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and " sheetId="2" state="visible" r:id="rId2"/>
    <sheet xmlns:r="http://schemas.openxmlformats.org/officeDocument/2006/relationships" name="Statements of Consolidated and3" sheetId="3" state="visible" r:id="rId3"/>
    <sheet xmlns:r="http://schemas.openxmlformats.org/officeDocument/2006/relationships" name="Statements Of Consolidated and4" sheetId="4" state="visible" r:id="rId4"/>
    <sheet xmlns:r="http://schemas.openxmlformats.org/officeDocument/2006/relationships" name="Statements of Consolidated and5" sheetId="5" state="visible" r:id="rId5"/>
    <sheet xmlns:r="http://schemas.openxmlformats.org/officeDocument/2006/relationships" name="Statements of Consolidated and6" sheetId="6" state="visible" r:id="rId6"/>
    <sheet xmlns:r="http://schemas.openxmlformats.org/officeDocument/2006/relationships" name="Statements Of Consolidated and7" sheetId="7" state="visible" r:id="rId7"/>
    <sheet xmlns:r="http://schemas.openxmlformats.org/officeDocument/2006/relationships" name="Statements Of Consolidated and8" sheetId="8" state="visible" r:id="rId8"/>
    <sheet xmlns:r="http://schemas.openxmlformats.org/officeDocument/2006/relationships" name="Statements Of Consolidated and9" sheetId="9" state="visible" r:id="rId9"/>
    <sheet xmlns:r="http://schemas.openxmlformats.org/officeDocument/2006/relationships" name="Nature of Operations And Summar" sheetId="10" state="visible" r:id="rId10"/>
    <sheet xmlns:r="http://schemas.openxmlformats.org/officeDocument/2006/relationships" name="Recent Accounting Pronouncement" sheetId="11" state="visible" r:id="rId11"/>
    <sheet xmlns:r="http://schemas.openxmlformats.org/officeDocument/2006/relationships" name="Transactions With Affiliates" sheetId="12" state="visible" r:id="rId12"/>
    <sheet xmlns:r="http://schemas.openxmlformats.org/officeDocument/2006/relationships" name="Gain on Sale of Asset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Asset Retirement Obligations" sheetId="16" state="visible" r:id="rId16"/>
    <sheet xmlns:r="http://schemas.openxmlformats.org/officeDocument/2006/relationships" name="Regulatory Matters" sheetId="17" state="visible" r:id="rId17"/>
    <sheet xmlns:r="http://schemas.openxmlformats.org/officeDocument/2006/relationships" name="Equity Method Investment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Fair Value" sheetId="21" state="visible" r:id="rId21"/>
    <sheet xmlns:r="http://schemas.openxmlformats.org/officeDocument/2006/relationships" name="Other Commitments And Contingen" sheetId="22" state="visible" r:id="rId22"/>
    <sheet xmlns:r="http://schemas.openxmlformats.org/officeDocument/2006/relationships" name="Accumulated Other Comprehensive" sheetId="23" state="visible" r:id="rId23"/>
    <sheet xmlns:r="http://schemas.openxmlformats.org/officeDocument/2006/relationships" name="Other, Net" sheetId="24" state="visible" r:id="rId24"/>
    <sheet xmlns:r="http://schemas.openxmlformats.org/officeDocument/2006/relationships" name="Segments Of Business" sheetId="25" state="visible" r:id="rId25"/>
    <sheet xmlns:r="http://schemas.openxmlformats.org/officeDocument/2006/relationships" name="Supplemental Cash Flow Informat" sheetId="26" state="visible" r:id="rId26"/>
    <sheet xmlns:r="http://schemas.openxmlformats.org/officeDocument/2006/relationships" name="Concentration of Credit Risk" sheetId="27" state="visible" r:id="rId27"/>
    <sheet xmlns:r="http://schemas.openxmlformats.org/officeDocument/2006/relationships" name="Quarterly Financial Data"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Transactions With Affiliates (T" sheetId="31" state="visible" r:id="rId31"/>
    <sheet xmlns:r="http://schemas.openxmlformats.org/officeDocument/2006/relationships" name="Property, Plant And Equipment (" sheetId="32" state="visible" r:id="rId32"/>
    <sheet xmlns:r="http://schemas.openxmlformats.org/officeDocument/2006/relationships" name="Asset Retirement Obligations (T" sheetId="33" state="visible" r:id="rId33"/>
    <sheet xmlns:r="http://schemas.openxmlformats.org/officeDocument/2006/relationships" name="Regulatory Matters (Tables)" sheetId="34" state="visible" r:id="rId34"/>
    <sheet xmlns:r="http://schemas.openxmlformats.org/officeDocument/2006/relationships" name="Equity Method Investments (Tabl" sheetId="35" state="visible" r:id="rId35"/>
    <sheet xmlns:r="http://schemas.openxmlformats.org/officeDocument/2006/relationships" name="Income Taxes (Tables)" sheetId="36" state="visible" r:id="rId36"/>
    <sheet xmlns:r="http://schemas.openxmlformats.org/officeDocument/2006/relationships" name="Pension And Other Postretirem37" sheetId="37" state="visible" r:id="rId37"/>
    <sheet xmlns:r="http://schemas.openxmlformats.org/officeDocument/2006/relationships" name="Fair Value (Tables)" sheetId="38" state="visible" r:id="rId38"/>
    <sheet xmlns:r="http://schemas.openxmlformats.org/officeDocument/2006/relationships" name="Other Commitments And Conting39" sheetId="39" state="visible" r:id="rId39"/>
    <sheet xmlns:r="http://schemas.openxmlformats.org/officeDocument/2006/relationships" name="Accumulated Other Comprehensi40" sheetId="40" state="visible" r:id="rId40"/>
    <sheet xmlns:r="http://schemas.openxmlformats.org/officeDocument/2006/relationships" name="Other, Net (Tables)" sheetId="41" state="visible" r:id="rId41"/>
    <sheet xmlns:r="http://schemas.openxmlformats.org/officeDocument/2006/relationships" name="Supplemental Cash Flow Inform42" sheetId="42" state="visible" r:id="rId42"/>
    <sheet xmlns:r="http://schemas.openxmlformats.org/officeDocument/2006/relationships" name="Concentration of Credit Risk (T" sheetId="43" state="visible" r:id="rId43"/>
    <sheet xmlns:r="http://schemas.openxmlformats.org/officeDocument/2006/relationships" name="Quarterly Financial Data (Table"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Transactions With Affiliates (N" sheetId="48" state="visible" r:id="rId48"/>
    <sheet xmlns:r="http://schemas.openxmlformats.org/officeDocument/2006/relationships" name="Transactions With Affiliates (S" sheetId="49" state="visible" r:id="rId49"/>
    <sheet xmlns:r="http://schemas.openxmlformats.org/officeDocument/2006/relationships" name="Transactions With Affiliates 50" sheetId="50" state="visible" r:id="rId50"/>
    <sheet xmlns:r="http://schemas.openxmlformats.org/officeDocument/2006/relationships" name="Gain on Sale of Asset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Goodwill (Details)" sheetId="54" state="visible" r:id="rId54"/>
    <sheet xmlns:r="http://schemas.openxmlformats.org/officeDocument/2006/relationships" name="Asset Retirement Obligations (C" sheetId="55" state="visible" r:id="rId55"/>
    <sheet xmlns:r="http://schemas.openxmlformats.org/officeDocument/2006/relationships" name="Regulatory Matters (Narrative) " sheetId="56" state="visible" r:id="rId56"/>
    <sheet xmlns:r="http://schemas.openxmlformats.org/officeDocument/2006/relationships" name="Regulatory Matters (Regulatory " sheetId="57" state="visible" r:id="rId57"/>
    <sheet xmlns:r="http://schemas.openxmlformats.org/officeDocument/2006/relationships" name="Regulatory Matters (Regulator58" sheetId="58" state="visible" r:id="rId58"/>
    <sheet xmlns:r="http://schemas.openxmlformats.org/officeDocument/2006/relationships" name="Equity Method Investments (Narr" sheetId="59" state="visible" r:id="rId59"/>
    <sheet xmlns:r="http://schemas.openxmlformats.org/officeDocument/2006/relationships" name="Equity Method Investments (Sche" sheetId="60" state="visible" r:id="rId60"/>
    <sheet xmlns:r="http://schemas.openxmlformats.org/officeDocument/2006/relationships" name="Equity Method Investments (Sc61" sheetId="61" state="visible" r:id="rId61"/>
    <sheet xmlns:r="http://schemas.openxmlformats.org/officeDocument/2006/relationships" name="Income Taxes (Narrative) (Detai" sheetId="62" state="visible" r:id="rId62"/>
    <sheet xmlns:r="http://schemas.openxmlformats.org/officeDocument/2006/relationships" name="Income Taxes (Schedule Of Compo" sheetId="63" state="visible" r:id="rId63"/>
    <sheet xmlns:r="http://schemas.openxmlformats.org/officeDocument/2006/relationships" name="Income Taxes (Schedule Of Reaso" sheetId="64" state="visible" r:id="rId64"/>
    <sheet xmlns:r="http://schemas.openxmlformats.org/officeDocument/2006/relationships" name="Income Taxes (Schedule Of Princ"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Fair Value (Carrying Amount And" sheetId="79" state="visible" r:id="rId79"/>
    <sheet xmlns:r="http://schemas.openxmlformats.org/officeDocument/2006/relationships" name="Other Commitments And Conting80" sheetId="80" state="visible" r:id="rId80"/>
    <sheet xmlns:r="http://schemas.openxmlformats.org/officeDocument/2006/relationships" name="Other Commitments And Conting81" sheetId="81" state="visible" r:id="rId81"/>
    <sheet xmlns:r="http://schemas.openxmlformats.org/officeDocument/2006/relationships" name="Other Commitments And Conting82" sheetId="82" state="visible" r:id="rId82"/>
    <sheet xmlns:r="http://schemas.openxmlformats.org/officeDocument/2006/relationships" name="Other Commitments And Conting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Other, Net (Schedule Of Other N" sheetId="86" state="visible" r:id="rId86"/>
    <sheet xmlns:r="http://schemas.openxmlformats.org/officeDocument/2006/relationships" name="Segments Of Business (Narrative" sheetId="87" state="visible" r:id="rId87"/>
    <sheet xmlns:r="http://schemas.openxmlformats.org/officeDocument/2006/relationships" name="Supplemental Cash Flow Inform88" sheetId="88" state="visible" r:id="rId88"/>
    <sheet xmlns:r="http://schemas.openxmlformats.org/officeDocument/2006/relationships" name="Concentration of Credit Risk (N" sheetId="89" state="visible" r:id="rId89"/>
    <sheet xmlns:r="http://schemas.openxmlformats.org/officeDocument/2006/relationships" name="Quarterly Financial Data (Sched" sheetId="90" state="visible" r:id="rId90"/>
    <sheet xmlns:r="http://schemas.openxmlformats.org/officeDocument/2006/relationships" name="Concentration of Credit Risk (S" sheetId="91" state="visible" r:id="rId91"/>
  </sheets>
  <definedNames/>
  <calcPr calcId="124519" fullCalcOnLoad="1"/>
</workbook>
</file>

<file path=xl/sharedStrings.xml><?xml version="1.0" encoding="utf-8"?>
<sst xmlns="http://schemas.openxmlformats.org/spreadsheetml/2006/main" uniqueCount="995">
  <si>
    <t>Document And Entity Information - USD ($) shares in Millions</t>
  </si>
  <si>
    <t>12 Months Ended</t>
  </si>
  <si>
    <t>Dec. 31, 2016</t>
  </si>
  <si>
    <t>Feb. 16, 2017</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PG OpCo LP/DE</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Common Stock, Shares Outstanding</t>
  </si>
  <si>
    <t>Entity Public Float</t>
  </si>
  <si>
    <t>Statements of Consolidated and Combined Balance Sheets - USD ($) $ in Millions</t>
  </si>
  <si>
    <t>Dec. 31, 2015</t>
  </si>
  <si>
    <t>Current Assets</t>
  </si>
  <si>
    <t>Cash and cash equivalents</t>
  </si>
  <si>
    <t>Accounts receivable (less reserve of $0.3 and $0.3, respectively)</t>
  </si>
  <si>
    <t>Accounts Receivable-affiliated</t>
  </si>
  <si>
    <t>Materials and supplies, at average cost</t>
  </si>
  <si>
    <t>Exchange gas receivable</t>
  </si>
  <si>
    <t>Deferred Property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Short-term borrowings-affiliated</t>
  </si>
  <si>
    <t>Accounts payable</t>
  </si>
  <si>
    <t>Accounts payable-affiliated</t>
  </si>
  <si>
    <t>Customer deposits</t>
  </si>
  <si>
    <t>Taxes accrued</t>
  </si>
  <si>
    <t>Exchange gas payable</t>
  </si>
  <si>
    <t>Deferred revenue</t>
  </si>
  <si>
    <t>Accrued capital expenditures</t>
  </si>
  <si>
    <t>Accrued compensation and related costs</t>
  </si>
  <si>
    <t>Other accruals</t>
  </si>
  <si>
    <t>Total Current Liabilities</t>
  </si>
  <si>
    <t>Noncurrent Liabilities</t>
  </si>
  <si>
    <t>Long-term debt-affiliated</t>
  </si>
  <si>
    <t>Deferred income taxes</t>
  </si>
  <si>
    <t>Accrued liability for postretirement and postemployment benefits</t>
  </si>
  <si>
    <t>Regulatory liabilities</t>
  </si>
  <si>
    <t>Asset retirement obligations</t>
  </si>
  <si>
    <t>Other noncurrent liabilities</t>
  </si>
  <si>
    <t>Total Noncurrent Liabilities</t>
  </si>
  <si>
    <t>Total Liabilities</t>
  </si>
  <si>
    <t>Equity and Partners' Capital</t>
  </si>
  <si>
    <t>Accumulated other comprehensive loss</t>
  </si>
  <si>
    <t>[1]</t>
  </si>
  <si>
    <t>Total Equity</t>
  </si>
  <si>
    <t>Total Liabilities and Equity</t>
  </si>
  <si>
    <t>Columbia Energy Group</t>
  </si>
  <si>
    <t>Limited Partner Interest</t>
  </si>
  <si>
    <t>Columbia Hardy Corporation [Member]</t>
  </si>
  <si>
    <t>Columbia Pipeline Partners LP</t>
  </si>
  <si>
    <t>All amounts prior to CPPL's IPO are net of tax. Amounts in parentheses indicate debits.</t>
  </si>
  <si>
    <t>Statements of Consolidated and Combined Balance Sheets (Parenthetical) - USD ($) $ in Millions</t>
  </si>
  <si>
    <t>Accounts receivable less reserve</t>
  </si>
  <si>
    <t>Statements Of Consolidated and Combined Operations - USD ($) $ in Millions</t>
  </si>
  <si>
    <t>Dec. 31, 2014</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t>
  </si>
  <si>
    <t>Impairment of long-lived assets</t>
  </si>
  <si>
    <t>Property and other taxes</t>
  </si>
  <si>
    <t>Total Operating Expenses</t>
  </si>
  <si>
    <t>Equity Earnings in Unconsolidated Affiliates</t>
  </si>
  <si>
    <t>Operating Income</t>
  </si>
  <si>
    <t>Other Income (Deductions)</t>
  </si>
  <si>
    <t>Interest expense</t>
  </si>
  <si>
    <t>Interest expense-affiliated</t>
  </si>
  <si>
    <t>Other, net</t>
  </si>
  <si>
    <t>Total Other Income (Deductions), net</t>
  </si>
  <si>
    <t>Income before Income Taxes</t>
  </si>
  <si>
    <t>Income Taxes</t>
  </si>
  <si>
    <t>Net Income</t>
  </si>
  <si>
    <t>Net income attributable to the Partnership</t>
  </si>
  <si>
    <t>Predecessor</t>
  </si>
  <si>
    <t>Parent</t>
  </si>
  <si>
    <t>Parent | Predecessor</t>
  </si>
  <si>
    <t>Statements of Consolidated and Combined Comprehensive Income - USD ($) $ in Millions</t>
  </si>
  <si>
    <t>1 Months Ended</t>
  </si>
  <si>
    <t>11 Months Ended</t>
  </si>
  <si>
    <t>Feb. 11, 2015</t>
  </si>
  <si>
    <t>Net unrealized gain on cash flow hedges</t>
  </si>
  <si>
    <t>Other Comprehensive (Income) Loss, Pension and Other Postretirement Benefits</t>
  </si>
  <si>
    <t>[2]</t>
  </si>
  <si>
    <t>Total other comprehensive income</t>
  </si>
  <si>
    <t>Total other comprehensive income prior to CPPL's IPO</t>
  </si>
  <si>
    <t>[3]</t>
  </si>
  <si>
    <t>Total comprehensive income</t>
  </si>
  <si>
    <t>Comprehensive income attributable to limited partners subsequent to IPO</t>
  </si>
  <si>
    <t>Predecessor net income prior to CPPL's IPO</t>
  </si>
  <si>
    <t>Net unrealized gain on derivatives qualifying as cash flow hedges, net of zero, $0.1 million and $0.7 million tax expense in 2016, 2015 and 2014, respectively.</t>
  </si>
  <si>
    <t>Unrecognized pension and OPEB benefit (cost), net of zero tax expense in 2016, 2015 and 2014, respectively.</t>
  </si>
  <si>
    <t>Statements of Consolidated and Combined Comprehensive Income Statements of Consolidated and Combin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and Combined Cash Flows - USD ($) $ in Millions</t>
  </si>
  <si>
    <t>Operating Activities</t>
  </si>
  <si>
    <t>Deferred income taxes and investment tax credits</t>
  </si>
  <si>
    <t>Equity-based compensation expense and profit sharing contribution</t>
  </si>
  <si>
    <t>Income from unconsolidated affiliates</t>
  </si>
  <si>
    <t>AFUDC equity</t>
  </si>
  <si>
    <t>Distributions of earnings received from equity investees</t>
  </si>
  <si>
    <t>Changes in Assets and Liabilities:</t>
  </si>
  <si>
    <t>Accounts receivable</t>
  </si>
  <si>
    <t>Accounts receivable-affiliated</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Insurance recoveries</t>
  </si>
  <si>
    <t>Changes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affiliated</t>
  </si>
  <si>
    <t>Issuance of long-term debt-affiliated</t>
  </si>
  <si>
    <t>Payments of long-term debt-affiliated, including current portion</t>
  </si>
  <si>
    <t>Payments of capital lease obligations and other debt related costs</t>
  </si>
  <si>
    <t>Capital contribution from CEG</t>
  </si>
  <si>
    <t>Capital contribution from Columbia Pipeline Partners LP for additional interest</t>
  </si>
  <si>
    <t>Proceeds from capital contribution from Columbia Pipeline Partners LP distributed to CEG</t>
  </si>
  <si>
    <t>Quarterly distributions to limited partners</t>
  </si>
  <si>
    <t>Net Cash Flows from Financing Activities</t>
  </si>
  <si>
    <t>Change in cash and cash equivalents</t>
  </si>
  <si>
    <t>Cash and cash equivalents at beginning of period</t>
  </si>
  <si>
    <t>Cash and cash equivalents at end of period</t>
  </si>
  <si>
    <t>Statements Of Consolidated and Combined Equity and Partners' Capital - USD ($) $ in Millions</t>
  </si>
  <si>
    <t>Total</t>
  </si>
  <si>
    <t>Accumulated Other Comprehensive Income (Loss) [Member]</t>
  </si>
  <si>
    <t>Columbia Energy GroupLimited Partner</t>
  </si>
  <si>
    <t>Columbia Hardy Corporation [Member]Limited Partner</t>
  </si>
  <si>
    <t>Columbia Pipeline Partners LPLimited Partner</t>
  </si>
  <si>
    <t>Beginning Balance (Predecessor) at Dec. 31, 2013</t>
  </si>
  <si>
    <t>Other Comprehensive Income (Loss), Net of Tax, Portion Attributable to Parent | Predecessor</t>
  </si>
  <si>
    <t>Net Income | Predecessor</t>
  </si>
  <si>
    <t>Total comprehensive income | Predecessor</t>
  </si>
  <si>
    <t>Quarterly distributions | Predecessor</t>
  </si>
  <si>
    <t>Net Transfers (To) From Parent | Predecessor</t>
  </si>
  <si>
    <t>Ending Balance (Predecessor) at Dec. 31, 2014</t>
  </si>
  <si>
    <t>Predecessor net income prior to CPPL IPO on February 11, 2015 | Predecessor</t>
  </si>
  <si>
    <t>Contribution of capital from parent | Predecessor</t>
  </si>
  <si>
    <t>Predecessor Net Liabilities Not Assumed By Subsidiary | Predecessor</t>
  </si>
  <si>
    <t>Contributed/Noncontributed Net Parent Investment Adjustments | Predecessor</t>
  </si>
  <si>
    <t>Ending Balance (Predecessor) at Feb. 11, 2015</t>
  </si>
  <si>
    <t>Beginning Balance (Predecessor) at Dec. 31, 2014</t>
  </si>
  <si>
    <t>Quarterly distributions</t>
  </si>
  <si>
    <t>Ending Balance at Dec. 31, 2015</t>
  </si>
  <si>
    <t>Beginning Balance (Predecessor) at Feb. 11, 2015</t>
  </si>
  <si>
    <t>Allocation of Net Investment to Unitholders</t>
  </si>
  <si>
    <t>Capital contribution from CPPL for additional interest</t>
  </si>
  <si>
    <t>CPPL's purchase of additional interest in Columbia OpCo</t>
  </si>
  <si>
    <t>Distributions to parent</t>
  </si>
  <si>
    <t>Net Transfers (To) From Parent</t>
  </si>
  <si>
    <t>Ending Balance at Dec. 31, 2016</t>
  </si>
  <si>
    <t>Reflects the non-cash elimination of all historical current and deferred income taxes other than Tennessee state income taxes that will continue to be borne by the Partnership post-IPO.</t>
  </si>
  <si>
    <t>Statements Of Consolidated and Combined Equity and Partners' Capital (Parenthetical) $ in Millions</t>
  </si>
  <si>
    <t>Hardy Storage [Member]</t>
  </si>
  <si>
    <t>Equity Method Investment, Percent Not Contributed to Partnership</t>
  </si>
  <si>
    <t>1.00%</t>
  </si>
  <si>
    <t>Equity Method Investment, Ownership Percentage</t>
  </si>
  <si>
    <t>50.00%</t>
  </si>
  <si>
    <t>Nature of Operations And Summary of Significant Accounting Policies</t>
  </si>
  <si>
    <t>Nature of Operations And Summary of Significant Accounting Policies [Abstract]</t>
  </si>
  <si>
    <t>Significant Accounting Policies [Text Block]</t>
  </si>
  <si>
    <t>Nature of Operations and Summary of Significant Accounting Policies A. Company Structure and Basis of Presentation . CPG OpCo LP (the "Partnership") was formed in Delaware on September 26, 2014, as a subsidiary of NiSource. The general partner of the Partnership, OpCo GP, is 100% owned by its sole member CPPL. At or prior to the closing of CPPL's IPO the following transactions occurred: • CEG contributed $1,217.3 million of capital to certain subsidiaries of the Predecessor to repay intercompany debt owed to NiSource Finance. CEG entered into new intercompany debt agreements with NiSource Finance for $1,217.3 million ; • CEG and Columbia Hardy contributed substantially all of the subsidiaries in the Predecessor to the Partnership; • CEG assumed responsibility for all historical current and deferred income taxes other than Tennessee state income taxes that continue to be borne by the Partnership post-IPO, as well as associated regulatory assets and liabilities; • CEG contributed to CPPL a 7.3% limited partner interest in the Partnership in exchange for 46,811,398 subordinated units in CPPL and all of CPPL's incentive distribution rights; • CPPL purchased from the Partnership an additional 8.4% limited partner interest in exchange for $1,170.0 million from the net proceeds of CPPL's IPO, resulting in CPPL owning a 15.7% limited partner interest in the Partnership; • The Partnership distributed $500.0 million to CEG as a reimbursement of preformation capital expenditures with respect to the assets contributed to the Partnership. • Following CPPL's IPO, CPPL owns a 15.7% limited partner interest in the Partnership, Columbia Hardy owns a 0.77% limited partner interest and CEG owns the remaining 83.53% limited partner interest. On February 11, 2015, concurrent with the completion of CPPL's IPO,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The Partnership is a guarantor of CPG's senior notes. Through the registration of CPG's senior notes, the Partnership must comply with the reporting requirements of Rule 3-10 of Regulation S-X. The Partnership has suspended its obligations to file periodic reports with the SEC based on CPG’s senior notes and once it has filed its Form 10-K for the year ended December 31, 2016, it will no longer have reporting obligations with respect to CPG’s senior notes. CPG OpCo LP Predecessor (the “Predecessor”) is comprised of NiSource’s Columbia Pipeline Group Operations reportable segment. The Partnership entered into an omnibus agreement with CEG and its affiliates (together with a services agreement with CPGSC) at the closing of CPPL's IPO that addresses (1) centralized corporate, general and administrative services to be provided by CEG for the Partnership and the reimbursement by the Partnership for the Partnership's portion of these services, (2) CPPL's right of first offer for CEG's 84.3% interest in the Partnership, (3) the indemnification of the Partnership for certain potential environmental and toxic tort claims losses and expenses associated with the operation of the assets and occurring before the closing date of the IPO and (4) the Partnership's requirement to guarantee future indebtedness that CPG incurs.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such as midstream services, including gathering, treating, conditioning, processing, compression and liquids handling, and development of mineral rights positions. The regulated services are performed under tariffs at rates subject to FERC approval. CPG Merger. On March 17, 2016, CPG entered into an Agreement and Plan of Merger (the “CPG Merger Agreement”), among CPG, TCPL, US Parent, Taurus Merger Sub Inc., a Delaware corporation and a wholly owned subsidiary of US Parent (“Merger Sub”), and, solely for purposes of Section 3.02, Section 5.02, Section 5.09 and Article VIII of the CPG Merger Agreement, TransCanada. Upon the terms and subject to the conditions set forth in the CPG Merger Agreement, effective July 1, 2016, Merger Sub was merged with and into CPG (the “Merger”) with CPG surviving the Merger as an indirect, wholly owned subsidiary of TransCanada. The Merger did not affect the ownership of the Partnership's general partner or limited partner interests, but the Partnership is indirectly managed by TransCanada after the Merger. The Partnership incurred approximately $114.2 million of Merger related costs within operation and maintenance and property and other taxes, including approximately $104.7 million of employee related costs. Additionally, as a result of the Merger, the Partnership recognized an impairment charge of $18.8 million related to the cancellation of IT system upgrades that were in process prior to the Merger. CPPL Merger. On November 1, 2016 , CPPL entered into an agreement and plan of merger (the "CPPL Merger Agreement") with CPG, Pony Merger Sub LLC, a Delaware limited liability company and wholly owned subsidiary of CPG (“Pony Merger Sub”) and MLP GP. The conflicts committee of the board of directors of MLP GP (the “GP Conflicts Committee”) and the board of directors of the MLP GP (the "GP Board") approved the CPPL Merger Agreement and transactions contemplated by the CPPL Merger Agreement and determined that the CPPL Merger Agreement and the merger transactions are fair and reasonable to and in the best interests of CPPL and to the holders of CPPL common units unaffiliated with CPG, CEG and MLP GP (collectively, the “CPPL unaffiliated unitholders”). The GP Conflicts Committee recommended the GP Board approve the CPPL Merger Agreement and the merger transactions. The GP Board resolved that the CPPL Merger Agreement and the merger transactions be submitted to the unitholders of CPPL at a special meeting of the unitholders for approval. The GP Board recommended that the unitholders of CPPL vote in favor of the proposal to approve the CPPL Merger Agreement and the merger transactions at the special meeting of the unitholders. On February 16, 2017, the CPPL common unitholders voted to approve the CPPL Merger. The transaction closed on February 17, 2017 and as of that date CPPL became a wholly owned subsidiary of CPG. The CPPL Merger did not affect the ownership of the Partnership's general partner or limited partner interests. For periods subsequent to the closing of CPPL's IPO, the financial statements included in this annual report are the financial statements and accounting records of the Partnership. For periods prior to the closing of CPPL's IPO, the financial statements included in this annual report are the financial statements and accounting records of the Predecessor. The consolidated and combined financial statements were prepared as follows: • The Consolidated Balance Sheets consist of the consolidated balance sheet of the Partnership as of December 31, 2016 and December 31, 2015 . • The Statements of Consolidated and Combined Operations consist of the consolidated results of the Partnership for the year ended December 31, 2016 and for the period February 11, 2015 through December 31, 2015 , and the combined results of the Predecessor for the period from January 1, 2015 through February 10, 2015 and for the year ended December 31, 2014. • The Statements of Consolidated and Combined Comprehensive Income consist of the consolidated results of the Partnership for the year ended December 31, 2016 and for the period from February 11, 2015 through December 31, 2015 , and the combined results of the Predecessor for the period from January 1, 2015 through February 10, 2015 and for the year ended December 31, 2014. • The Statements of Consolidated and Combined Cash Flows consist of the consolidated cash flows of the Partnership for the year ended December 31, 2016 and for the period from February 11, 2015 through December 31, 2015 , and the combined cash flows of the Predecessor for the period from January 1, 2015 through February 10, 2015 and for the year ended December 31, 2014. • The Statements of Consolidated and Combined Equity and Partners' Capital consist of the consolidated activity of the Partnership for the year ended December 31, 2016 and for the period from February 11, 2015 through December 31, 2015 , and the combined activity of the Predecessor for the period from January 1, 2015 through February 10, 2015 and for the year ended December 31, 2014. The Partnership’s accompanying Consolidated and Combined Financial Statements have been prepared in accordance with GAAP. These financial statements include the accounts of the following subsidiaries: Columbia Gas Transmission, Columbia Gulf, Columbia Midstream, CEVCO and CNS Microwave. All intercompany transactions and balances have been eliminated. Also included in the Consolidated and Combined Financial Statements are equity method investments Hardy Storage, Millennium Pipeline and Pennant.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 Cash and cash equivalents are liquid marketable securities with an original maturity date of less than three months. D. Allowance for Uncollectible Accounts. The reserve for uncollectible receivables is the Partnership's best estimate of the amount of probable credit losses in the existing accounts receivable. Collectability of accounts receivable is reviewed regularly and an allowance is established or adjusted, as necessary, using the specific identification method. Account balances are charged against the allowance when it is anticipated the receivable will not be recovered. E. 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 In the event that regulation significantly changes the opportunity for the Partnership to recover its costs in the future, all or a portion of the Partnership’s regulated operations may no longer meet the criteria for regulatory accounting. In such an event, a write-down of all or a portion of the Partnership’s existing regulatory assets and liabilities could result. If unable to continue to apply the provisions of regulatory accounting, the Partnership would be required to apply the provisions of Discontinuation of Rate-Regulated Accounting. In management’s opinion, the Partnership’s regulated subsidiaries will be subject to regulatory accounting for the foreseeable future. Please see Note 8, "Regulatory Matters," in the Notes to Consolidated and Combined Financial Statements for further discussion. F. Property, Plant and Equipment and Related AFUDC and Maintenance . Property, plant and equipment is stated at cost. The Partnership's rate-regulated subsidiaries record depreciation using composite rates on a straight-line basis over the remaining service lives of the properties as approved by the appropriate regulators. The Partnership's non-regulated companies depreciate assets on a component basis on a straight-line basis over the remaining service lives of the properties. The Partnership capitalizes AFUDC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A combination of short-term borrowings, long-term debt and equity were used to fund construction efforts for all three years presented. The pre-tax rate for AFUDC debt and AFUDC equity are summarized in the table below: 2016 2015 2014 Debt Equity Debt Equity Debt Equity Predecessor Columbia Gas Transmission 0.6 % 4.8 % 1.8 % 6.3 % 0.9 % 3.0 % Columbia Gulf 0.6 % 3.7 % 2.9 % 6.3 % 2.1 % 9.4 % The Partnership follows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 G. Gas Stored-Base Gas. Base gas, which is valued at original cost, represents storage volumes that are maintained to ensure that adequate well pressure exists to deliver current gas inventory. There were no purchases of base gas during the years ended December 31, 2016 , 2015 and 2014 . Gas stored-base gas is included in Property, plant and equipment on the Consolidated Balance Sheets. H. 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The Partnership amortized $9.7 million in 2016 , $5.8 million in 2015 and $4.3 million in 2014 related to software costs. The Partnership’s unamortized software balance was $29.1 million and $27.1 million at December 31, 2016 and 2015 , respectively. The increase in software amortization and unamortized software balance is primarily due to software placed in service subsequent to the Separation. The additional software was necessary for CPG to operate as an independent company. I. Goodwill. The Partnership has $1,975.5 million in goodwill. All goodwill relates to the excess of cost over the fair value of the net assets acquired in the CEG acquisition on November 1, 2000. Please see Note 6, "Goodwill," in the Notes to Consolidated and Combined Financial Statements for further discussion. J. Impairments. An impairment loss on long-lived assets shall be recognized only if the carrying amount of a long-lived assets is not recoverable and exceeds its fair value. The test for impairment compares the carrying amount of the long-lived asset to the sum of the undiscounted cash flows expected to result from the use and eventual disposition of the asset. The Partnership recognized an impairment loss of $18.8 million , $0.6 million , and zero for the years ended December 31, 2016 , 2015 , and 2014 , respectively. As a result of the Merger, the Partnership recognized an impairment loss for the year ended December 31, 2016 related to the cancellation of IT system upgrades that were in process prior to the Merger. K. Revenue Recognition. Revenue is recorded as services are performed. Revenues are billed to customers monthly at rates established through the FERC's cost-based rate-making process or at rates less than those allowed by the FERC. Revenues are recorded on the accrual basis and include estimates for transportation provided but not billed. The demand and commodity charges for transportation of gas under long-term agreements are recognized separately. Demand revenues are recognized monthly over the term of the agreement with the customer regardless of the volume of natural gas transported. Commodity revenues for both firm and interruptible transportation are recognized in the period the transportation services are provided based on volumes of natural gas physically delivered at the agreed upon delivery point. The Partnership provides shorter term transportation and storage services for which cash is received at inception of the service period resulting in the recording of deferred revenues that are recognized in revenues over the period the services are provided. Storage capacity revenues are recognized monthly over the term of the agreement with the customer regardless of the volume of storage service actually utilized. Injection and withdrawal revenues are recognized in the period when volumes of natural gas are physically injected into or withdrawn from storage. The Partnership includes the subsidiary CEVCO, which owns the mineral rights to approximately 460,000 acres in the Marcellus and Utica shale areas. CEVCO leases or contributes the mineral rights to producers in return for royalty interest. Royalties from mineral interests are recognized on an accrual basis when earned and realized. Royalty revenue was $21.5 million , $26.5 million and $43.8 million for the years ended December 31, 2016 , 2015 and 2014 , respectively, and is included in "Other revenues" on the Statements of Consolidated and Combined Operations. The Partnership periodically recognizes gains on the conveyance of mineral interest related to pooling of assets (production rights) in joint undertakings intended to find, develop, or produce oil or gas from a particular property or group of properties. The gains are initially deferred if the Partnership has a substantial obligation for future performance. As the obligation for future performance is satisfied, the deferred revenue is relieved and the associated gain is recognized. Gains on conveyances amounted to $16.9 million , $52.3 million and $34.5 million for the years ended December 31, 2016 , 2015 and 2014 , respectively, and are included in "Gain on sale of assets" on the Statements of Consolidated and Combined Operations. L. Estimated Rate Refunds . The Partnership collects revenue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 M. Accounting for Exchange and Balancing Arrangements of Natural Gas. The Partnership enters into balancing and exchange arrangements of natural gas as part of its operations. The Partnership records a receivable or payable for its respective cumulative gas imbalances. These receivables and payables are recorded as “Exchange gas receivable” or “Exchange gas payable” on the Partnership’s Consolidated Balance Sheets, as appropriate. N. Income Taxes and Investment Tax Credits. The Partnership is a limited partnership and is treated as a partnership for U.S. federal income tax purposes and therefore, is not liable for entity-level federal income taxes. The Predecessor's operating results were included in NiSource's consolidated U.S. federal and in consolidated, combined or stand-alone state income tax returns. Amounts presented in the combined financial statements prior to CPPL's IPO relate to income taxes that have been determined on a separate tax return basis, and the Predecessor's contribution to NiSource's net operating losses and tax credits have been included in the Predecessor's financial statements. O. Environmental Expenditures. The Partnership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Other Accruals” for short-term portions of these liabilities and “Other noncurrent liabilities” for the respective long-term portions of these liabilities. The Partnership establishes regulatory assets on the Consolidated Balance Sheets to the extent that future recovery of environmental remediation costs is probable through the regulatory process. Please see Note 13, "Other Commitments and Contingencies" in the Notes to Consolidated and Combined Financial Statements for further discussion. P. Accounting for Investments. The Partnership accounts for its ownership interests in Millennium Pipeline using the equity method of accounting. Columbia Gas Transmission owns a 47.5% interest in Millennium Pipeline. The equity method of accounting is applied for investments in unconsolidated companies where the Partnership (or a subsidiary) owns 20 to 50 percent of the voting rights and can exercise significant influence. The Partnership has a 49.0% interest in Hardy Storage. The Predecessor had a 50.0% interest in Hardy Storage. The Partnership and the Predecessor reflect the investment in Hardy Storage as an equity method investment. Columbia Midstream entered into a 50:50 joint venture in 2012 with Hilcorp to construct Pennant, a new wet natural gas gathering infrastructure and NGL processing facilities to support natural gas production in the Utica Shale region of northeastern Ohio and western Pennsylvania. During the third quarter of 2015, an additional member, an affiliate of Williams Partners, joined the Pennant joint venture. Williams Partners' initial ownership investment in Pennant is 5.00% , and by funding specified investment amounts for future growth projects, Williams Partners can invest directly in the growth of Pennant. Such funding will potentially increase Williams Partners' ownership in Pennant up to 33.33% over a defined investment period. As a result of the buy-in, Columbia Midstream received $12.7 million in cash and recorded a gain of $2.9 million , and its ownership interest in Pennant decreased from 50.0% to 47.5% . During 2016, Williams Partners funded additional specified growth projects. As a result, Columbia Midstream's ownership interest decreased to 47.0% . The Partnership accounts for the joint venture under the equity method of accounting. Q. Natural Gas and Oil Properties. CEVCO participates as a working interest partner in the development of a broader acreage dedication. The working interest allows CEVCO to invest in the drilling operations of the partnership in addition to a royalty interest in well production. Please see Note 1K, “Revenue Recognition,” in the Notes to Consolidated and Combined Financial Statements for further discussion regarding the royalty revenue. CEVCO uses the successful efforts method of accounting for natural gas and oil producing activities for their portion of drilling activities. Capitalized well costs are depleted based on the units of production method. CEVCO’s portion of unproved property investment is periodically evaluated for impairment. The majority of these costs generally relate to CEVCO’s portion of the working interest. The costs are capitalized and evaluated as to recoverability, based on changes brought about by economic factors and potential shifts in business strategy employed by management. Impairment of individually significant unproved property is assessed on a field-by-field basis considering a combination of time, geologic and engineering factors. The following table reflects the changes in capitalized exploratory well costs for the years ended December 31, 2016 and 2015 : (in millions) 2016 2015 Beginning Balance $ 1.7 $ 14.9 Additions pending the determination of proved reserves — 1.3 Reclassifications of proved properties (1.3 ) (14.5 ) Ending Balance $ 0.4 $ 1.7 As of December 31, 2016 , there was $0.3 million of capitalized exploratory well costs that have been capitalized for more than one year relating to one project initiated in 2013.</t>
  </si>
  <si>
    <t>Recent Accounting Pronouncements</t>
  </si>
  <si>
    <t>New Accounting Pronouncements and Changes in Accounting Principles [Abstract]</t>
  </si>
  <si>
    <t>Recent Accounting Pronouncements In January 2017, the FASB issued ASU 2017-04, Intangibles-Goodwill and Other (Topic 350): Simplifying the Test for Goodwill Impairment . ASU 2017-04 simplifies how an entity is required to test goodwill for impairment by eliminating Step 2 from the goodwill impairment test. The Partnership is required to adopt ASU 2017-04 for its annual or any interim goodwill impairment tests for annual periods beginning after December 15, 2019, and the guidance is to be applied on a prospective basis. The Partnership is currently evaluating the impact the adoption of ASU 2017-04 will have on the Consolidated and Combined Financial Statements and Notes to Consolidated and Combined Financial Statements. In January 2017, the FASB issued ASU 2017-01, Business Combinations (Topic 805): Clarifying the Definition of a Business ,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provides a framework that gives entities a basis for making reasonable judgments about whether a transaction involves an asset or a business. The Partnership is required to adopt ASU 2017-01 for periods beginning after December 15, 2017, including interim periods, and the guidance is to be applied on a prospective basis. The Partnership is currently evaluating the impact the adoption of ASU 2017-01 will have on the Consolidated and Combined Financial Statements and Notes to Consolidated and Combined Financial Statements. In October 2016, the FASB issued ASU 2016-17, Consolidation (Topic 810): Interests Held through Related Parties that are Under Common Control , which amends the guidance on related parties that are under common control. Specifically, ASU 2016-17 requires that a single decision maker consider indirect interest held by related parties under common control on a proportionate basis in a manner consistent with its evaluation of indirect interests held through other related parties. The Partnership is required to adopt ASU 2016-17 for periods beginning after December 15, 2016, including interim periods, and the guidance is to be applied on a retrospective basis. The Partnership is currently evaluating the impact the adoption of ASU 2016-17 will have on the Consolidated and Combined Financial Statements and Notes to Consolidated and Combined Financial Statements but does not anticipate the impact will be material. In August 2016, the FASB issued ASU 2016-15, Statement of Cash Flows (Topic 230): Classification of Certain Cash Receipts and Cash Payments . ASU 2016-15 amends the guidance in ASC 230 on the classification of certain cash receipts and payments in the statement of cash flows. The Partnership is required to adopt ASU 2016-15 for periods beginning after December 15, 2017, including interim periods, and the guidance is to be applied retrospectively, with early adoption permitted. The Partnership is currently evaluating the impact the adoption of ASU 2016-15 will have on the Consolidated and Combined Financial Statements or Notes to Consolidated and Combined Financial Statement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In March 2016, the FASB issued ASU 2016-08, which amends the principal-versus-agent implementation guidance and illustrations in ASU 2014-09. Among other things, ASU 2016-08 clarifies that an entity should evaluate whether it is the principal or the agent for each specified good or service promised in a contract with a customer. In April 2016, the FASB issued ASU 2016-10, which clarifies guidance related to identifying performance obligations and licensing implementation guidance contained in ASU 2014-09. In May 2016, the FASB issued ASU 2016-12, which contains narrow scope improvements for certain aspects of ASU 2014-09 including collectability, presentation of sales tax and other similar taxes collected from customers, noncash consideration, contract modifications and completed contracts at transition and transition technical correction. The Partnership is currently identifying existing customer contracts or groups of contracts that are within the scope of the new guidance and has begun an assessment in order to determine the impact the adoption of ASU 2014-09, and the related ASUs, will have on the Consolidated and Combined Financial Statements or Notes to Consolidated and Combined Financial Statements. In February 2016, the FASB issued ASU 2016-02, Leases (Topic 842) .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Partnership is required to adopt ASU 2016-02 for periods beginning after December 15, 2018, including interim periods, with early adoption permitted. The Partnership is currently identifying existing lease agreements that may have an impact on the Consolidated and Combined Financial Statements or Notes to Consolidated and Combined Financial Statements.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The Partnership retrospectively adopted ASU 2015-03 and ASU 2015-15 as of January 1, 2016. The adoption of this guidance did not have a material impact on the Consolidated and Combined Financial Statements or Notes to Consolidated and Combined Financial Statements.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The Partnership retrospectively adopted ASU 2015-02 as of January 1, 2016. The adoption of this guidance did not have a material impact on the Consolidated and Combined Financial Statements or Notes to Consolidated and Combined Financial Statements.</t>
  </si>
  <si>
    <t>Transactions With Affiliates</t>
  </si>
  <si>
    <t>Related Party Transactions [Abstract]</t>
  </si>
  <si>
    <t>Transactions with Affiliates Prior to CPG's separation from NiSource, the Partnership engaged in transactions with subsidiaries of NiSource which were deemed to be affiliates of the Partnership. The Partnership continues to engage in transactions with subsidiaries of CPG subsequent to the Separation. These affiliate transactions are summarized in the tables below: Statement of Operations Year Ended December 31, (in millions) 2016 2015 2014 Predecessor Transportation revenues $ — $ 47.1 $ 95.8 Storage revenues — 26.2 53.2 Other revenues — 0.2 0.3 Operation and maintenance expense 237.6 163.8 122.9 Interest expense 34.5 26.8 62.0 Interest income 1.4 4.8 0.5 Balance Sheet (in millions) December 31, 2016 December 31, 2015 Accounts receivable $ 170.5 $ 149.4 Short-term borrowings 1,432.9 42.1 Accounts payable 29.2 85.9 Long-term debt 630.9 630.9 Transportation, Storage and Other Revenues . Prior to the Separation, the Partnership provided natural gas transportation, storage and other services to subsidiaries of NiSource, the Partnership's former affiliates. Prior to CPPL's IPO, the Predecessor provided similar services to subsidiaries of NiSource. Operation and Maintenance Expense . The Partnership receives executive, financial, legal, information technology and other administrative and general services from CPGSC. Prior to CPPL's IPO, the Predecessor received similar services from NiSource Corporate Services. Expenses incurred as a result of these services consist primarily of employee compensation and benefits, outside services and other expenses. The expenses are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Subsequent to the completion of the Merger, the Partnership incurred merger related operation and maintenance expense of $80.7 million primarily related to employee and administrative expenses. Interest Expense and Income . The Partnership and Predecessor were charged interest for long-term debt of $30.3 million , $35.1 million and $61.6 million for the years ended December 31, 2016 , 2015 and 2014 , respectively, offset by associated AFUDC of $5.1 million , $9.2 million and $2.7 million for the years ended December 31, 2016 , 2015 and 2014 , respectively. The Partnership and its subsidiaries entered into an intercompany money pool agreement with NiSource Finance, which became effective on the date of CPPL's IPO. Following the Separation, the agreement is now with CPG. The money pool is available for the Partnership and its subsidiaries' general purposes, including capital expenditures and working capital. This intercompany money pool agreement is discussed in connection with Short-term Borrowings below. Prior to CPPL's IPO, the subsidiaries of the Predecessor participated in a similar money pool agreement with NiSource Finance. CPGSC administers the current money pool agreement. The cash accounts maintained by the subsidiaries of the Partnership and the Predecessor were, prior to the Separation, swept into a NiSource corporate account on a daily basis, creating an affiliated receivable or decreasing an affiliated payable, as appropriate, between NiSource and the subsidiary. Subsequent to the Separation, cash accounts maintained by subsidiaries of the Partnership were swept into a CPG corporate account on a daily basis, creating an affiliated receivable or decreasing an affiliated payable, as appropriate, between CPG and the subsidiary. The amount of interest expense and income for short-term borrowings was determined by the net position of each subsidiary in the money pool. The money pool weighted-average interest rate at December 31, 2016 and 2015 was 0.94% and 1.21% , respectively. The interest expense for short-term borrowings charged for the years ended December 31, 2016 , 2015 and 2014 was $9.3 million , $0.9 million and $3.1 million , respectively. Accounts Receivable . The Partnership includes in accounts receivable amounts due from the money pool discussed above of $167.4 million and $140.5 million at December 31, 2016 and 2015 , respectively, for subsidiaries of the Partnership in a net deposit position. Also included in the balance at December 31, 2016 and December 31, 2015 are amounts due from subsidiaries of CPG for transportation and storage services of $2.5 million and $8.9 million , respectively. Net cash flows related to the money pool receivables are included as Investing Activities on the Statements of Consolidated and Combined Statements of Cash Flows. All other affiliated receivables are included as Operating Activities. Short-term Borrowings . In connection with the closing of CPPL's IPO, the subsidiaries of the Partnership entered into an intercompany money pool agreement with NiSource Finance with $750.0 million of reserved borrowing capacity. Following the Separation, the agreement was with CPG. In furtherance of the money pool agreement, CPG entered into a $1,500.0 million revolving credit agreement on December 5, 2014. Effective July 1, 2016, in connection with the Merger, the $1,500.0 million CPG revolving credit facility was terminated and replaced by a $2,000.0 million revolving credit facility with US Parent. The balance of Short-term Borrowings at December 31, 2016 and December 31, 2015 of $1,432.9 million and $42.1 million , respectively, includes those subsidiaries of the Partnership in a net borrower position of the money pool discussed above. Net cash flows related to Short-term Borrowings are included as Financing Activities on the Statements of Consolidated and Combined Statements of Cash Flows. Accounts Payable . The affiliated accounts payable balance primarily includes amounts due for services received from CPGSC, and interest payable to CPG. Long-term Debt . In May 2015, the Partnership's outstanding intercompany debt transferred from NiSource Finance to CPG. The Partnership's long-term financing requirements are satisfied through borrowings from CPG. On January 31, 2016, the Partnership amended its intercompany credit agreement with CPG to extend the maturity date of the note originating on December 9, 2013 from December 31, 2016 to December 31, 2020. The Partnership may borrow at any time from the origination date to December 31, 2016 not to exceed $2.6 billion . From January 1, 2017 to December 31, 2020, the Partnership may borrow at any time not to exceed $2.3 billion . As of the January 2016 amendment, the note carries a fixed interest rate of 4.70% for the outstanding borrowings as of December 31, 2016. Details of the long-term debt balance are summarized in the table below: Origination Date Interest Rate Maturity Date December 31, 2016 December 31, 2015 (in millions) December 9, 2013 4.70 % December 31, 2020 630.9 630.9 Dividends . During the year ended December 31, 2016 , the Partnership distributed $573.0 million to the limited partners. During the year ended December 31, 2015 , the Partnership distributed $722.2 million to the limited partners, of which $500.0 million was a reimbursement of preformation capital expenditures with respect to the assets contributed to the Partnership. The Predecessor paid no dividends to CEG in the year ended December 31, 2014 . There were no restrictions on the payment of distributions by the Partnership.</t>
  </si>
  <si>
    <t>Gain on Sale of Assets</t>
  </si>
  <si>
    <t>Gain On Sale of Assets [Abstract]</t>
  </si>
  <si>
    <t>Gain on Sale of Assets The Partnership recognizes gains on conveyances of mineral rights positions into earnings as any obligation associated with conveyance is satisfied. For the years ended December 31, 2016 , 2015 and 2014 , gains on conveyances amounted to $16.9 million , $52.3 million and $34.5 million , respectively, and are included in "Gain on sale of assets" on the Statements of Consolidated and Combined Operations. Included in the gains on conveyances is a cash bonus payment of $9.0 million and $35.8 million received by CEVCO during the years ended December 31, 2016 and 2015, respectively, for the lease of Utica Shale and Upper Devonian gas rights in Greene and Washington Counties in Pennsylvania and Marshall and Ohio Counties in West Virginia. As of December 31, 2016 and 2015 , deferred gains of approximately $0.3 million and $8.1 million , respectively, were deferred pending performance of future obligations and recorded in "Deferred revenue" on the Consolidated Balance Sheets.</t>
  </si>
  <si>
    <t>Property, Plant And Equipment</t>
  </si>
  <si>
    <t>Property, Plant and Equipment [Abstract]</t>
  </si>
  <si>
    <t>Property, Plant and Equipment The Partnership’s property, plant and equipment on the Consolidated and Combined Balance Sheets are classified as follows: At December 31, (in millions) 2016 2015 Property, plant and equipment Pipeline and other transmission assets $ 6,640.4 $ 6,120.0 Storage facilities 1,415.3 1,370.1 Gas stored base gas 299.5 299.5 Gathering and processing facilities 566.9 370.2 Construction work in process 1,090.0 463.5 General plant, software, and other assets 315.4 307.6 Property, plant and equipment 10,327.5 8,930.9 Accumulated Depreciation and Amortization (3,079.8 ) (2,960.1 ) Net Property, plant and equipment $ 7,247.7 $ 5,970.8 The table below lists the Partnership's applicable annual depreciation rates: Year Ended December 31, 2016 2015 2014 Predecessor Depreciation rates Pipeline and other transmission assets 1.00% - 1.73% 1.00% - 1.73% 1.00% - 2.55% Storage facilities 2.19% - 3.00% 2.19% - 3.00% 2.19% - 3.30% Gathering and processing facilities 1.67% - 2.50% 1.67% - 2.50% 1.67% - 2.50% General plant, software, and other assets 1.00% - 10.00% 1.00% - 10.00% 1.00% - 10.00%</t>
  </si>
  <si>
    <t>Goodwill and Intangible Assets Disclosure [Abstract]</t>
  </si>
  <si>
    <t>Goodwill The Partnership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the Partnership's goodwill relates to NiSource's acquisition of CEG in 2000, which was contributed to the Partnership prior to the IPO. The Partnership's goodwill assets at December 31, 2016 and December 31, 2015 were $1,975.5 million . The Predecessor completed a quantitative ("step 1") fair value measurement of the reporting unit during the May 1, 2012 goodwill test. The test indicated that the fair value of the reporting unit substantially exceeded the carrying value, indicating that no impairment existed. In estimating the fair value of Columbia Gas Transmission Operations for the May 1, 2012 test, the Partnership used a weighted average of the income and market approaches. The income approach utilized a discounted cash flow model. This model was based on management’s short-term and long-term forecast of operating performance for each reporting unit. The two main assumptions used in the models were the growth rates, which were based on the cash flows from operations for the reporting unit, and the weighted average cost of capital, or discount rate. The starting point for the reporting unit’s cash flow from operations was the detailed five year plan, which takes into consideration a variety of factors such as the current economic environment, industry trends, and specific operating goals set by management. The discount rates were based on trends in overall market as well as industry specific variables and include components such as the risk-free rate, cost of debt, and company volatility at May 1, 2012. Under the market approach, the Partnership utilized three market-based models to estimate the fair value of the reporting unit: (i) the comparable company multiples method, which estimated fair value of the reporting unit by analyzing EBITDA multiples of a peer group of publicly traded companies and applying that multiple to the reporting unit’s EBITDA, (ii) the comparable transactions method, which valued the reporting unit based on observed EBITDA multiples from completed transactions of peer companies and applying that multiple to the reporting unit’s EBITDA, and (iii) the market capitalization method, which used the NiSource share price and allocated NiSource’s total market capitalization among both the goodwill and non-goodwill reporting units based on the relative EBITDA, revenues, and operating income of each reporting unit. Each of the three market approaches were calculated with the assistance of a third-party valuation firm, using multiples and assumptions inherent in today’s market. The degree of judgment involved and reliability of inputs into each model were considered in weighting the various approaches. The resulting estimate of fair value of the reporting unit, using the weighted average of the income and market approaches, exceeded its carrying value, indicating that no impairment exists under step 1 of the annual impairment test. Certain key assumptions used in determining the fair value of the reporting unit included planned operating results, discount rates and the long-term outlook for growth. In 2012, the Partnership used the discount rate of 5.60% for Columbia Gas Transmission Operations, resulting in excess fair value of approximately $1,643.0 million .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The Partnership applied the qualitative step 0 analysis to the reporting unit for the annual impairment test performed as of May 1, 2016. For the current year test, the Partnership assessed various assumptions, events and circumstances that would have affected the estimated fair value of the reporting unit as compared to its base line May 1, 2012 step 1 fair value measurement. The recent CPG Merger Agreement and acquisition price were incorporated into the current year testing. The results of this assessment indicated that it is not more likely than not that the reporting unit fair value is less than the reporting unit carrying value. The Partnership considered whether there were any events or changes in circumstances subsequent to the annual test that would reduce the fair value of the reporting unit below its carrying amount and necessitate another goodwill impairment test. On November 1, 2016, CPPL announced that it entered into an agreement and plan of merger with CPG, in which CPG will acquire all outstanding common units of CPPL. The acquisition price leads to a similar valuation of the Partnership as that provided for in the CPG Merger Agreement, providing further evidence that it is not more likely than not that the reporting unit fair value is less than the reporting unit carrying value. In consideration of all relevant factors, there were no indicators that would require goodwill impairment testing subsequent to May 1, 2016.</t>
  </si>
  <si>
    <t>Asset Retirement Obligations</t>
  </si>
  <si>
    <t>Asset Retirement Obligation [Abstract]</t>
  </si>
  <si>
    <t>Asset Retirement Obligations Changes in the Partnership’s liability for asset retirement obligations for the years 2016 and 2015 are presented in the table below: (in millions) 2016 2015 Balance as of January 1, $ 25.3 $ 23.2 Noncontributed net parent investment adjustments (1) — (0.4 ) Accretion expense 1.1 1.2 Additions — 4.1 Change in estimated cash flows (6.1 ) (2.8 ) Balance as of December 31, $ 20.3 $ 25.3 (1) Reflects the removal of amounts related to Crossroads Pipeline Company, which was included in the Predecessor, but was not contributed to the Partnership. The asset retirement obligations above relate to the modernization program of pipelines and transmission facilities, the retiring of offshore facilities, polychlorinated biphenyl ("PCB") remediation and asbestos removal at several compressor and measuring stations. The Partnership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Regulatory Assets and Liabilities Current and noncurrent regulatory assets and liabilities were comprised of the following items: At December 31, (in millions) 2016 2015 Assets Unrecognized pension benefit and other postretirement benefit costs $ 107.3 $ 127.1 Other postretirement costs 6.1 8.9 Other 2.5 3.1 Total Regulatory Assets $ 115.9 $ 139.1 At December 31, (in millions) 2016 2015 Liabilities Cost of removal $ 140.5 $ 153.5 Modernization revenue sharing 7.4 — Other postretirement costs 134.3 155.6 Other — 1.8 Total Regulatory Liabilities $ 282.2 $ 310.9 No regulatory assets are earning a return on investment at December 31, 2016 . Regulatory assets of $8.6 million are covered by specific regulatory orders and are being recovered as components of cost of service over a remaining life of up to 6 years. Assets: Unrecognized pension benefit and other postretirement benefit costs – In 2007, the Predecessor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asset in accordance with regulatory orders to be recovered through base rates. Other postretirement costs – Primarily comprised of costs approved through rate orders to be collected through future base rates, revenue riders or tracking mechanisms. Liabilities: Cost of removal - Represents anticipated costs of removal that have been, and continue to be, included in depreciation rates and collected in the service rates of some rate-regulated subsidiaries for future costs to be incurred. Regulatory effects of accounting for income taxes - Represents amounts related to state income taxes collected at a higher rate than the current statutory rates assumed in rates, which is being amortized to earnings in association with depreciation on related property. The regulatory liability was not contributed to the Partnership as the Partnership is not subject to income tax at the partnership level. Modernization revenue sharing - Represents amounts related to the revenue sharing mechanism within the Columbia Gas Transmission modernization program. The revenue sharing mechanism requires Columbia Gas Transmission to share 75% of specified revenues in excess of an annual threshold. Other postretirement costs - Primarily represents amounts being collected through rates in excess of the GAAP expense on a cumulative basis. In addition, according to regulatory order, a certain level of benefit expense is recognized in the Partnership’s results, which exceeds the amount funded in the plan. Regulatory Matters Columbia Gas Transmission Customer Settlement. On January 24, 2013, the FERC approved the Columbia Gas Transmission Customer Settlement (the "MOD I Settlement"). In March 2013, Columbia Gas Transmission paid $88.1 million in refunds to customers pursuant to the MOD I Settlement with its customers in conjunction with its comprehensive interstate natural gas pipeline modernization program. The refunds were made as part of the MOD I Settlement, which included a $50.0 million refund to max rate contract customers and a base rate reduction retroactive to January 1, 2012. Columbia Gas Transmission expects to invest approximately $1.5 billion over a five-year period, which began in 2013, to modernize its system to improve system integrity and enhance service reliability and flexibility. The MOD I Settlement with firm customers included an initial five-year term with provisions for potential extensions thereafter. The MOD I Settlement also provided for a depreciation rate reduction to 1.5% and elimination of negative salvage rate effective January 1, 2012 and for a second base rate reduction, which began January 1, 2014, which equates to approximately $25.0 million in revenues annually thereafter. The MOD I Settlement includes a CCRM, a tracker mechanism that will allow Columbia Gas Transmission to recover, through an additive capital demand rate, its revenue requirement for capital investments made under Columbia Gas Transmission's long-term plan to modernize its interstate transmission system. The CCRM provides for a 14.0% revenue requirement with a portion designated as a recovery of taxes other than income taxes. The additive demand rate is earned on costs associated with projects placed into service by October 31 each year. The initial additive demand rate was effective on February 1, 2014. The CCRM will give Columbia Gas Transmission the opportunity to recover its revenue requirement associated with a $1.5 billion investment in the modernization program. The CCRM recovers the revenue requirement associated with qualifying modernization costs that Columbia Gas Transmission incurs after satisfying the requirement associated with $100.0 million in annual maintenance capital expenditures. The CCRM applies to Columbia Gas Transmission's transportation shippers. The CCRM will not exceed $300.0 million per year in investment in eligible facilities, subject to a 15.0% annual tolerance and a total cap of $1.5 billion for the entire five-year initial term. On January 31, 2017, Columbia Gas Transmission received FERC approval of its December 2016 filing to recover costs associated with the fourth year of its comprehensive system modernization program. In 2016, Columbia Gas Transmission placed approximately $330.0 million in modernization investments into service, bringing the total gross investment to approximately $1.3 billion over the four year period. The program includes replacement of bare steel and wrought iron pipeline and compressor facilities, enhancements to system inspection capabilities and improvements in control systems. In December 2015, Columbia Gas Transmission filed an extension of this MOD I Settlement and has requested FERC’s approval of the customer agreement by March 31, 2016. On March 17, 2016, Columbia Gas Transmission received approval from the Commission of its December 18, 2015 filing for the Modernization II Settlement (the "MOD II Settlement"). The MOD II Settlement continues a rate mechanism that was designed to enable Columbia Gas Transmission to recover costs associated with a multi-year modernization program focused on replacing, rehabilitating and/or rebuilding critical pipeline infrastructure and ensuring the safety and reliability of the Columbia Gas Transmission system. The MOD II Settlement preserves and extends the core elements of the MOD I Settlement between Columbia Gas Transmission and its shippers that addressed previous modernization issues on the Columbia Gas Transmission system for three additional years. Columbia Gas Transmission expects to invest approximately $1.1 billion over the three-year extension period. Among other things, the MOD II Settlement preserves the MOD I Settlement’s $60.0 million base rate reduction and extends for a second term the CCRM that allows Columbia Gas Transmission to make annual limited filings under Section 4 of the Natural Gas Act to charge an additive capital demand rate in order to recover the revenue requirement related to certain eligible projects. The MOD II Settlement includes an additional reduction in base rates equal to approximately $8.4 million annually effective as of January 1, 2016, discontinuing the collection of OPEB costs no longer required because of the substantial over-recovered position, and a further base rate reduction equal to approximately $12.4 million annually for a 6-year period also beginning January 1, 2016, which basically refunds amounts to customers as a result of the over-collection of OPEB costs. Columbia Gas Transmission's base rates will reset effective February 1, 2019, without the need for a rate case, and a simultaneous reduction in those base rates equal to $7.5 million annually. The MOD II Settlement includes a one-time $5.0 million settlement payment effective after FERC’s approval of the 5th year CCRM for recovery under the first phase; payment would not be expected until 2018, and a revenue sharing mechanism, which requires Columbia Gas Transmission to share 50.0% of specified revenues in excess of an annual threshold. Columbia Gas Transmission has agreed to maintain a transmission depreciation rate of 1.5% , a storage depreciation rate of 2.2% , a negative salvage rate of zero percent and a moratorium through January 31, 2022 to changes in Columbia Gas Transmission’s base rates. The MOD II Settlement includes specified storage projects as eligible facilities whereby Columbia Gas Transmission may undertake construction of additional eligible facility projects in 2016-2017, with cost recovery on those projects beginning in 2019. Columbia Gulf. On January 21, 2016, the FERC issued an Order (the "January 21 Order") initiating an investigation pursuant to Section 5 of the NGA to determine whether Columbia Gulf's existing rates for jurisdictional services are unjust and unreasonable. Columbia Gulf filed a cost and revenue study with the FERC on April 5, 2016, as required by the January 21 Order. The January 21 Order directed that a hearing be conducted pursuant to an accelerated timeline and that an initial decision be issued by February 28, 2017. On June 13, 2016, the FERC trial staff, Columbia Gulf, and all of the active parties filed a Joint Motion to Suspend the Procedural Schedule and Waive Answer Period (the "Motion"). The Motion represents that the parties unanimously support the Motion and requested waiver of the answer period, which was granted. The parties reached an agreement in principle during a June 2, 2016 settlement conference that would fully resolve all matters set for hearing by the FERC. The Motion represents that the parties expect to file an offer of settlement memorializing the agreement in principle no later than July 29, 2016, and suspension of the procedural schedule will promote an efficient and speedy resolution of this matter by allowing the participants to focus their efforts on drafting the necessary settlement documents. Columbia Gulf filed the offer of settlement with the FERC in accordance with the agreement noted above. On August 15, 2016, the administrative law judge issued a Certification of Uncontested Settlement, which noted that no parties objected to the provisions in the offer of settlement. On September 22, 2016, the FERC issued an order approving the uncontested settlement, which requires a reduction in Columbia Gulf’s daily maximum recourse rate and addresses Columbia Gulf’s treatment of postretirement benefits other than pensions, pension expenses, and regulatory expenses. The order also requires Columbia Gulf to file a general rate case under section 4 of the NGA by January 31, 2020, for rates to take effect by August 1, 2020. Other terms of the settlement are included in FERC Docket No. RP16-302-000. Cost Recovery Trackers and other similar mechanisms. Under section 4 of the NGA, the FERC allows for the recovery of certain operating costs of our interstate transmission and storage companies that are significant and recurring in nature via cost tracking mechanisms. These tracking mechanisms allow the transmission and storage companies’ rates to fluctuate in response to changes in certain operating costs or conditions as they occur to facilitate the timely recovery of costs incurred. The tracking mechanisms involve a rate adjustment that is filed at a predetermined frequency, typically annually, with the FERC and is subject to regulatory review before new rates go into effect. A significant portion of our revenues and expenses are related to the recovery of costs under these tracking mechanisms. The associated costs for which we are obligated are reported in operating expenses with the offsetting recoveries reflected in revenues. These costs include: third-party transportation, electric compression, and certain approved operational purchases of natural gas. The tracking of certain environmental costs ended in 2015. Additionally, we recover fuel for company used gas and lost and unaccounted for gas through in-kind trackers where a retainage rate is charged to each customer to collect fuel. The recoveries and costs are both reflected in operating expenses.</t>
  </si>
  <si>
    <t>Equity Method Investments</t>
  </si>
  <si>
    <t>Variable Interest Entities And Equity Investments [Abstract]</t>
  </si>
  <si>
    <t>Variable Interest Entities And Equity Method Investments</t>
  </si>
  <si>
    <t>Equity Method Investments Certain investments of the Partnership are accounted for under the equity method of accounting. These investments are recorded within "Unconsolidated Affiliates" on the Partnership's Consolidated and Combined Balance Sheets and the Partnership's portion of the results are reflected in "Equity Earnings in Unconsolidated Affiliates" on the Partnership's Statements of Consolidated and Combined Operations. In the normal course of business, the Partnership engages in various transactions with these unconsolidated affiliates. The Partnership billed approximately $10.5 million and $13.1 million to Millennium Pipeline for services and other costs during the years ended December 31, 2016 and 2015 , respectively. Contributions are made to these equity investees to fund the Partnership's share of projects. The following is a list of the Partnership's equity method investments at December 31, 2016 : Investee Type of Investment % of Voting Power or Interest Held Hardy Storage Company, LLC LLC Membership 49.0 % Pennant Midstream, LLC LLC Membership 47.0 % Millennium Pipeline Company, L.L.C. LLC Membership 47.5 % As the Millennium Pipeline, Hardy Storage and Pennant investments are considered, in aggregate, material to the Partnership's business, the following table contains condensed summary financial data. Year Ended December 31, (in millions) 2016 2015 2014 Predecessor Millennium Pipeline Statement of Income Data: Net Revenues $ 205.0 $ 206.3 $ 190.5 Operating Income 138.1 136.1 128.8 Net Income 102.5 98.0 89.6 Balance Sheet Data: Current Assets 34.8 35.7 32.1 Noncurrent Assets 969.8 987.1 1,016.3 Current Liabilities 48.0 44.4 42.6 Noncurrent Liabilities 497.2 535.8 568.3 Total Members’ Equity 459.4 442.6 437.5 Contribution/Distribution Data: (1) Contributions to Millennium Pipeline 6.2 1.4 2.6 Distribution of earnings from Millennium Pipeline 48.9 47.5 35.6 Hardy Storage Statement of Operations Data: Net Revenues $ 23.5 $ 23.4 $ 23.6 Operating Income 15.7 15.3 16.1 Net Income 11.2 10.3 10.6 Balance Sheet Data: Current Assets 10.3 12.1 12.0 Noncurrent Assets 151.3 155.5 157.4 Current Liabilities 17.2 19.3 17.1 Noncurrent Liabilities 57.5 68.5 77.4 Total Members’ Equity 86.9 79.8 74.9 Contribution/Distribution Data: (1) Contributions to Hardy Storage — — — Distribution of earnings from Hardy Storage 2.0 2.6 2.2 Pennant Statement of Operations Data: Net Revenues $ 38.2 $ 34.6 $ 8.5 Operating Income (Loss) 21.2 17.8 (2.4 ) Net Income (Loss) 21.2 17.8 (2.4 ) Balance Sheet Data: Current Assets 9.8 11.0 23.7 Noncurrent Assets 384.0 389.6 380.0 Current Liabilities 3.5 8.4 8.6 Total Members’ Equity 390.3 392.2 395.1 Contribution/Distribution Data: (1) Contributions to Pennant — — 66.6 Distribution of earnings from Pennant 10.6 7.1 — Return of capital from Pennant 2.2 16.0 — (1) Contribution and distribution data represents the Partnership's portion based on the Partnership's ownership percentage of each investment.</t>
  </si>
  <si>
    <t>Income Tax Disclosure [Abstract]</t>
  </si>
  <si>
    <t>Income Taxes The components of income tax expense were as follows: Year Ended December 31, (in millions) 2016 2015 2014 Predecessor Income Taxes Current Federal $ — $ 12.0 $ 21.3 State 0.2 1.2 5.8 Total Current 0.2 13.2 27.1 Deferred Federal — 8.8 117.7 State — 1.9 21.7 Total Deferred — 10.7 139.4 Deferred Investment Credits — — (0.1 ) Total Income Taxes $ 0.2 $ 23.9 $ 166.4 Total income taxes were different from the amount that would be computed by applying the statutory federal income tax rate to book income before income tax. The major reasons for this difference were as follows: Year Ended December 31, (in millions) 2016 2015 2014 Predecessor Book income before income taxes $ 474.3 $ 557.1 $ 435.5 Tax expense at statutory federal income tax rate 166.0 35.0 % 193.9 35.0 % 152.4 35.0 % Increases (reductions) in taxes resulting from: State income taxes, net of federal income tax benefit 0.2 — 2.0 0.4 17.9 4.1 Income not subject to federal income tax at the partnership level (166.0 ) (35.0 ) (170.6 ) (30.9 ) — — AFUDC-Equity — — (0.3 ) — (3.8 ) (0.9 ) Other, net — — (1.1 ) (0.2 ) (0.1 ) — Total Income Taxes $ 0.2 — % $ 23.9 4.3 % $ 166.4 38.2 % The effective income tax rates were zero , 4.3% , and 38.2% in 2016 , 2015 and 2014 , respectively. The effective tax rate for 2016 and 2015 differs from the federal tax rate of 35% primarily due to the income received following CPPL's IPO that is not subject to income tax at the partnership level. The effective tax rate is impacted by CPPL’s IPO which modified the ownership structure and now reflects partnership earnings for which the limited partners are directly responsible for the related income taxes. The effective tax rate for 2015 also differs from the federal tax rate of 35% due to the effects of tax credits, state income taxes, utility rate-making, as well as other permanent book-to-tax differences. The effective tax rate for 2014 differs from the federal tax rate of 35% primarily due to the effects of tax credits, state income taxes, utility rate-making, as well as other permanent book-to-tax differences. Net earnings for financial statement purposes may differ significantly from taxable income reportable to limited partners as a result of differences between the tax basis and financial basis of assets and liabilities, differences between the tax accounting and financial accounting treatment of certain items. The Partnership had no unrecognized tax benefits related to uncertain tax positions as of December 31, 2016 and 2015 . As of December 31, 2014 , the Predecessor financial statements included no unrecognized tax benefits. Deferred income taxes result from temporary differences between the financial statement carrying amounts and the tax basis of existing assets and liabilities. The principal components of the Partnership’s net deferred tax liability were as follows: At December 31, (in millions) 2016 2015 Deferred Tax Liabilities Accelerated depreciation and other property differences $ 1.0 $ 1.0 Deferred Tax Assets — — Net Deferred Tax Liabilities $ 1.0 $ 1.0</t>
  </si>
  <si>
    <t>Pension And Other Postretirement Benefits</t>
  </si>
  <si>
    <t>Pension and Other Postretirement Benefit Expense [Abstract]</t>
  </si>
  <si>
    <t>Pension and Other Postretirement Benefits Disclosure</t>
  </si>
  <si>
    <t>Pension and Other Postretirement Benefits CPG provides defined contribution plans and noncontributory defined benefit retirement plans that cover employees of subsidiaries of the Partnership. Prior to the Separation, employees of subsidiaries of the Partnership were covered by defined contributions plans and noncontributory defined benefit plans provided by NiSource. Benefits under the defined benefit retirement plans reflect the employees’ compensation, years of service and age at retirement. Additionally, CPG provides health care and life insurance benefits for certain retired employees of subsidiaries of the Partnership. The majority of employees may become eligible for these benefits if they reach retirement age while working for subsidiaries of the Partnership. The expected cost of such benefits is accrued during the employees’ years of service. Current rates charged to customers of subsidiaries of the Partnership include postretirement benefit costs. Cash contributions are remitted to tax-qualified trusts. As of July 1, 2015, in connection with the Separation, accrued pension and postretirement benefit obligations for subsidiaries of the Partnership participants and related plan assets were transferred from NiSource to CPG. Subsidiaries of the Partnership are participants in the consolidated CPG defined benefit retirement plans ("the Plans"), and therefore, subsidiaries of the Partnership are allocated a ratable portion of CPG's trusts for the Plans in which its employees and retirees participate. As a result, the Partnership follows multiple employer accounting under the provisions of GAAP. Pension and Other Postretirement Benefit Plans’ Asset Management . CP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 To establish a long-term rate of return for plan assets assumption, past historical capital market returns and a proprietary forecast are evaluated. The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 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CPG plan assets represents a long-term view and are listed in the following table. In 2016, a revised asset allocation policy for the pension fund was approved. This policy calls for a gradual reduction in the allocation to return-seeking assets (equities, private equity and hedge funds) and a corresponding increase in the allocation to liability-hedging assets (fixed income) as the funded status (as measured by the projected benefit obligation of the qualified pension plan divided by the market value of qualified pension plan assets) increases. The asset mix and acceptable minimum and maximum ranges established by the policy for the pension fund at the pension plans funded status on December 31, 2016 are as follows: Asset Mix Policy of Funds: Defined Benefit Pension Plan Postretirement Benefit Plan Asset Category Minimum Maximum Minimum Maximum Domestic Equities 35% 55% 35% 55% International Equities 10% 20% 15% 25% Fixed Income 30% 50% 20% 50% Short-Term Investments 0% 10% 0% 10% Pension Plan and Postretirement Plan Asset Mix at December 31, 2016 and December 31, 2015 : December 31, 2016 Defined Benefit Postretirement Asset Class Asset Value % of Total Assets Asset Value % of Total Assets (in millions) (in millions) Domestic Equities $ 120.4 42.7 % $ 90.6 41.5 % International Equities 45.6 16.2 % 41.0 18.8 % Fixed Income 110.3 39.2 % 72.6 33.2 % Cash/Other 5.5 1.9 % 14.3 6.5 % Total $ 281.8 100.0 % $ 218.5 100.0 % December 31, 2015 Defined Benefit Postretirement Asset Class Asset Value % of Total Assets Asset Value % of Total Assets (in millions) (in millions) Domestic Equities $ 115.9 39.4 % $ 95.3 44.6 % International Equities 51.4 17.5 % 40.1 18.7 % Fixed Income 101.5 34.4 % 71.8 33.6 % Cash/Other 25.5 8.7 % 6.7 3.1 % Total $ 294.3 100.0 % $ 213.9 100.0 % The categorization of investments into the asset classes in the table above are based on definitions established by the CPG Benefits Committee. Fair Value Measurements. The following table sets forth, by level within the fair value hierarchy, the CPG Pension Plan Trust and OPEB investment assets at fair value as of December 31, 2016 and 2015 . Assets and liabilities are classified in their entirety based on the lowest level of input that is significant to the fair value measurement. Total CPG Pension Plan Trust and OPEB investment assets at fair value classified within Level 3 were zero as of December 31, 2016 and December 31, 2015 . Valuation Techniques Used to Determine Fair Value: Level 1 Measurements Most common and preferred stock are traded in active markets on national and international securities exchanges and are valued at closing prices on the last business day of each period presented. Cash is stated at cost which approximates their fair value, with the exception of cash held in foreign currencies which fluctuates with changes in the exchange rates. Government bond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Level 3 Measurements Commingled funds that hold underlying investments that have prices which are not derived from the quoted prices in active markets are classified as Level 3. The respective fair values of these investments are determined by reference to the funds' underlying assets, which are principally marketable equity and fixed income securities. Units held in commingled funds are valued at the unit value as reported by the investment managers. These investments are often valued by investment managers on a periodic basis using pricing models that use market, income, and cost valuation methods. The hedge funds of funds invest in several strategies including fundamental long/short, relative value, and event driven. Hedge fund of fund investments may be redeemed annually, usually with 100 days' notice. Private equity investment strategies include buy-out, venture capital, growth equity, distressed debt, and mezzanine debt. Private equity investments are held through limited partnerships. 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3 to 5 year period and pay out distributions as the underlying investments are liquidated. The typical expected life of these limited partnerships is 10-15 years and these investments typically cannot be redeemed prior to liquidation. Net Asset Value Measurements Commingled funds that hold underlying investments that have prices which are derived from the quoted prices in active markets are measure at net asset value. The funds' underlying assets are principally marketable equity and fixed income securities. Units held in commingled funds are valued at the unit value as reported by the investment managers. The fair value of the investments in commingled funds has been estimated using the net asset value per share of the investments. For the year ended December 31, 2016 , there were no significant changes to valuation techniques to determine the fair value of CPG's pension and other postretirement benefits' assets. The following table reflects the Partnership's allocation of pension and other postretirement benefit amounts: Fair Value Measurements (in millions) December 31, Quoted Prices in Active Significant Other Significant Pension plan assets Cash $ 0.2 $ 0.2 $ — $ — Fixed income securities Government 7.1 — 7.1 — Corporate 15.8 — 15.8 — Commingled funds Short-term money markets (2) 5.3 U.S. equities (2) 75.4 International equities (2) 45.6 Fixed income (2) 59.2 Mutual funds U.S. equities 45.0 45.0 — — Fixed income 28.2 28.2 — — Pension plan assets subtotal 281.8 73.4 22.9 — Other postretirement benefit plan assets Cash 0.4 0.4 — — Commingled funds Short-term money markets (2) 13.9 U.S. equities (2) 0.9 Mutual funds U.S. equities 89.7 89.7 — — International equities 41.0 41.0 — — Fixed income 72.6 72.6 — — Other postretirement benefit plan assets subtotal 218.5 203.7 — — Due to brokers, net (1) (0.2 ) Accrued investment income/dividends 0.5 Total pension and other postretirement benefit plan assets $ 500.6 $ 277.1 $ 22.9 $ — (1) This class represents pending trades with brokers. (2) This class of investments is measured at fair value using the net asset value per share and has not been classified in the fair value hierarchy. The table below sets forth a summary of unfunded commitments, redemption frequency and redemption notice periods for certain investments that are measured at fair value using the net asset value per share for the year ended December 31, 2016: (in millions) Fair Value Unfunded Commitments Redemption Frequency Redemption Notice Period Commingled Funds Short-term money markets $ 19.2 $ — Daily 1 day U.S. equities 76.3 — Daily 1 day International equities 45.6 — Daily 2 days Fixed income 59.2 — Daily 2-3 days Total $ 200.3 $ — The following table reflects the Partnership's allocation of pension and other postretirement benefit amounts: Fair Value Measurements (in millions) December 31, Quoted Prices in Active Significant Other Significant Pension plan assets Cash $ 0.8 $ 0.8 $ — $ — Equity securities International equities 5.4 5.4 — — Fixed income securities Government 7.1 — 7.1 — Corporate 10.8 — 10.8 — Commingled funds Short-term money markets (2) 25.5 U.S. equities (2) 115.9 International equities (2) 45.7 Fixed income (2) 83.1 Pension plan assets subtotal 294.3 6.2 17.9 — Other postretirement benefit plan assets Commingled funds Short-term money markets (2) 6.8 U.S. equities (2) 13.0 Mutual funds U.S. equities 82.3 82.3 — — International equities 40.1 40.1 — — Fixed income 71.7 71.7 — — Other postretirement benefit plan assets subtotal 213.9 194.1 — — Due to brokers, net (1) (0.3 ) Accrued investment income/dividends 0.5 Total pension and other postretirement benefit plan assets $ 508.4 $ 200.3 $ 17.9 $ — (1) This class represents pending trades with brokers. (2) This class of investments is measured at fair value using the net asset value per share and has not been classified in the fair value hierarchy. The table below sets forth a summary of changes in the fair value of the Plan’s Level 3 assets for the year ended December 31, 2015 : (in millions) Balance at January 1, 2015 Total gains or losses (unrealized / realized) Purchases (Sales) Transfers into/(out of) level 3 Separation Allocation (1) Balance at December 31, 2015 Fixed income securities Other fixed income $ 0.1 $ — $ — $ — $ — $ (0.1 ) $ — Private equity limited partnerships U.S. multi-strategy 7.3 — — — — (7.3 ) — International multi-strategy 4.6 — — — — (4.6 ) — Distress opportunities 1.0 — — — — (1.0 ) — Real estate 2.3 — — — — (2.3 ) — Total $ 15.3 $ — $ — $ — $ — $ (15.3 ) $ — (1) Level 3 assets were not contributed to the Plans upon Separation from NiSource and no subsequent investments were made in Level 3 assets post Separation. The table below sets forth a summary of unfunded commitments, redemption frequency and redemption notice periods for certain investments that are measured at fair value using the net asset value per share for the year ended December 31, 2015: (in millions) Fair Value Unfunded Commitments Redemption Frequency Redemption Notice Period Commingled Funds Short-term money markets $ 32.3 $ — Daily 1 day U.S. equities 128.9 — Monthly 3 days International equities 45.7 — Monthly 14-30 days Fixed income 83.1 — Monthly 3 days Total $ 290.0 $ — As noted above, the Partnership follows multiple employer accounting under the provisions of GAAP and therefore, is allocated a ratable portion of the CPG’s grantor trusts for the plans in which its employees and retirees participate. The allocation of the fair value of assets is based upon the ratable share of plan funding and participant benefit payments. Investment activity within the trust occurs at the trust level, and the Partnership is allocated a portion of investment gains and losses based on its percentage of the total CPG projected benefit obligation. CPG Pension and Other Postretirement Benefit Plans’ Funded Status and Related Disclosure . The following table provides a reconciliation of the plans’ funded status and amounts reflected in the Partnership’s Consolidated and Combined Balance Sheets at December 31 based on a December 31 measurement date: Pension Benefits Other Postretirement Benefits (in millions) 2016 2015 2016 2015 Change in projected benefit obligation (1) Benefit obligation at beginning of year $ 327.6 $ 345.2 $ 93.4 $ 108.9 Service cost 5.3 5.3 0.8 1.0 Interest cost 12.3 12.5 3.8 4.0 Plan participants’ contributions — — 1.8 1.6 Actuarial (gain) loss (9.5 ) (7.3 ) 3.9 (11.6 ) Settlement loss 2.0 — — — Benefits paid (33.5 ) (23.5 ) (10.8 ) (7.5 ) Estimated benefits paid by incurred subsidy — — 0.2 0.2 Contributed/noncontributed projected benefit obligation (2) — (4.6 ) — (3.2 ) Projected benefit obligation at end of year $ 304.2 $ 327.6 $ 93.1 $ 93.4 Change in plan assets Fair value of plan assets at beginning of year $ 294.3 $ 304.7 $ 213.9 $ 211.6 Actual return on plan assets 19.2 0.6 14.2 (2.0 ) Employer contributions 1.8 16.5 (0.6 ) 11.3 Plan participants’ contributions — — 1.8 1.6 Benefits paid (33.5 ) (23.5 ) (10.8 ) (7.5 ) Contributed/noncontributed plan assets (2) — (4.0 ) — (1.1 ) Fair value of plan assets at end of year $ 281.8 $ 294.3 $ 218.5 $ 213.9 Funded status at end of year $ (22.4 ) $ (33.3 ) $ 125.4 $ 120.5 Amounts recognized in the statement of financial position consist of: Noncurrent assets — — 129.1 120.5 Current liabilities — (0.1 ) — — Noncurrent liabilities (22.4 ) (33.2 ) (3.7 ) — Net amount recognized at end of year (3) $ (22.4 ) $ (33.3 ) $ 125.4 $ 120.5 Amounts recognized as regulatory assets/liabilities (4) Unrecognized prior service (credit) cost $ (2.0 ) $ (3.0 ) $ — $ 0.1 Unrecognized actuarial loss (gain) 106.2 130.3 3.3 (0.4 ) Total recognized regulatory assets (liabilities) $ 104.2 $ 127.3 $ 3.3 $ (0.3 ) (1) The change in benefit obligation for Pension Benefits represents the change in Projected Benefit Obligation while the change in benefit obligation for Other Postretirement Benefits represents the change in Accumulated Postretirement Benefit Obligation. (2) Reflects the removal of amounts related to Crossroads Pipeline Company and CPGSC, which were included in the Predecessor, but were not contributed to the Partnership, as well as the inclusion of CNS Microwave, which was not part of the Predecessor. (3) The Partnership recognizes in its Consolidated and Combined Balance Sheets the underfunded and overfunded status of its defined benefit postretirement plans, measured as the difference between the fair value of the plan assets and the benefit obligation. (4) The Partnership determined that the future recovery of pension and other postretirement benefits costs is probable. The Partnership recorded regulatory assets and liabilities of $107.3 million and zero , respectively, as of December 31, 2016 , and $127.1 million and $0.6 million , respectively, as of December 31, 2015 that would otherwise have been recorded to accumulated other comprehensive loss. The Partnership’s accumulated benefit obligation for its pension plans was $304.2 million and $327.6 million as of December 31, 2016 and 2015 , respectively. The accumulated benefit obligation as of a date is the actuarial present value of benefits attributed by the pension benefit formula to employee service rendered prior to that date and based on current and past compensation levels. The Partnership's pension plans were underfunded by $22.4 million at December 31, 2016 , compared to being underfunded by $33.3 million by December 31, 2015 . The improvement in the funded status is due primarily to the return on plan assets. The Partnership contributed $1.8 million and $16.5 million to its pension plans in 2016 and 2015 , respectively. During 2016, the Partnership's funded status for its other postretirement benefit plans improved by $4.9 million to an overfunded status of $125.4 million primarily due to the return on plan assets, offset by a decrease in the discount rates in 2016 compared to 2015. The Partnership received a reimbursement of approximately $0.6 million in 2016 and contributed approximately $11.3 million to its other postretirement benefit plans in 2015 . No amounts of the Partnership’s pension or other postretirement benefit plans’ assets are expected to be returned to CPG or any of its subsidiaries in 2017 . In 2016, CPG's pension plans had year to date lump sum payouts exceeding the plans' 2016 service cost plus interest cost due to Merger related payouts as well as the non-qualified pension plan being terminated in connection with the Merger. As a result, settlement accounting was required and CPG recorded a settlement charge of $7.5 million for the year ended December 31, 2016. The following table provides the key assumptions that were used to calculate the pension and other postretirement benefits obligations for the Partnership’s various plans as of December 31: Pension Benefits Other Postretirement Benefits 2016 2015 2016 2015 Weighted-average assumptions to determine benefit obligation Discount Rate 4.10 % 4.05 % 4.25 % 4.28 % Rate of Compensation Increases 2.50 % 4.00 % Health Care Trend Rates Trend for Next Year 8.46 % 8.38 % Ultimate Trend 4.50 % 4.50 % Year Ultimate Trend Reached 2024 2022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0.1 $ (0.1 ) Effect on accumulated postretirement benefit obligation 2.2 (2.0 ) The Partnership expects to make contributions of zero dollars to its pension plan and approximately $1.3 million to its postretirement medical and life plans in 2017 . The following table provides benefits expected to be paid in each of the next five fiscal years, and in the aggregate for the five fiscal years thereafter. The expected benefits are estimated based on the same assumptions used to measure the Partnership's benefit obligation at the end of the year and includes benefits attributable to the estimated future service of employees: (in millions) Pension Benefits Other Federal Year(s) 2017 $ 25.7 $ 6.2 $ 0.3 2018 26.1 6.3 0.3 2019 26.7 6.4 0.3 2020 28.2 6.4 0.3 2021 28.4 6.4 0.3 2022-2026 138.8 30.4 0.8 The following table provides the components of the plans’ net periodic benefits cost for the years ended December 31, 2016 , 2015 and 2014 : Pension Benefits Other Postretirement Benefits (in millions) 2016 2015 2014 2016 2015 2014 Predecessor Predecessor Components of Net Periodic Benefit Cost (Income) Service cost $ 5.3 $ 5.3 $ 4.8 $ 0.8 $ 1.0 $ 1.1 Interest cost 12.3 12.5 13.7 3.8 4.0 4.6 Expected return on assets (20.6 ) (23.6 ) (23.8 ) (14.2 ) (17.4 ) (16.5 ) Amortization of prior service (credit) cost (0.9 ) (0.9 ) (1.0 ) 0.1 0.1 0.1 Recognized actuarial loss (gain) 9.9 8.2 6.6 0.3 (0.2 ) (0.1 ) Net Periodic Benefit Cost (Income) 6.0 1.5 0.3 (9.2 ) (12.5 ) (10.8 ) Additional loss recognized due to: Settlement loss 7.5 — — — — — Total Net Periodic Benefit Cost (Income) $ 13.5 $ 1.5 $ 0.3 $ (9.2 ) $ (12.5 ) $ (10.8 ) The $12.0 million increase in the actuarially-determined pension benefit cost (income) is due primarily to the settlement charge and a decrease in the expected return on plan assets in 2016 compared to 2015 . For its other postretirement benefit plans, the Partnership recognized $9.2 million in net periodic benefit income in 2016 compared to net periodic benefit income of $12.5 million in 2015 due primarily to a decrease in the expected return on plan assets in 2016 compared to 2015 . The following table provides the key assumptions that were used to calculate the net periodic benefits cost for the Partnership’s various plans: Pension Benefits Other Postretirement Benefits 2016 2015 2014 2016 2015 2014 Predecessor Predecessor Weighted-average assumptions to determine net periodic benefit cost Discount Rate 3.90 % 3.84 % 4.34 % 4.11 % 4.09 % 4.74 % Expected Long-Term Rate of Return on Plan Assets 7.29 % 8.20 % 8.30 % 6.81 % 8.06 % 8.14 % Rate of Compensation Increases 4.00 % 4.00 % 4.00 % The Partnership believes it is appropriate to assume an 7.29% and 6.81% rate of return on pension and other postretirement plan assets, respectively, for its calculation of 2016 pension benefits cost. This is primarily based on asset mix and historical rates of return. The following table provides other changes in plan assets and projected benefit obligations recognized in other comprehensive income or regulatory asset or liability: Pension Benefits Other Postretirement Benefits (in millions) 2016 2015 2016 2015 Other changes in plan assets and projected benefit obligations recognized in regulatory assets/liabilities Settlements $ (7.5 ) $ — $ — $ — Net actuarial (gain) loss (6.2 ) 14.1 3.9 7.8 Less: amortization of prior service cost (credit) 0.9 0.9 (0.1 ) (0.1 ) Less: amortization of net actuarial (gain) loss (9.9 ) (8.2 ) (0.3 ) 0.2 Total recognized in regulatory assets/liabilities $ (22.7 ) $ 6.8 $ 3.5 $ 7.9 Amount recognized in net periodic benefit cost and regulatory assets/liabilities $ (9.2 ) $ 8.3 $ (5.7 ) $ (4.6 ) Based on a December 31, 2016 measurement date, the net unrecognized actuarial (gain) loss, unrecognized prior service cost (credit), and unrecognized transition obligation that will be amortized into net periodic benefit cost during 2017 for the pension plans are $8.1 million , $(0.9) million and zero , respectively, and for other postretirement benefit plans are $0.4 million , $0.1 million and zero , respectively.</t>
  </si>
  <si>
    <t>Fair Value</t>
  </si>
  <si>
    <t>Fair Value Disclosures [Abstract]</t>
  </si>
  <si>
    <t>Fair Value The Partnership has certain financial instruments that are not measured at fair value on a recurring basis but nevertheless are recorded at amounts that approximate fair value due to their liquid or short-term nature, including cash and cash equivalents, customer deposits, and short-term borrowings-affiliated. The Partnership’s long-term debt-affiliated is recorded at historical amounts. The following methods and assumptions were used to estimate the fair value of each class of financial instruments for which it is practicable to estimate fair value. Long-term debt-affiliated . The fair value of these securities is estimated based on the quoted market prices for similar issues or on the rates offered for securities of the same remaining maturities. On January 31, 2016, the Partnership amended its intercompany credit agreement to extend the maturity date and apply a fixed interest rate. Prior to this amendment, the fair value approximated carrying value as these securities bore interest at variable rates. These fair value measurements are classified as Level 2 within the fair value hierarchy. For the years ended December 31, 2016 and 2015 , there were no changes in the method or significant assumptions used to estimate the fair value of the financial instruments. The carrying amount and estimated fair values of financial instruments were as follows: At December 31, (in millions) Carrying Amount 2016 Estimated Fair Value 2016 Carrying Amount 2015 Estimated Fair Value 2015 Long-term debt-affiliated $ 630.9 $ 670.5 $ 630.9 $ 630.9</t>
  </si>
  <si>
    <t>Other Commitments And Contingencies</t>
  </si>
  <si>
    <t>Commitments and Contingencies Disclosure [Abstract]</t>
  </si>
  <si>
    <t>Other Commitments and Contingencies A. Guarantees and Indemnities. In the normal course of its business, the Partnership and certain subsidiaries enter into various agreements providing financial or performance assurance to third parties on behalf of the parent or certain subsidiaries. Such agreements include guarantees and stand-by letters of credit. These agreements are entered into primarily to support or enhance the creditworthiness otherwise attributed to the parent or a subsidiary on a stand-alone basis, thereby facilitating the extension of sufficient credit to accomplish the parent or the subsidiaries' intended commercial purposes. The total guarantees and indemnities in existence at December 31, 2016 and the years in which they expire were: (in millions) Total 2017 2018 2019 2020 2021 After Guarantees of debt $ 2,750.0 $ — $ 500.0 $ — $ 750.0 $ — $ 1,500.0 Guarantees of Debt. The Partnership, together with CEG and OpCo GP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The Partnership does not anticipate that it will have any difficulty maintaining compliance. The guarantees of any Guarantor may be released under certain circumstances. Lines and Letters of Credit. CPPL maintained a $500.0 million senior revolving credit facility, of which $50.0 million was available for issuance of letters of credit. The Partnership, together with CPG, CEG and OpCo GP, each fully guaranteed the CPPL credit facility. On June 29, 2016, in anticipation of the Merger, all outstanding borrowings, facility fees and interest were paid in full and the revolving credit facility was terminated. CPG maintained a $1,500.0 million senior revolving credit facility, of which $250.0 million in letters of credit was available. The Partnership, together with CEG and OpCo GP, each fully guaranteed the CPG credit facility. On July 1, 2016, in connection with the Merger, all existing letters of credit were migrated to a TransCanada credit facility and the CPG revolving credit facility was terminated. CPG's commercial paper program (the “Program”) had a program limit up to $1,000.0 million . The Partnership, together with CEG and OpCo GP, each agreed, jointly and severally, unconditionally and irrevocably to guarantee payment in full of the principal of and interest (if any) on the promissory notes. On June 30, 2016, in anticipation of the Merger, the Program was terminated. CPG had no Promissory Notes outstanding under the Program at the time of termination. Other Legal Proceedings . In the normal course of its business, the Partnership has been named as a defendant in various legal proceedings. In the opinion of management, the ultimate disposition of these currently asserted claims will not have a material impact on the Partnership’s consolidated and combined financial statements. B. Environmental Matters . The Partnership's operations are subject to environmental statutes and regulations related to air quality, water quality, hazardous waste and nonhazardous waste. Historically, the Partnership’s environmental compliance costs have not had a material adverse effect on its results of operations; but there can be no assurance that such costs will not be material in the future or that such compliance with existing, amended or new legal requirements will not have a material adverse effect on the Partnership’s business and operating results. It is the Partnership's continued intent to address environmental issues in cooperation with regulatory authorities in such a manner as to achieve mutually acceptable compliance plans. However, there can be no assurance that fines and penalties will not be incurred. The Partnership records accruals to cover environmental remediation at various sites. The current portion of this accrual is included in “Other accruals” in the Consolidated Balance Sheets. The noncurrent portion is included in “Other noncurrent liabilities” in the Consolidated Balance Sheets. Air The Clean Air Act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The Partnership will continue to closely monitor developments in these matters. National Ambient Air Quality Standards ("NAAQS"). The federal CAA requires the United States Environmental Protection Agency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Climate Change. The EPA has already promulgated regulations requiring the monitoring and reporting of GHG emissions from, among other sources, certain onshore natural gas transmission and storage facilities, including gathering and boosting facilities, completions and workovers of oil wells with hydraulic fracturing, and blowdowns of natural gas transmission pipelines between compressor stations, in the United States on an annual basis. In August 2016, the EPA proposed a rule revising provisions of the Prevention of Significant Deterioration ("PSD") and Title V Permitting Regulations to conform with the United States Supreme Court's decision in UARG v. EPA, 134 S. Ct. 2427 (2014), and the amended judgment issued by the D.C. Circuit, in Coalition for Responsible Regulation v. EPA, Nos. 09-1322, 10-073, 10-1092 and 10-1167 (D.C. Cir. April 10, 2015). For instance, the August 2016 proposed rule seeks to ensure that neither the PSD nor the Title V rules require a source to obtain a permit solely because the source emits or has the potential to emit ("PTE") GHGs above the applicable regulatory thresholds. In addition, the EPA is also proposing a significant emissions rate ("SER") of 75,000 tons per year carbon dioxide equivalent for GHGs under the PSD program that would establish an appropriate threshold level below which Best Available Control Technology ("BACT") is not required for a source’s GHG emissions. Future legislative and regulatory programs could significantly restrict emissions of greenhouse gases including methane. New Source Performance Standards : In August 2015, the EPA proposed to regulate fugitive methane emissions for compressor stations in the natural gas transmission and storage sector. The proposed rule was subsequently published in the Federal Register on September 18, 2015. In May 2016, the EPA finalized the rule to regulate fugitive methane emissions in the natural gas transmission and storage sector. The final rule was subsequently published in the Federal Register on June 3, 2016. The Partnership is working with industry groups to litigate the delay of repair criteria in the Final Rule and to clarify ambiguities within the rule. Currently, the Partnership's facilities are not impacted by this rule. New or modified sources installed in subsequent years will be impacted by this rule at a cost of approximately $30,000 /site/year. Based on the current capital project schedule, 16 new or modified facilities will be impacted by this rule in 2019 at a total estimated cost of $500,000 annually thereafter. Pipeline Safety In March 2016, PHMSA announced a proposed rulemaking that would, if adopted, impose more stringent requirements for certain gas lines and gathering lines under varying circumstances. Among other things, the proposed rulemaking would extend certain of PHMSA’s current regulatory safety programs for gas pipelines beyond “high consequence areas” to cover gas pipelines found in newly defined “moderate consequence areas” that contain as few as 5 dwellings within the potential impact area; require gas pipelines installed before 1970 that are currently exempted from certain pressure testing obligations to be tested to determine their maximum allowable operating pressures (“MAOP”); and require gathering lines in Class I areas, both onshore and offshore, to comply with standards regarding damage prevention, corrosion control (for metallic pipe), public education, MAOP limits, line markers and emergency planning if such gathering lines’ nominal design is 8 inches or more. In order to provide clarity and greater certainty on what may constitute a “gathering line,” PHMSA is proposing a new definition of that term under the rulemaking, which term would now encompass “a pipeline, or a connected series of pipelines, and equipment used to collect gas from the endpoint of a production facility/operation and transport it to the furthermost point downstream of the following endpoints” including the “inlet of 1 st gas processing plant;” the “outlet of” a gas treatment facility (not associated with a processing plant or compressor station); the “[o]utlet of the furthermost downstream compressor” leading to a pipeline, or the “point where separate production fields are commingled.” Other new requirements proposed by PHMSA under the rulemaking would require pipeline operators to: report to PHMSA in the event of certain MAOP exceedances; strengthen PHMSA integrity management requirements; consider seismicity in evaluating threats to a pipeline; conduct hydrostatic testing for all pipeline segments manufactured using longitudinal seam welds; and use more detailed guidance from PHMSA in the selection of assessment methods to inspect pipelines. The Partnership will continue to monitor this matter and cannot estimate the impact of these rules at this time. On June 22, 2016, President Obama signed the new pipeline safety legislation, the “Protecting our Infrastructure of Pipelines and Enhancing Safety Act of 2016" (the “2016 Pipeline Safety Act”). Extending PHMSA’s statutory mandate through 2019, the 2016 Pipeline Safety Act establishes or continues the development of stringent requirements affecting pipeline safety. The Partnership will continue to monitor this matter and cannot estimate the impact of these rules at this time. PHMSA issued interim regulations in October 2016 to implement the agency’s expanded authority to address unsafe natural gas and hazardous liquid pipeline conditions or practices that pose an imminent hazard to life, property, or the environment. This new rule allows PHMSA to impose restrictions, prohibitions, and require safety measures without giving operators prior notice or an opportunity for a hearing. In contrast to PHMSA’s past practice of issuing Corrective Action Orders to an individual owner, operator, or facility, under the new rule PHMSA can issue an Emergency Order for numerous entities. PHMSA has until March 19, 2017 to issue a permanent final rule, when this temporary rule expires. The Partnership will continue to monitor this matter and cannot estimate the impact of these rules at this time. C. Operating Lease Commitments. The Partnership leases assets in several areas of its operations. Payments made in connection with operating leases were $20.3 million in 2016 , $18.5 million in 2015 and $14.9 million in 2014 , and are primarily charged to operation and maintenance expense as incurred. Future minimum rental payments required under operating leases that have initial or remaining non-cancelable lease terms in excess of one year are: (in millions) Operating Leases (1) 2017 $ 8.5 2018 7.4 2019 6.6 2020 6.3 2021 5.5 After 23.5 Total future minimum payments $ 57.8 (1) 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 D. Service Obligations . The Partnership has entered into various service agreements whereby the Partnership is contractually obligated to make certain minimum payments in future periods. The Partnership has pipeline service agreements that provide for pipeline capacity, transportation and storage services. These agreements, which have expiration dates ranging from 2017 to 2031, require the Partnership to pay fixed monthly charges. The estimated aggregate amounts of minimum fixed payments at December 31, 2016 , were: (in millions) Pipeline Service Agreements 2017 $ 67.0 2018 63.4 2019 55.9 2020 38.4 2021 32.2 After 187.0 Total future minimum payments $ 443.9</t>
  </si>
  <si>
    <t>Accumulated Other Comprehensive Loss</t>
  </si>
  <si>
    <t>Components of Accumulated Other Comprehensive Income (Loss) [Abstract]</t>
  </si>
  <si>
    <t>Accumulated Other Comprehensive Loss The following table displays the activity of Accumulated Other Comprehensive Loss, net of tax: (in millions) Gains and Losses on Cash Flow Hedges (1) Pension and OPEB Items (1) Accumulated Other Comprehensive Loss (1) Balance as of January 1, 2014 - Predecessor $ (17.6 ) $ (0.1 ) $ (17.7 ) Other comprehensive income before reclassifications — — — Amounts reclassified from accumulated other comprehensive income 1.0 — 1.0 Net current-period other comprehensive income 1.0 — 1.0 Balance as of December 31, 2014 - Predecessor $ (16.6 ) $ (0.1 ) $ (16.7 ) Predecessor net tax liabilities not assumed by the Partnership (2) (10.2 ) (0.1 ) (10.3 ) Other comprehensive income before reclassifications — (0.3 ) (0.3 ) Amounts reclassified from accumulated other comprehensive income 1.5 0.1 1.6 Net current-period other comprehensive income 1.5 (0.2 ) 1.3 Balance as of December 31, 2015 $ (25.3 ) $ (0.4 ) $ (25.7 ) Other comprehensive income before reclassifications — 1.4 1.4 Amounts reclassified from accumulated other comprehensive income 2.1 (1.1 ) 1.0 Net current-period other comprehensive income 2.1 0.3 2.4 Balance as of December 31, 2016 $ (23.2 ) $ (0.1 ) $ (23.3 ) (1) All amounts prior to CPPL's IPO are net of tax. Amounts in parentheses indicate debits. (2) Reflects the non-cash elimination of all historical current and deferred income taxes other than Tennessee state income taxes that will continue to be borne by the Partnership post-IPO. Equity Method Investment During 2008, Millennium Pipeline, in which the Partnership has an equity investment, entered into three interest rate swap agreements with a notional amount totaling $420.0 million with seven counterparties. During August 2010, Millennium Pipeline completed the refinancing of its long-term debt, securing permanent fixed-rate financing through the private placement issuance of two tranches of notes totaling $725.0 million , $375.0 million at 5.33% due June 30, 2027 and $350.0 million at 6.00% due June 30, 2032 . Upon the issuance of these notes, Millennium Pipeline repaid all outstanding borrowings under its credit agreement, terminated the sponsor guarantee, and cash settled the interest rate hedges. These interest rate swap derivatives were primarily accounted for as cash flow hedges by Millennium Pipeline. As an equity method investment, the Partnership is required to recognize a proportional share of Millennium Pipeline’s OCI. The remaining unrecognized loss of $23.2 million , before tax, related to these terminated interest rate swaps is being amortized over a 15 year period ending June 2025 into earnings using the effective interest method through interest expense as interest payments are made by Millennium Pipeline. The unrecognized loss of $23.2 million and $25.0 million at December 31, 2016 and December 31, 2015 , respectively, is included in unrealized losses on cash flow hedges above.</t>
  </si>
  <si>
    <t>Other, Net</t>
  </si>
  <si>
    <t>Other Nonoperating Income (Expense) [Abstract]</t>
  </si>
  <si>
    <t>Other, Net Year Ended December 31, (in millions) 2016 2015 2014 Predecessor AFUDC Equity $ 34.9 $ 28.3 $ 11.0 Miscellaneous 1.0 3.7 (2.2 ) Total Other, net $ 35.9 $ 32.0 $ 8.8</t>
  </si>
  <si>
    <t>Segments Of Business</t>
  </si>
  <si>
    <t>Segment Reporting [Abstract]</t>
  </si>
  <si>
    <t>Segments of Business Operating segments are components of an enterprise for which separate financial information is available and evaluated regularly by the chief operating decision maker in deciding how to allocate resources and assess performance. As of December 31, 2016, TransCanada's EVP and President, Natural Gas Pipelines is the chief operating decision maker. At December 31, 2016 , the Partnership’s operations comprise one operating segment. The Partnership's segment offers gas transportation and storage services for LDCs, marketers and industrial and commercial customers located in northeastern, mid-Atlantic, Midwestern and southern states and the District of Columbia along with unregulated businesses that include midstream services and development of mineral rights positions. The chief operating decision maker evaluates the performance of the Partnership operations and determines how to allocate resources on a consolidated basis.</t>
  </si>
  <si>
    <t>Supplemental Cash Flow Information</t>
  </si>
  <si>
    <t>Supplemental Cash Flow Information [Abstract]</t>
  </si>
  <si>
    <t>Supplemental Cash Flow Information The following tables provide additional information regarding the Partnership’s Statements of Consolidated and Combined Cash Flows for the years ended December 31, 2016 , 2015 and 2014 : Year Ended December 31, (in millions) 2016 2015 2014 Predecessor Supplemental Disclosures of Cash Flow Information Non-cash transactions: Capital expenditures included in current liabilities (1) $ 143.7 $ 122.7 $ 78.5 Schedule of interest and income taxes paid: Cash paid for interest, net of interest capitalized amounts $ 33.4 $ 39.3 $ 53.6 Cash paid for income taxes — 0.2 21.5 (1) Capital expenditures included in current liabilities is comprised of "Accrued capital expenditures" and certain other amounts included within "Accounts payable" on the Consolidated and Combined Balance Sheets.</t>
  </si>
  <si>
    <t>Concentration of Credit Risk</t>
  </si>
  <si>
    <t>Risks and Uncertainties [Abstract]</t>
  </si>
  <si>
    <t>Concentration Risk Disclosure</t>
  </si>
  <si>
    <t>Concentration of Credit Risk Columbia Gas of Ohio, an affiliated party prior to the Separation, accounted for greater than 10% of total operating revenues in the years ended December 31, 2016 , 2015 and 2014 . The following table provides this customer's operating revenues and percentage of total operating revenues for the years ended December 31, 2016 , 2015 and 2014 : Year Ended December 31, 2016 2015 2014 (in millions) Total Operating Revenues Percentage of Total Operating Revenues Total Operating Revenues Percentage of Total Operating Revenues Total Operating Revenues Percentage of Total Operating Revenues Predecessor Columbia Gas of Ohio (1) $ 169.7 12.3 % $ 167.3 12.6 % $ 168.5 12.5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 The loss of a significant portion of operating revenues from this customer would have a material adverse effect on the business of the Partnership.</t>
  </si>
  <si>
    <t>Quarterly Financial Data</t>
  </si>
  <si>
    <t>Quarterly Financial Data [Abstract]</t>
  </si>
  <si>
    <t>Quarterly Financial Data (Unaudited) (in millions, except per unit data) First Quarter Second Quarter Third Quarter Fourth Quarter 2016 Operating Revenues $ 363.5 $ 313.2 $ 326.5 $ 375.7 Operating Income 182.7 130.4 15.7 144.9 Net Income 181.4 133.0 21.4 138.3 2015 Operating Revenues $ 339.2 $ 315.6 $ 320.0 $ 357.0 Operating Income 162.5 109.5 143.3 136.7 Net Income 131.8 108.6 145.4 147.4 Predecessor net income prior to CPPL's IPO on February 11, 2015 42.7 — — — Net income attributable to the Partnership 89.1 108.6 145.4 147.4</t>
  </si>
  <si>
    <t>Nature Of Operations And Summary Of Significant Accounting Policies (Policy)</t>
  </si>
  <si>
    <t>Organization, Consolidation and Presentation of Financial Statements [Abstract]</t>
  </si>
  <si>
    <t>Company Structure And Principles Of Consolidation</t>
  </si>
  <si>
    <t>Company Structure and Basis of Presentation . CPG OpCo LP (the "Partnership") was formed in Delaware on September 26, 2014, as a subsidiary of NiSource. The general partner of the Partnership, OpCo GP, is 100% owned by its sole member CPPL. At or prior to the closing of CPPL's IPO the following transactions occurred: • CEG contributed $1,217.3 million of capital to certain subsidiaries of the Predecessor to repay intercompany debt owed to NiSource Finance. CEG entered into new intercompany debt agreements with NiSource Finance for $1,217.3 million ; • CEG and Columbia Hardy contributed substantially all of the subsidiaries in the Predecessor to the Partnership; • CEG assumed responsibility for all historical current and deferred income taxes other than Tennessee state income taxes that continue to be borne by the Partnership post-IPO, as well as associated regulatory assets and liabilities; • CEG contributed to CPPL a 7.3% limited partner interest in the Partnership in exchange for 46,811,398 subordinated units in CPPL and all of CPPL's incentive distribution rights; • CPPL purchased from the Partnership an additional 8.4% limited partner interest in exchange for $1,170.0 million from the net proceeds of CPPL's IPO, resulting in CPPL owning a 15.7% limited partner interest in the Partnership; • The Partnership distributed $500.0 million to CEG as a reimbursement of preformation capital expenditures with respect to the assets contributed to the Partnership. • Following CPPL's IPO, CPPL owns a 15.7% limited partner interest in the Partnership, Columbia Hardy owns a 0.77% limited partner interest and CEG owns the remaining 83.53% limited partner interest. On February 11, 2015, concurrent with the completion of CPPL's IPO,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The Partnership is a guarantor of CPG's senior notes. Through the registration of CPG's senior notes, the Partnership must comply with the reporting requirements of Rule 3-10 of Regulation S-X. The Partnership has suspended its obligations to file periodic reports with the SEC based on CPG’s senior notes and once it has filed its Form 10-K for the year ended December 31, 2016, it will no longer have reporting obligations with respect to CPG’s senior notes. CPG OpCo LP Predecessor (the “Predecessor”) is comprised of NiSource’s Columbia Pipeline Group Operations reportable segment. The Partnership entered into an omnibus agreement with CEG and its affiliates (together with a services agreement with CPGSC) at the closing of CPPL's IPO that addresses (1) centralized corporate, general and administrative services to be provided by CEG for the Partnership and the reimbursement by the Partnership for the Partnership's portion of these services, (2) CPPL's right of first offer for CEG's 84.3% interest in the Partnership, (3) the indemnification of the Partnership for certain potential environmental and toxic tort claims losses and expenses associated with the operation of the assets and occurring before the closing date of the IPO and (4) the Partnership's requirement to guarantee future indebtedness that CPG incurs.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such as midstream services, including gathering, treating, conditioning, processing, compression and liquids handling, and development of mineral rights positions. The regulated services are performed under tariffs at rates subject to FERC approval. CPG Merger. On March 17, 2016, CPG entered into an Agreement and Plan of Merger (the “CPG Merger Agreement”), among CPG, TCPL, US Parent, Taurus Merger Sub Inc., a Delaware corporation and a wholly owned subsidiary of US Parent (“Merger Sub”), and, solely for purposes of Section 3.02, Section 5.02, Section 5.09 and Article VIII of the CPG Merger Agreement, TransCanada. Upon the terms and subject to the conditions set forth in the CPG Merger Agreement, effective July 1, 2016, Merger Sub was merged with and into CPG (the “Merger”) with CPG surviving the Merger as an indirect, wholly owned subsidiary of TransCanada. The Merger did not affect the ownership of the Partnership's general partner or limited partner interests, but the Partnership is indirectly managed by TransCanada after the Merger. The Partnership incurred approximately $114.2 million of Merger related costs within operation and maintenance and property and other taxes, including approximately $104.7 million of employee related costs. Additionally, as a result of the Merger, the Partnership recognized an impairment charge of $18.8 million related to the cancellation of IT system upgrades that were in process prior to the Merger. CPPL Merger. On November 1, 2016 , CPPL entered into an agreement and plan of merger (the "CPPL Merger Agreement") with CPG, Pony Merger Sub LLC, a Delaware limited liability company and wholly owned subsidiary of CPG (“Pony Merger Sub”) and MLP GP. The conflicts committee of the board of directors of MLP GP (the “GP Conflicts Committee”) and the board of directors of the MLP GP (the "GP Board") approved the CPPL Merger Agreement and transactions contemplated by the CPPL Merger Agreement and determined that the CPPL Merger Agreement and the merger transactions are fair and reasonable to and in the best interests of CPPL and to the holders of CPPL common units unaffiliated with CPG, CEG and MLP GP (collectively, the “CPPL unaffiliated unitholders”). The GP Conflicts Committee recommended the GP Board approve the CPPL Merger Agreement and the merger transactions. The GP Board resolved that the CPPL Merger Agreement and the merger transactions be submitted to the unitholders of CPPL at a special meeting of the unitholders for approval. The GP Board recommended that the unitholders of CPPL vote in favor of the proposal to approve the CPPL Merger Agreement and the merger transactions at the special meeting of the unitholders. On February 16, 2017, the CPPL common unitholders voted to approve the CPPL Merger. The transaction closed on February 17, 2017 and as of that date CPPL became a wholly owned subsidiary of CPG. The CPPL Merger did not affect the ownership of the Partnership's general partner or limited partner interests. For periods subsequent to the closing of CPPL's IPO, the financial statements included in this annual report are the financial statements and accounting records of the Partnership. For periods prior to the closing of CPPL's IPO, the financial statements included in this annual report are the financial statements and accounting records of the Predecessor. The consolidated and combined financial statements were prepared as follows: • The Consolidated Balance Sheets consist of the consolidated balance sheet of the Partnership as of December 31, 2016 and December 31, 2015 . • The Statements of Consolidated and Combined Operations consist of the consolidated results of the Partnership for the year ended December 31, 2016 and for the period February 11, 2015 through December 31, 2015 , and the combined results of the Predecessor for the period from January 1, 2015 through February 10, 2015 and for the year ended December 31, 2014. • The Statements of Consolidated and Combined Comprehensive Income consist of the consolidated results of the Partnership for the year ended December 31, 2016 and for the period from February 11, 2015 through December 31, 2015 , and the combined results of the Predecessor for the period from January 1, 2015 through February 10, 2015 and for the year ended December 31, 2014. • The Statements of Consolidated and Combined Cash Flows consist of the consolidated cash flows of the Partnership for the year ended December 31, 2016 and for the period from February 11, 2015 through December 31, 2015 , and the combined cash flows of the Predecessor for the period from January 1, 2015 through February 10, 2015 and for the year ended December 31, 2014. • The Statements of Consolidated and Combined Equity and Partners' Capital consist of the consolidated activity of the Partnership for the year ended December 31, 2016 and for the period from February 11, 2015 through December 31, 2015 , and the combined activity of the Predecessor for the period from January 1, 2015 through February 10, 2015 and for the year ended December 31, 2014. The Partnership’s accompanying Consolidated and Combined Financial Statements have been prepared in accordance with GAAP. These financial statements include the accounts of the following subsidiaries: Columbia Gas Transmission, Columbia Gulf, Columbia Midstream, CEVCO and CNS Microwave. All intercompany transactions and balances have been eliminated. Also included in the Consolidated and Combined Financial Statements are equity method investments Hardy Storage, Millennium Pipeline and Pennant.</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Restricted Cash</t>
  </si>
  <si>
    <t>Cash and Cash Equivalents . Cash and cash equivalents are liquid marketable securities with an original maturity date of less than three months.</t>
  </si>
  <si>
    <t>Allowance for Uncollectible Accounts</t>
  </si>
  <si>
    <t>Allowance for Uncollectible Accounts. The reserve for uncollectible receivables is the Partnership's best estimate of the amount of probable credit losses in the existing accounts receivable. Collectability of accounts receivable is reviewed regularly and an allowance is established or adjusted, as necessary, using the specific identification method. Account balances are charged against the allowance when it is anticipated the receivable will not be recovered.</t>
  </si>
  <si>
    <t>Basis Of Accounting For Rate-Regulated Subsidiaries</t>
  </si>
  <si>
    <t>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 In the event that regulation significantly changes the opportunity for the Partnership to recover its costs in the future, all or a portion of the Partnership’s regulated operations may no longer meet the criteria for regulatory accounting. In such an event, a write-down of all or a portion of the Partnership’s existing regulatory assets and liabilities could result. If unable to continue to apply the provisions of regulatory accounting, the Partnership would be required to apply the provisions of Discontinuation of Rate-Regulated Accounting. In management’s opinion, the Partnership’s regulated subsidiaries will be subject to regulatory accounting for the foreseeable future. Please see Note 8, "Regulatory Matters," in the Notes to Consolidated and Combined Financial Statements for further discussion.</t>
  </si>
  <si>
    <t>Property, Plant and Equipment and Related AFUDC and Maintenance</t>
  </si>
  <si>
    <t>Property, Plant and Equipment and Related AFUDC and Maintenance . Property, plant and equipment is stated at cost. The Partnership's rate-regulated subsidiaries record depreciation using composite rates on a straight-line basis over the remaining service lives of the properties as approved by the appropriate regulators. The Partnership's non-regulated companies depreciate assets on a component basis on a straight-line basis over the remaining service lives of the properties. The Partnership capitalizes AFUDC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A combination of short-term borrowings, long-term debt and equity were used to fund construction efforts for all three years presented. The pre-tax rate for AFUDC debt and AFUDC equity are summarized in the table below: 2016 2015 2014 Debt Equity Debt Equity Debt Equity Predecessor Columbia Gas Transmission 0.6 % 4.8 % 1.8 % 6.3 % 0.9 % 3.0 % Columbia Gulf 0.6 % 3.7 % 2.9 % 6.3 % 2.1 % 9.4 % The Partnership follows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t>
  </si>
  <si>
    <t>Gas-Stored Base Gas</t>
  </si>
  <si>
    <t>Gas Stored-Base Gas. Base gas, which is valued at original cost, represents storage volumes that are maintained to ensure that adequate well pressure exists to deliver current gas inventory. There were no purchases of base gas during the years ended December 31, 2016 , 2015 and 2014 . Gas stored-base gas is included in Property, plant and equipment on the Consolidated Balance Sheets.</t>
  </si>
  <si>
    <t>Amortization Of Software Costs</t>
  </si>
  <si>
    <t>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The Partnership amortized $9.7 million in 2016 , $5.8 million in 2015 and $4.3 million in 2014 related to software costs. The Partnership’s unamortized software balance was $29.1 million and $27.1 million at December 31, 2016 and 2015 , respectively. The increase in software amortization and unamortized software balance is primarily due to software placed in service subsequent to the Separation. The additional software was necessary for CPG to operate as an independent company.</t>
  </si>
  <si>
    <t>Goodwill. The Partnership has $1,975.5 million in goodwill. All goodwill relates to the excess of cost over the fair value of the net assets acquired in the CEG acquisition on November 1, 2000. Please see Note 6, "Goodwill," in the Notes to Consolidated and Combined Financial Statements for further discussion.</t>
  </si>
  <si>
    <t>Impairments</t>
  </si>
  <si>
    <t>Impairments. An impairment loss on long-lived assets shall be recognized only if the carrying amount of a long-lived assets is not recoverable and exceeds its fair value. The test for impairment compares the carrying amount of the long-lived asset to the sum of the undiscounted cash flows expected to result from the use and eventual disposition of the asset. The Partnership recognized an impairment loss of $18.8 million , $0.6 million , and zero for the years ended December 31, 2016 , 2015 , and 2014 , respectively. As a result of the Merger, the Partnership recognized an impairment loss for the year ended December 31, 2016 related to the cancellation of IT system upgrades that were in process prior to the Merger.</t>
  </si>
  <si>
    <t>Revenue Recognition</t>
  </si>
  <si>
    <t xml:space="preserve">Revenue Recognition. Revenue is recorded as services are performed. Revenues are billed to customers monthly at rates established through the FERC's cost-based rate-making process or at rates less than those allowed by the FERC. Revenues are recorded on the accrual basis and include estimates for transportation provided but not billed. The demand and commodity charges for transportation of gas under long-term agreements are recognized separately. Demand revenues are recognized monthly over the term of the agreement with the customer regardless of the volume of natural gas transported. Commodity revenues for both firm and interruptible transportation are recognized in the period the transportation services are provided based on volumes of natural gas physically delivered at the agreed upon delivery point. The Partnership provides shorter term transportation and storage services for which cash is received at inception of the service period resulting in the recording of deferred revenues that are recognized in revenues over the period the services are provided. Storage capacity revenues are recognized monthly over the term of the agreement with the customer regardless of the volume of storage service actually utilized. Injection and withdrawal revenues are recognized in the period when volumes of natural gas are physically injected into or withdrawn from storage. The Partnership includes the subsidiary CEVCO, which owns the mineral rights to approximately 460,000 acres in the Marcellus and Utica shale areas. CEVCO leases or contributes the mineral rights to producers in return for royalty interest. Royalties from mineral interests are recognized on an accrual basis when earned and realized. Royalty revenue was $21.5 million , $26.5 million and $43.8 million for the years ended December 31, 2016 , 2015 and 2014 , respectively, and is included in "Other revenues" on the Statements of Consolidated and Combined Operations. The Partnership periodically recognizes gains on the conveyance of mineral interest related to pooling of assets (production rights) in joint undertakings intended to find, develop, or produce oil or gas from a particular property or group of properties. The gains are initially deferred if the Partnership has a substantial obligation for future performance. As the obligation for future performance is satisfied, the deferred revenue is relieved and the associated gain is recognized. Gains on conveyances amounted to $16.9 million , $52.3 million and $34.5 million for the years ended December 31, 2016 , 2015 and 2014 , respectively, and are included in "Gain on sale of assets" on the Statements of Consolidated and Combined Operations. </t>
  </si>
  <si>
    <t>Estimated Rate Refunds</t>
  </si>
  <si>
    <t>Estimated Rate Refunds . The Partnership collects revenue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si>
  <si>
    <t>Accounting For Exchange And Balancing Arrangements Of Natural Gas</t>
  </si>
  <si>
    <t xml:space="preserve">Accounting for Exchange and Balancing Arrangements of Natural Gas. The Partnership enters into balancing and exchange arrangements of natural gas as part of its operations. The Partnership records a receivable or payable for its respective cumulative gas imbalances. These receivables and payables are recorded as “Exchange gas receivable” or “Exchange gas payable” on the Partnership’s Consolidated Balance Sheets, as appropriate. </t>
  </si>
  <si>
    <t>Income Taxes And Investment Tax Credits</t>
  </si>
  <si>
    <t>Income Taxes and Investment Tax Credits. The Partnership is a limited partnership and is treated as a partnership for U.S. federal income tax purposes and therefore, is not liable for entity-level federal income taxes. The Predecessor's operating results were included in NiSource's consolidated U.S. federal and in consolidated, combined or stand-alone state income tax returns. Amounts presented in the combined financial statements prior to CPPL's IPO relate to income taxes that have been determined on a separate tax return basis, and the Predecessor's contribution to NiSource's net operating losses and tax credits have been included in the Predecessor's financial statements.</t>
  </si>
  <si>
    <t>Environmental Expenditures</t>
  </si>
  <si>
    <t>Environmental Expenditures. The Partnership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Other Accruals” for short-term portions of these liabilities and “Other noncurrent liabilities” for the respective long-term portions of these liabilities. The Partnership establishes regulatory assets on the Consolidated Balance Sheets to the extent that future recovery of environmental remediation costs is probable through the regulatory process. Please see Note 13, "Other Commitments and Contingencies" in the Notes to Consolidated and Combined Financial Statements for further discussion.</t>
  </si>
  <si>
    <t>Accounting for Investments</t>
  </si>
  <si>
    <t xml:space="preserve">Accounting for Investments. The Partnership accounts for its ownership interests in Millennium Pipeline using the equity method of accounting. Columbia Gas Transmission owns a 47.5% interest in Millennium Pipeline. The equity method of accounting is applied for investments in unconsolidated companies where the Partnership (or a subsidiary) owns 20 to 50 percent of the voting rights and can exercise significant influence. The Partnership has a 49.0% interest in Hardy Storage. The Predecessor had a 50.0% interest in Hardy Storage. The Partnership and the Predecessor reflect the investment in Hardy Storage as an equity method investment. Columbia Midstream entered into a 50:50 joint venture in 2012 with Hilcorp to construct Pennant, a new wet natural gas gathering infrastructure and NGL processing facilities to support natural gas production in the Utica Shale region of northeastern Ohio and western Pennsylvania. During the third quarter of 2015, an additional member, an affiliate of Williams Partners, joined the Pennant joint venture. Williams Partners' initial ownership investment in Pennant is 5.00% , and by funding specified investment amounts for future growth projects, Williams Partners can invest directly in the growth of Pennant. Such funding will potentially increase Williams Partners' ownership in Pennant up to 33.33% over a defined investment period. As a result of the buy-in, Columbia Midstream received $12.7 million in cash and recorded a gain of $2.9 million , and its ownership interest in Pennant decreased from 50.0% to 47.5% . During 2016, Williams Partners funded additional specified growth projects. As a result, Columbia Midstream's ownership interest decreased to 47.0% . The Partnership accounts for the joint venture under the equity method of accounting. </t>
  </si>
  <si>
    <t>Natural Gas and Oil Properties</t>
  </si>
  <si>
    <t>Natural Gas and Oil Properties. CEVCO participates as a working interest partner in the development of a broader acreage dedication. The working interest allows CEVCO to invest in the drilling operations of the partnership in addition to a royalty interest in well production. Please see Note 1K, “Revenue Recognition,” in the Notes to Consolidated and Combined Financial Statements for further discussion regarding the royalty revenue. CEVCO uses the successful efforts method of accounting for natural gas and oil producing activities for their portion of drilling activities. Capitalized well costs are depleted based on the units of production method. CEVCO’s portion of unproved property investment is periodically evaluated for impairment. The majority of these costs generally relate to CEVCO’s portion of the working interest. The costs are capitalized and evaluated as to recoverability, based on changes brought about by economic factors and potential shifts in business strategy employed by management. Impairment of individually significant unproved property is assessed on a field-by-field basis considering a combination of time, geologic and engineering factors. The following table reflects the changes in capitalized exploratory well costs for the years ended December 31, 2016 and 2015 : (in millions) 2016 2015 Beginning Balance $ 1.7 $ 14.9 Additions pending the determination of proved reserves — 1.3 Reclassifications of proved properties (1.3 ) (14.5 ) Ending Balance $ 0.4 $ 1.7 As of December 31, 2016 , there was $0.3 million of capitalized exploratory well costs that have been capitalized for more than one year relating to one project initiated in 2013.</t>
  </si>
  <si>
    <t>Nature Of Operations And Summary Of Significant Accounting Policies (Tables)</t>
  </si>
  <si>
    <t>Schedule of AFUDC Debt and Equity Rates</t>
  </si>
  <si>
    <t xml:space="preserve"> 2016 2015 2014 Debt Equity Debt Equity Debt Equity Predecessor Columbia Gas Transmission 0.6 % 4.8 % 1.8 % 6.3 % 0.9 % 3.0 % Columbia Gulf 0.6 % 3.7 % 2.9 % 6.3 % 2.1 % 9.4 %</t>
  </si>
  <si>
    <t>Capitalized Exploratory Well Costs, Roll Forward</t>
  </si>
  <si>
    <t>(in millions) 2016 2015 Beginning Balance $ 1.7 $ 14.9 Additions pending the determination of proved reserves — 1.3 Reclassifications of proved properties (1.3 ) (14.5 ) Ending Balance $ 0.4 $ 1.7</t>
  </si>
  <si>
    <t>Transactions With Affiliates (Tables)</t>
  </si>
  <si>
    <t>Schedule of Transactions With Affiliates</t>
  </si>
  <si>
    <t>Statement of Operations Year Ended December 31, (in millions) 2016 2015 2014 Predecessor Transportation revenues $ — $ 47.1 $ 95.8 Storage revenues — 26.2 53.2 Other revenues — 0.2 0.3 Operation and maintenance expense 237.6 163.8 122.9 Interest expense 34.5 26.8 62.0 Interest income 1.4 4.8 0.5 Balance Sheet (in millions) December 31, 2016 December 31, 2015 Accounts receivable $ 170.5 $ 149.4 Short-term borrowings 1,432.9 42.1 Accounts payable 29.2 85.9 Long-term debt 630.9 630.9</t>
  </si>
  <si>
    <t>Schedule of Related Party Transactions, Long-Term Debt</t>
  </si>
  <si>
    <t>Origination Date Interest Rate Maturity Date December 31, 2016 December 31, 2015 (in millions) December 9, 2013 4.70 % December 31, 2020 630.9 630.9</t>
  </si>
  <si>
    <t>Property, Plant And Equipment (Tables)</t>
  </si>
  <si>
    <t>Schedule Of Property, Plant And Equipment</t>
  </si>
  <si>
    <t>The Partnership’s property, plant and equipment on the Consolidated and Combined Balance Sheets are classified as follows: At December 31, (in millions) 2016 2015 Property, plant and equipment Pipeline and other transmission assets $ 6,640.4 $ 6,120.0 Storage facilities 1,415.3 1,370.1 Gas stored base gas 299.5 299.5 Gathering and processing facilities 566.9 370.2 Construction work in process 1,090.0 463.5 General plant, software, and other assets 315.4 307.6 Property, plant and equipment 10,327.5 8,930.9 Accumulated Depreciation and Amortization (3,079.8 ) (2,960.1 ) Net Property, plant and equipment $ 7,247.7 $ 5,970.8</t>
  </si>
  <si>
    <t>Schedule of Depreciation Rates</t>
  </si>
  <si>
    <t>The table below lists the Partnership's applicable annual depreciation rates: Year Ended December 31, 2016 2015 2014 Predecessor Depreciation rates Pipeline and other transmission assets 1.00% - 1.73% 1.00% - 1.73% 1.00% - 2.55% Storage facilities 2.19% - 3.00% 2.19% - 3.00% 2.19% - 3.30% Gathering and processing facilities 1.67% - 2.50% 1.67% - 2.50% 1.67% - 2.50% General plant, software, and other assets 1.00% - 10.00% 1.00% - 10.00% 1.00% - 10.00%</t>
  </si>
  <si>
    <t>Asset Retirement Obligations (Tables)</t>
  </si>
  <si>
    <t>Changes In Liability For Asset Retirement Obligations</t>
  </si>
  <si>
    <t>(in millions) 2016 2015 Balance as of January 1, $ 25.3 $ 23.2 Noncontributed net parent investment adjustments (1) — (0.4 ) Accretion expense 1.1 1.2 Additions — 4.1 Change in estimated cash flows (6.1 ) (2.8 ) Balance as of December 31, $ 20.3 $ 25.3 (1) Reflects the removal of amounts related to Crossroads Pipeline Company, which was included in the Predecessor, but was not contributed to the Partnership.</t>
  </si>
  <si>
    <t>Regulatory Matters (Tables)</t>
  </si>
  <si>
    <t>Regulatory Assets</t>
  </si>
  <si>
    <t>At December 31, (in millions) 2016 2015 Assets Unrecognized pension benefit and other postretirement benefit costs $ 107.3 $ 127.1 Other postretirement costs 6.1 8.9 Other 2.5 3.1 Total Regulatory Assets $ 115.9 $ 139.1</t>
  </si>
  <si>
    <t>Regulatory Liabilities</t>
  </si>
  <si>
    <t>At December 31, (in millions) 2016 2015 Liabilities Cost of removal $ 140.5 $ 153.5 Modernization revenue sharing 7.4 — Other postretirement costs 134.3 155.6 Other — 1.8 Total Regulatory Liabilities $ 282.2 $ 310.9</t>
  </si>
  <si>
    <t>Equity Method Investments (Tables)</t>
  </si>
  <si>
    <t>Equity Method Investments Schedule of Ownership Percentage [Table Text Block]</t>
  </si>
  <si>
    <t>The following is a list of the Partnership's equity method investments at December 31, 2016 : Investee Type of Investment % of Voting Power or Interest Held Hardy Storage Company, LLC LLC Membership 49.0 % Pennant Midstream, LLC LLC Membership 47.0 % Millennium Pipeline Company, L.L.C. LLC Membership 47.5 %</t>
  </si>
  <si>
    <t>Schedule Of Equity Method Investments</t>
  </si>
  <si>
    <t>Year Ended December 31, (in millions) 2016 2015 2014 Predecessor Millennium Pipeline Statement of Income Data: Net Revenues $ 205.0 $ 206.3 $ 190.5 Operating Income 138.1 136.1 128.8 Net Income 102.5 98.0 89.6 Balance Sheet Data: Current Assets 34.8 35.7 32.1 Noncurrent Assets 969.8 987.1 1,016.3 Current Liabilities 48.0 44.4 42.6 Noncurrent Liabilities 497.2 535.8 568.3 Total Members’ Equity 459.4 442.6 437.5 Contribution/Distribution Data: (1) Contributions to Millennium Pipeline 6.2 1.4 2.6 Distribution of earnings from Millennium Pipeline 48.9 47.5 35.6 Hardy Storage Statement of Operations Data: Net Revenues $ 23.5 $ 23.4 $ 23.6 Operating Income 15.7 15.3 16.1 Net Income 11.2 10.3 10.6 Balance Sheet Data: Current Assets 10.3 12.1 12.0 Noncurrent Assets 151.3 155.5 157.4 Current Liabilities 17.2 19.3 17.1 Noncurrent Liabilities 57.5 68.5 77.4 Total Members’ Equity 86.9 79.8 74.9 Contribution/Distribution Data: (1) Contributions to Hardy Storage — — — Distribution of earnings from Hardy Storage 2.0 2.6 2.2 Pennant Statement of Operations Data: Net Revenues $ 38.2 $ 34.6 $ 8.5 Operating Income (Loss) 21.2 17.8 (2.4 ) Net Income (Loss) 21.2 17.8 (2.4 ) Balance Sheet Data: Current Assets 9.8 11.0 23.7 Noncurrent Assets 384.0 389.6 380.0 Current Liabilities 3.5 8.4 8.6 Total Members’ Equity 390.3 392.2 395.1 Contribution/Distribution Data: (1) Contributions to Pennant — — 66.6 Distribution of earnings from Pennant 10.6 7.1 — Return of capital from Pennant 2.2 16.0 — (1) Contribution and distribution data represents the Partnership's portion based on the Partnership's ownership percentage of each investment.</t>
  </si>
  <si>
    <t>Income Taxes (Tables)</t>
  </si>
  <si>
    <t>Schedule Of Components Of Income Tax Expense</t>
  </si>
  <si>
    <t>Year Ended December 31, (in millions) 2016 2015 2014 Predecessor Income Taxes Current Federal $ — $ 12.0 $ 21.3 State 0.2 1.2 5.8 Total Current 0.2 13.2 27.1 Deferred Federal — 8.8 117.7 State — 1.9 21.7 Total Deferred — 10.7 139.4 Deferred Investment Credits — — (0.1 ) Total Income Taxes $ 0.2 $ 23.9 $ 166.4</t>
  </si>
  <si>
    <t>Schedule Of Reasons Behind Differences In Computation Of Total Income Taxes</t>
  </si>
  <si>
    <t>Year Ended December 31, (in millions) 2016 2015 2014 Predecessor Book income before income taxes $ 474.3 $ 557.1 $ 435.5 Tax expense at statutory federal income tax rate 166.0 35.0 % 193.9 35.0 % 152.4 35.0 % Increases (reductions) in taxes resulting from: State income taxes, net of federal income tax benefit 0.2 — 2.0 0.4 17.9 4.1 Income not subject to federal income tax at the partnership level (166.0 ) (35.0 ) (170.6 ) (30.9 ) — — AFUDC-Equity — — (0.3 ) — (3.8 ) (0.9 ) Other, net — — (1.1 ) (0.2 ) (0.1 ) — Total Income Taxes $ 0.2 — % $ 23.9 4.3 % $ 166.4 38.2 %</t>
  </si>
  <si>
    <t>Schedule Of Principal Components Of Net Deferred Tax Liability</t>
  </si>
  <si>
    <t>At December 31, (in millions) 2016 2015 Deferred Tax Liabilities Accelerated depreciation and other property differences $ 1.0 $ 1.0 Deferred Tax Assets — — Net Deferred Tax Liabilities $ 1.0 $ 1.0</t>
  </si>
  <si>
    <t>Pension And Other Postretirement Benefits (Tables)</t>
  </si>
  <si>
    <t>Schedule Of Allocation of Plan Assets</t>
  </si>
  <si>
    <t xml:space="preserve"> Defined Benefit Pension Plan Postretirement Benefit Plan Asset Category Minimum Maximum Minimum Maximum Domestic Equities 35% 55% 35% 55% International Equities 10% 20% 15% 25% Fixed Income 30% 50% 20% 50% Short-Term Investments 0% 10% 0% 10% Pension Plan and Postretirement Plan Asset Mix at December 31, 2016 and December 31, 2015 : December 31, 2016 Defined Benefit Postretirement Asset Class Asset Value % of Total Assets Asset Value % of Total Assets (in millions) (in millions) Domestic Equities $ 120.4 42.7 % $ 90.6 41.5 % International Equities 45.6 16.2 % 41.0 18.8 % Fixed Income 110.3 39.2 % 72.6 33.2 % Cash/Other 5.5 1.9 % 14.3 6.5 % Total $ 281.8 100.0 % $ 218.5 100.0 % December 31, 2015 Defined Benefit Postretirement Asset Class Asset Value % of Total Assets Asset Value % of Total Assets (in millions) (in millions) Domestic Equities $ 115.9 39.4 % $ 95.3 44.6 % International Equities 51.4 17.5 % 40.1 18.7 % Fixed Income 101.5 34.4 % 71.8 33.6 % Cash/Other 25.5 8.7 % 6.7 3.1 % Total $ 294.3 100.0 % $ 213.9 100.0 %</t>
  </si>
  <si>
    <t>Schedule Of Fair Value and Changes In The Fair Value Of The Plan Assets</t>
  </si>
  <si>
    <t xml:space="preserve">Fair Value Measurements (in millions) December 31, Quoted Prices in Active Significant Other Significant Pension plan assets Cash $ 0.2 $ 0.2 $ — $ — Fixed income securities Government 7.1 — 7.1 — Corporate 15.8 — 15.8 — Commingled funds Short-term money markets (2) 5.3 U.S. equities (2) 75.4 International equities (2) 45.6 Fixed income (2) 59.2 Mutual funds U.S. equities 45.0 45.0 — — Fixed income 28.2 28.2 — — Pension plan assets subtotal 281.8 73.4 22.9 — Other postretirement benefit plan assets Cash 0.4 0.4 — — Commingled funds Short-term money markets (2) 13.9 U.S. equities (2) 0.9 Mutual funds U.S. equities 89.7 89.7 — — International equities 41.0 41.0 — — Fixed income 72.6 72.6 — — Other postretirement benefit plan assets subtotal 218.5 203.7 — — Due to brokers, net (1) (0.2 ) Accrued investment income/dividends 0.5 Total pension and other postretirement benefit plan assets $ 500.6 $ 277.1 $ 22.9 $ — (1) This class represents pending trades with brokers. (2) This class of investments is measured at fair value using the net asset value per share and has not been classified in the fair value hierarchy. The table below sets forth a summary of unfunded commitments, redemption frequency and redemption notice periods for certain investments that are measured at fair value using the net asset value per share for the year ended December 31, 2016: (in millions) Fair Value Unfunded Commitments Redemption Frequency Redemption Notice Period Commingled Funds Short-term money markets $ 19.2 $ — Daily 1 day U.S. equities 76.3 — Daily 1 day International equities 45.6 — Daily 2 days Fixed income 59.2 — Daily 2-3 days Total $ 200.3 $ — The following table reflects the Partnership's allocation of pension and other postretirement benefit amounts: Fair Value Measurements (in millions) December 31, Quoted Prices in Active Significant Other Significant Pension plan assets Cash $ 0.8 $ 0.8 $ — $ — Equity securities International equities 5.4 5.4 — — Fixed income securities Government 7.1 — 7.1 — Corporate 10.8 — 10.8 — Commingled funds Short-term money markets (2) 25.5 U.S. equities (2) 115.9 International equities (2) 45.7 Fixed income (2) 83.1 Pension plan assets subtotal 294.3 6.2 17.9 — Other postretirement benefit plan assets Commingled funds Short-term money markets (2) 6.8 U.S. equities (2) 13.0 Mutual funds U.S. equities 82.3 82.3 — — International equities 40.1 40.1 — — Fixed income 71.7 71.7 — — Other postretirement benefit plan assets subtotal 213.9 194.1 — — Due to brokers, net (1) (0.3 ) Accrued investment income/dividends 0.5 Total pension and other postretirement benefit plan assets $ 508.4 $ 200.3 $ 17.9 $ — (1) This class represents pending trades with brokers. (2) This class of investments is measured at fair value using the net asset value per share and has not been classified in the fair value hierarchy. The table below sets forth a summary of changes in the fair value of the Plan’s Level 3 assets for the year ended December 31, 2015 : (in millions) Balance at January 1, 2015 Total gains or losses (unrealized / realized) Purchases (Sales) Transfers into/(out of) level 3 Separation Allocation (1) Balance at December 31, 2015 Fixed income securities Other fixed income $ 0.1 $ — $ — $ — $ — $ (0.1 ) $ — Private equity limited partnerships U.S. multi-strategy 7.3 — — — — (7.3 ) — International multi-strategy 4.6 — — — — (4.6 ) — Distress opportunities 1.0 — — — — (1.0 ) — Real estate 2.3 — — — — (2.3 ) — Total $ 15.3 $ — $ — $ — $ — $ (15.3 ) $ — (1) Level 3 assets were not contributed to the Plans upon Separation from NiSource and no subsequent investments were made in Level 3 assets post Separation. The table below sets forth a summary of unfunded commitments, redemption frequency and redemption notice periods for certain investments that are measured at fair value using the net asset value per share for the year ended December 31, 2015: (in millions) Fair Value Unfunded Commitments Redemption Frequency Redemption Notice Period Commingled Funds Short-term money markets $ 32.3 $ — Daily 1 day U.S. equities 128.9 — Monthly 3 days International equities 45.7 — Monthly 14-30 days Fixed income 83.1 — Monthly 3 days Total $ 290.0 $ — </t>
  </si>
  <si>
    <t>Schedule Of Reconciliation Of The Plan Funded Status</t>
  </si>
  <si>
    <t xml:space="preserve"> Pension Benefits Other Postretirement Benefits (in millions) 2016 2015 2016 2015 Change in projected benefit obligation (1) Benefit obligation at beginning of year $ 327.6 $ 345.2 $ 93.4 $ 108.9 Service cost 5.3 5.3 0.8 1.0 Interest cost 12.3 12.5 3.8 4.0 Plan participants’ contributions — — 1.8 1.6 Actuarial (gain) loss (9.5 ) (7.3 ) 3.9 (11.6 ) Settlement loss 2.0 — — — Benefits paid (33.5 ) (23.5 ) (10.8 ) (7.5 ) Estimated benefits paid by incurred subsidy — — 0.2 0.2 Contributed/noncontributed projected benefit obligation (2) — (4.6 ) — (3.2 ) Projected benefit obligation at end of year $ 304.2 $ 327.6 $ 93.1 $ 93.4 Change in plan assets Fair value of plan assets at beginning of year $ 294.3 $ 304.7 $ 213.9 $ 211.6 Actual return on plan assets 19.2 0.6 14.2 (2.0 ) Employer contributions 1.8 16.5 (0.6 ) 11.3 Plan participants’ contributions — — 1.8 1.6 Benefits paid (33.5 ) (23.5 ) (10.8 ) (7.5 ) Contributed/noncontributed plan assets (2) — (4.0 ) — (1.1 ) Fair value of plan assets at end of year $ 281.8 $ 294.3 $ 218.5 $ 213.9 Funded status at end of year $ (22.4 ) $ (33.3 ) $ 125.4 $ 120.5 Amounts recognized in the statement of financial position consist of: Noncurrent assets — — 129.1 120.5 Current liabilities — (0.1 ) — — Noncurrent liabilities (22.4 ) (33.2 ) (3.7 ) — Net amount recognized at end of year (3) $ (22.4 ) $ (33.3 ) $ 125.4 $ 120.5 Amounts recognized as regulatory assets/liabilities (4) Unrecognized prior service (credit) cost $ (2.0 ) $ (3.0 ) $ — $ 0.1 Unrecognized actuarial loss (gain) 106.2 130.3 3.3 (0.4 ) Total recognized regulatory assets (liabilities) $ 104.2 $ 127.3 $ 3.3 $ (0.3 ) (1) The change in benefit obligation for Pension Benefits represents the change in Projected Benefit Obligation while the change in benefit obligation for Other Postretirement Benefits represents the change in Accumulated Postretirement Benefit Obligation. (2) Reflects the removal of amounts related to Crossroads Pipeline Company and CPGSC, which were included in the Predecessor, but were not contributed to the Partnership, as well as the inclusion of CNS Microwave, which was not part of the Predecessor. (3) The Partnership recognizes in its Consolidated and Combined Balance Sheets the underfunded and overfunded status of its defined benefit postretirement plans, measured as the difference between the fair value of the plan assets and the benefit obligation. (4) The Partnership determined that the future recovery of pension and other postretirement benefits costs is probable. The Partnership recorded regulatory assets and liabilities of $107.3 million and zero , respectively, as of December 31, 2016 , and $127.1 million and $0.6 million , respectively, as of December 31, 2015 that would otherwise have been recorded to accumulated other comprehensive loss.</t>
  </si>
  <si>
    <t>Schedule Of Significant Actuarial Assumptions In Determining Funded Status Plan</t>
  </si>
  <si>
    <t xml:space="preserve"> Pension Benefits Other Postretirement Benefits 2016 2015 2016 2015 Weighted-average assumptions to determine benefit obligation Discount Rate 4.10 % 4.05 % 4.25 % 4.28 % Rate of Compensation Increases 2.50 % 4.00 % Health Care Trend Rates Trend for Next Year 8.46 % 8.38 % Ultimate Trend 4.50 % 4.50 % Year Ultimate Trend Reached 2024 2022</t>
  </si>
  <si>
    <t>Schedule Of One-Percentage-Point Change In Assumed Health Care Cost Trend Rates</t>
  </si>
  <si>
    <t>(in millions) 1% point increase 1% point decrease Effect on service and interest components of net periodic cost $ 0.1 $ (0.1 ) Effect on accumulated postretirement benefit obligation 2.2 (2.0 )</t>
  </si>
  <si>
    <t>Schedule Of Expected Payments To Participants In Pension Plan</t>
  </si>
  <si>
    <t>(in millions) Pension Benefits Other Federal Year(s) 2017 $ 25.7 $ 6.2 $ 0.3 2018 26.1 6.3 0.3 2019 26.7 6.4 0.3 2020 28.2 6.4 0.3 2021 28.4 6.4 0.3 2022-2026 138.8 30.4 0.8</t>
  </si>
  <si>
    <t>Components Of The Plans' Net Periodic Benefits Cost</t>
  </si>
  <si>
    <t xml:space="preserve"> Pension Benefits Other Postretirement Benefits (in millions) 2016 2015 2014 2016 2015 2014 Predecessor Predecessor Components of Net Periodic Benefit Cost (Income) Service cost $ 5.3 $ 5.3 $ 4.8 $ 0.8 $ 1.0 $ 1.1 Interest cost 12.3 12.5 13.7 3.8 4.0 4.6 Expected return on assets (20.6 ) (23.6 ) (23.8 ) (14.2 ) (17.4 ) (16.5 ) Amortization of prior service (credit) cost (0.9 ) (0.9 ) (1.0 ) 0.1 0.1 0.1 Recognized actuarial loss (gain) 9.9 8.2 6.6 0.3 (0.2 ) (0.1 ) Net Periodic Benefit Cost (Income) 6.0 1.5 0.3 (9.2 ) (12.5 ) (10.8 ) Additional loss recognized due to: Settlement loss 7.5 — — — — — Total Net Periodic Benefit Cost (Income) $ 13.5 $ 1.5 $ 0.3 $ (9.2 ) $ (12.5 ) $ (10.8 )</t>
  </si>
  <si>
    <t>Schedule Of Key Assumptions That Were Used To Calculate The Net Periodic Benefits Cost</t>
  </si>
  <si>
    <t xml:space="preserve"> Pension Benefits Other Postretirement Benefits 2016 2015 2014 2016 2015 2014 Predecessor Predecessor Weighted-average assumptions to determine net periodic benefit cost Discount Rate 3.90 % 3.84 % 4.34 % 4.11 % 4.09 % 4.74 % Expected Long-Term Rate of Return on Plan Assets 7.29 % 8.20 % 8.30 % 6.81 % 8.06 % 8.14 % Rate of Compensation Increases 4.00 % 4.00 % 4.00 % </t>
  </si>
  <si>
    <t>Schedule Of Changes In Plan Assets And Projected Benefit Obligations Recognized In Other Comprehensive Income</t>
  </si>
  <si>
    <t xml:space="preserve"> Pension Benefits Other Postretirement Benefits (in millions) 2016 2015 2016 2015 Other changes in plan assets and projected benefit obligations recognized in regulatory assets/liabilities Settlements $ (7.5 ) $ — $ — $ — Net actuarial (gain) loss (6.2 ) 14.1 3.9 7.8 Less: amortization of prior service cost (credit) 0.9 0.9 (0.1 ) (0.1 ) Less: amortization of net actuarial (gain) loss (9.9 ) (8.2 ) (0.3 ) 0.2 Total recognized in regulatory assets/liabilities $ (22.7 ) $ 6.8 $ 3.5 $ 7.9 Amount recognized in net periodic benefit cost and regulatory assets/liabilities $ (9.2 ) $ 8.3 $ (5.7 ) $ (4.6 )</t>
  </si>
  <si>
    <t>Fair Value (Tables)</t>
  </si>
  <si>
    <t>Carrying Amount And Estimated Fair Values Of Financial Instruments</t>
  </si>
  <si>
    <t>At December 31, (in millions) Carrying Amount 2016 Estimated Fair Value 2016 Carrying Amount 2015 Estimated Fair Value 2015 Long-term debt-affiliated $ 630.9 $ 670.5 $ 630.9 $ 630.9</t>
  </si>
  <si>
    <t>Other Commitments And Contingencies (Tables)</t>
  </si>
  <si>
    <t>Schedule of Guarantor Obligations</t>
  </si>
  <si>
    <t>The total guarantees and indemnities in existence at December 31, 2016 and the years in which they expire were: (in millions) Total 2017 2018 2019 2020 2021 After Guarantees of debt $ 2,750.0 $ — $ 500.0 $ — $ 750.0 $ — $ 1,500.0</t>
  </si>
  <si>
    <t>Future Minimum Lease Payments Required Under Operating And Capital Leases</t>
  </si>
  <si>
    <t>(in millions) Operating Leases (1) 2017 $ 8.5 2018 7.4 2019 6.6 2020 6.3 2021 5.5 After 23.5 Total future minimum payments $ 57.8 (1) 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t>
  </si>
  <si>
    <t>Estimated Aggregate Amounts Of Minimum Fixed Payments On Purchase And Service Obligations</t>
  </si>
  <si>
    <t>(in millions) Pipeline Service Agreements 2017 $ 67.0 2018 63.4 2019 55.9 2020 38.4 2021 32.2 After 187.0 Total future minimum payments $ 443.9</t>
  </si>
  <si>
    <t>Accumulated Other Comprehensive Loss (Tables)</t>
  </si>
  <si>
    <t>Schedule of Accumulated Other Comprehensive Income (Loss)</t>
  </si>
  <si>
    <t>(in millions) Gains and Losses on Cash Flow Hedges (1) Pension and OPEB Items (1) Accumulated Other Comprehensive Loss (1) Balance as of January 1, 2014 - Predecessor $ (17.6 ) $ (0.1 ) $ (17.7 ) Other comprehensive income before reclassifications — — — Amounts reclassified from accumulated other comprehensive income 1.0 — 1.0 Net current-period other comprehensive income 1.0 — 1.0 Balance as of December 31, 2014 - Predecessor $ (16.6 ) $ (0.1 ) $ (16.7 ) Predecessor net tax liabilities not assumed by the Partnership (2) (10.2 ) (0.1 ) (10.3 ) Other comprehensive income before reclassifications — (0.3 ) (0.3 ) Amounts reclassified from accumulated other comprehensive income 1.5 0.1 1.6 Net current-period other comprehensive income 1.5 (0.2 ) 1.3 Balance as of December 31, 2015 $ (25.3 ) $ (0.4 ) $ (25.7 ) Other comprehensive income before reclassifications — 1.4 1.4 Amounts reclassified from accumulated other comprehensive income 2.1 (1.1 ) 1.0 Net current-period other comprehensive income 2.1 0.3 2.4 Balance as of December 31, 2016 $ (23.2 ) $ (0.1 ) $ (23.3 ) (1) All amounts prior to CPPL's IPO are net of tax. Amounts in parentheses indicate debits. (2) Reflects the non-cash elimination of all historical current and deferred income taxes other than Tennessee state income taxes that will continue to be borne by the Partnership post-IPO.</t>
  </si>
  <si>
    <t>Other, Net (Tables)</t>
  </si>
  <si>
    <t>Schedule Of Other, Net</t>
  </si>
  <si>
    <t>Year Ended December 31, (in millions) 2016 2015 2014 Predecessor AFUDC Equity $ 34.9 $ 28.3 $ 11.0 Miscellaneous 1.0 3.7 (2.2 ) Total Other, net $ 35.9 $ 32.0 $ 8.8</t>
  </si>
  <si>
    <t>Supplemental Cash Flow Information (Tables)</t>
  </si>
  <si>
    <t>Schedule of Cash Flow, Supplemental Disclosures</t>
  </si>
  <si>
    <t>Year Ended December 31, (in millions) 2016 2015 2014 Predecessor Supplemental Disclosures of Cash Flow Information Non-cash transactions: Capital expenditures included in current liabilities (1) $ 143.7 $ 122.7 $ 78.5 Schedule of interest and income taxes paid: Cash paid for interest, net of interest capitalized amounts $ 33.4 $ 39.3 $ 53.6 Cash paid for income taxes — 0.2 21.5 (1) Capital expenditures included in current liabilities is comprised of "Accrued capital expenditures" and certain other amounts included within "Accounts payable" on the Consolidated and Combined Balance Sheets.</t>
  </si>
  <si>
    <t>Concentration of Credit Risk (Tables)</t>
  </si>
  <si>
    <t>Schedules of Concentration of Risk, by Risk Factor</t>
  </si>
  <si>
    <t>The following table provides this customer's operating revenues and percentage of total operating revenues for the years ended December 31, 2016 , 2015 and 2014 : Year Ended December 31, 2016 2015 2014 (in millions) Total Operating Revenues Percentage of Total Operating Revenues Total Operating Revenues Percentage of Total Operating Revenues Total Operating Revenues Percentage of Total Operating Revenues Predecessor Columbia Gas of Ohio (1) $ 169.7 12.3 % $ 167.3 12.6 % $ 168.5 12.5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Quarterly Financial Data (Tables)</t>
  </si>
  <si>
    <t>Schedule Of Quarterly Financial Data</t>
  </si>
  <si>
    <t>(in millions, except per unit data) First Quarter Second Quarter Third Quarter Fourth Quarter 2016 Operating Revenues $ 363.5 $ 313.2 $ 326.5 $ 375.7 Operating Income 182.7 130.4 15.7 144.9 Net Income 181.4 133.0 21.4 138.3 2015 Operating Revenues $ 339.2 $ 315.6 $ 320.0 $ 357.0 Operating Income 162.5 109.5 143.3 136.7 Net Income 131.8 108.6 145.4 147.4 Predecessor net income prior to CPPL's IPO on February 11, 2015 42.7 — — — Net income attributable to the Partnership 89.1 108.6 145.4 147.4</t>
  </si>
  <si>
    <t>Nature Of Operations And Summary Of Significant Accounting Policies (Narrative) (Details) $ in Millions</t>
  </si>
  <si>
    <t>Nov. 01, 2016</t>
  </si>
  <si>
    <t>Feb. 11, 2015USD ($)</t>
  </si>
  <si>
    <t>Dec. 31, 2015USD ($)shares</t>
  </si>
  <si>
    <t>Dec. 31, 2016USD ($)ami</t>
  </si>
  <si>
    <t>Dec. 31, 2015USD ($)</t>
  </si>
  <si>
    <t>Dec. 31, 2014USD ($)</t>
  </si>
  <si>
    <t>Basis Of Accounting Presentation [Line Items]</t>
  </si>
  <si>
    <t>Acres Conveyed | a</t>
  </si>
  <si>
    <t>Net proceeds from IPO</t>
  </si>
  <si>
    <t>Pipeline Length | mi</t>
  </si>
  <si>
    <t>Merger related transaction costs</t>
  </si>
  <si>
    <t>Employee related Merger transaction costs</t>
  </si>
  <si>
    <t>Reimbursement of Preformation Capital</t>
  </si>
  <si>
    <t>Limited Liability Company (LLC) or Limited Partnership (LP), Managing Member or General Partner, Ownership Interest</t>
  </si>
  <si>
    <t>100.00%</t>
  </si>
  <si>
    <t>Base Gas Purchases</t>
  </si>
  <si>
    <t>Amortized software costs</t>
  </si>
  <si>
    <t>Unamortized software costs</t>
  </si>
  <si>
    <t>Asset Impairment Charges</t>
  </si>
  <si>
    <t>Royalty Revenue</t>
  </si>
  <si>
    <t>Gain on Conveyances</t>
  </si>
  <si>
    <t>Capitalized Exploratory Well Costs that Have Been Capitalized for Period Greater than One Year</t>
  </si>
  <si>
    <t>Business Acquisition, Date of Acquisition Agreement</t>
  </si>
  <si>
    <t>Nov. 1,
		2016</t>
  </si>
  <si>
    <t>Limited Liability Company (LLC) or Limited Partnership (LP), Members or Limited Partners, Ownership Interest</t>
  </si>
  <si>
    <t>15.70%</t>
  </si>
  <si>
    <t>84.30%</t>
  </si>
  <si>
    <t>83.53%</t>
  </si>
  <si>
    <t>0.77%</t>
  </si>
  <si>
    <t>Millennium Pipeline Company, L.L.C [Member]</t>
  </si>
  <si>
    <t>Contribution of capital from parent</t>
  </si>
  <si>
    <t>47.50%</t>
  </si>
  <si>
    <t>Percentage of voting power held</t>
  </si>
  <si>
    <t>49.00%</t>
  </si>
  <si>
    <t>Pennant</t>
  </si>
  <si>
    <t>Equity Method Investment, Initial Ownership Percentage</t>
  </si>
  <si>
    <t>5.00%</t>
  </si>
  <si>
    <t>Cash Received from Buy-In</t>
  </si>
  <si>
    <t>Gain on Buy-In</t>
  </si>
  <si>
    <t>Maximum | Pennant</t>
  </si>
  <si>
    <t>33.33%</t>
  </si>
  <si>
    <t>Previous [Member] | Pennant</t>
  </si>
  <si>
    <t>Limited Liability Company (LLC) or Limited Partnership (LP), Members or Limited Partners, Ownership Interest Additional Ownership Interest</t>
  </si>
  <si>
    <t>8.40%</t>
  </si>
  <si>
    <t>7.30%</t>
  </si>
  <si>
    <t>LLC Membership | Millennium Pipeline Company, L.L.C [Member]</t>
  </si>
  <si>
    <t>LLC Membership | Hardy Storage [Member]</t>
  </si>
  <si>
    <t>LLC Membership | Pennant</t>
  </si>
  <si>
    <t>47.00%</t>
  </si>
  <si>
    <t>Subordinated Units [Member] | Columbia Energy Group</t>
  </si>
  <si>
    <t>Partners' Capital Account, Units, Sold in Public Offering | shares</t>
  </si>
  <si>
    <t>Predecessor | Millennium Pipeline Company, L.L.C [Member]</t>
  </si>
  <si>
    <t>Predecessor | Hardy Storage [Member]</t>
  </si>
  <si>
    <t>Predecessor | Pennant</t>
  </si>
  <si>
    <t>Contribution and distribution data represents the Partnership's portion based on the Partnership's ownership percentage of each investment.</t>
  </si>
  <si>
    <t>Nature Of Operations And Summary Of Significant Accounting Policies (Schedule of AFUDC Debt and Equity Rates) (Details)</t>
  </si>
  <si>
    <t>Debt Rate | Columbia Gas Transmission</t>
  </si>
  <si>
    <t>Schedule of AFUDC Debt and Equity Rates [Line Items]</t>
  </si>
  <si>
    <t>Public Utilities, Allowance for Funds Used During Construction, Rate</t>
  </si>
  <si>
    <t>0.60%</t>
  </si>
  <si>
    <t>1.80%</t>
  </si>
  <si>
    <t>Debt Rate | Columbia Gulf</t>
  </si>
  <si>
    <t>2.90%</t>
  </si>
  <si>
    <t>Debt Rate | Predecessor | Columbia Gas Transmission</t>
  </si>
  <si>
    <t>0.90%</t>
  </si>
  <si>
    <t>Debt Rate | Predecessor | Columbia Gulf</t>
  </si>
  <si>
    <t>2.10%</t>
  </si>
  <si>
    <t>Equity Rate | Columbia Gas Transmission</t>
  </si>
  <si>
    <t>4.80%</t>
  </si>
  <si>
    <t>6.30%</t>
  </si>
  <si>
    <t>Equity Rate | Columbia Gulf</t>
  </si>
  <si>
    <t>3.70%</t>
  </si>
  <si>
    <t>Equity Rate | Predecessor | Columbia Gas Transmission</t>
  </si>
  <si>
    <t>3.00%</t>
  </si>
  <si>
    <t>Equity Rate | Predecessor | Columbia Gulf</t>
  </si>
  <si>
    <t>9.40%</t>
  </si>
  <si>
    <t>Nature Of Operations And Summary Of Significant Accounting Policies (Schedule of Changes in Capitalized Exploratory Well Costs) (Details) - USD ($) $ in Millions</t>
  </si>
  <si>
    <t>Beginning Balance</t>
  </si>
  <si>
    <t>Additions Pending the Determination of Proved Reserves</t>
  </si>
  <si>
    <t>Reclassification of Proved Reserves</t>
  </si>
  <si>
    <t>Ending Balance</t>
  </si>
  <si>
    <t>Transactions With Affiliates (Narrative) (Details) - USD ($) $ in Millions</t>
  </si>
  <si>
    <t>Jul. 01, 2016</t>
  </si>
  <si>
    <t>Dec. 05, 2014</t>
  </si>
  <si>
    <t>Related Party Transaction [Line Items]</t>
  </si>
  <si>
    <t>Merger Related Utilities Operating Expense Maintenance and Operations Related Parties</t>
  </si>
  <si>
    <t>Distribution Made to Limited Partner, Cash Distributions Paid</t>
  </si>
  <si>
    <t>Interest Expense, Long-term Debt</t>
  </si>
  <si>
    <t>Allowance for Funds Used During Construction, Capitalized Interest</t>
  </si>
  <si>
    <t>Interest Expense, Short-term Borrowings</t>
  </si>
  <si>
    <t>Accounts Receivable</t>
  </si>
  <si>
    <t>Line of Credit Facility, Maximum Borrowing Capacity</t>
  </si>
  <si>
    <t>Transportation and Storage Services [Member]</t>
  </si>
  <si>
    <t>Distribution to Parent</t>
  </si>
  <si>
    <t>Money Pool [Member]</t>
  </si>
  <si>
    <t>Short-term Debt, Weighted Average Interest Rate</t>
  </si>
  <si>
    <t>1.21%</t>
  </si>
  <si>
    <t>0.94%</t>
  </si>
  <si>
    <t>Revolving Credit Facility [Member]</t>
  </si>
  <si>
    <t>Notes Due 2020 [Member]</t>
  </si>
  <si>
    <t>Debt Instrument, Maturity Date</t>
  </si>
  <si>
    <t>Dec. 31,
		2020</t>
  </si>
  <si>
    <t>Debt Instrument, Interest Rate, Stated Percentage</t>
  </si>
  <si>
    <t>4.70%</t>
  </si>
  <si>
    <t>TransCanada PipeLine USA Ltd. [Member] | Revolving Credit Facility [Member]</t>
  </si>
  <si>
    <t>Transactions With Affiliates (Schedule of Affiliated Transactions) (Details) - USD ($) $ in Millions</t>
  </si>
  <si>
    <t>Operation and maintenance expense</t>
  </si>
  <si>
    <t>Interest Income</t>
  </si>
  <si>
    <t>Accounts Payable</t>
  </si>
  <si>
    <t>Long-term Debt</t>
  </si>
  <si>
    <t>Transactions With Affiliates (Schedule of Long-term Debt) (Details) - Notes Due 2020 [Member] - USD ($) $ in Millions</t>
  </si>
  <si>
    <t>Schedule of Related Party Transactions, Long-Term Debt [Line Items]</t>
  </si>
  <si>
    <t>Gain on Sale of Assets (Details) - USD ($) $ in Millions</t>
  </si>
  <si>
    <t>Gain on Conveyances Cash Received</t>
  </si>
  <si>
    <t>Deferred Gains On Conveyances</t>
  </si>
  <si>
    <t>Property, Plant And Equipment (Schedule Of Property, Plant And Equipment) (Details) - USD ($) $ in Millions</t>
  </si>
  <si>
    <t>Property, Plant and Equipment [Line Items]</t>
  </si>
  <si>
    <t>Property Plant and Equipment</t>
  </si>
  <si>
    <t>Accumulated Depreciation and Amortization</t>
  </si>
  <si>
    <t>Pipeline and Other Transmission Assets</t>
  </si>
  <si>
    <t>Storage Facilities</t>
  </si>
  <si>
    <t>Gas Stored Base Gas</t>
  </si>
  <si>
    <t>Gas Gathering and Processing Equipment</t>
  </si>
  <si>
    <t>Construction Work In Process</t>
  </si>
  <si>
    <t>General Plant, Software, and Other Assets</t>
  </si>
  <si>
    <t>Property, Plant And Equipment (Schedule of Depreciation Rates) (Details)</t>
  </si>
  <si>
    <t>Pipeline and Other Transmission Assets | Minimum</t>
  </si>
  <si>
    <t>Public Utilities, Property, Plant and Equipment, Disclosure of Composite Depreciation Rate for Plants in Service</t>
  </si>
  <si>
    <t>Pipeline and Other Transmission Assets | Maximum</t>
  </si>
  <si>
    <t>1.73%</t>
  </si>
  <si>
    <t>Storage Facilities | Minimum</t>
  </si>
  <si>
    <t>2.19%</t>
  </si>
  <si>
    <t>Storage Facilities | Maximum</t>
  </si>
  <si>
    <t>Gas Gathering and Processing Facilities | Minimum</t>
  </si>
  <si>
    <t>1.67%</t>
  </si>
  <si>
    <t>Gas Gathering and Processing Facilities | Maximum</t>
  </si>
  <si>
    <t>2.50%</t>
  </si>
  <si>
    <t>General Plant, Software, and Other Assets | Minimum</t>
  </si>
  <si>
    <t>General Plant, Software, and Other Assets | Maximum</t>
  </si>
  <si>
    <t>10.00%</t>
  </si>
  <si>
    <t>Predecessor | Pipeline and Other Transmission Assets | Minimum</t>
  </si>
  <si>
    <t>Predecessor | Pipeline and Other Transmission Assets | Maximum</t>
  </si>
  <si>
    <t>2.55%</t>
  </si>
  <si>
    <t>Predecessor | Storage Facilities | Minimum</t>
  </si>
  <si>
    <t>Predecessor | Storage Facilities | Maximum</t>
  </si>
  <si>
    <t>3.30%</t>
  </si>
  <si>
    <t>Predecessor | Gas Gathering and Processing Facilities | Minimum</t>
  </si>
  <si>
    <t>Predecessor | Gas Gathering and Processing Facilities | Maximum</t>
  </si>
  <si>
    <t>Predecessor | General Plant, Software, and Other Assets | Minimum</t>
  </si>
  <si>
    <t>Predecessor | General Plant, Software, and Other Assets | Maximum</t>
  </si>
  <si>
    <t>Goodwill (Details) - USD ($) $ in Millions</t>
  </si>
  <si>
    <t>Goodwill And Other Intangible Assets [Line Items]</t>
  </si>
  <si>
    <t>Columbia Gas Transmission</t>
  </si>
  <si>
    <t>Fair Value Inputs, Discount Rate</t>
  </si>
  <si>
    <t>5.60%</t>
  </si>
  <si>
    <t>Fair value amount above carrying value of goodwill</t>
  </si>
  <si>
    <t>Asset Retirement Obligations (Changes In Company's Liability For Asset Retirement Obligations) (Details) - USD ($) $ in Millions</t>
  </si>
  <si>
    <t>Noncontributed net parent investment adjustments</t>
  </si>
  <si>
    <t>Accretion expense</t>
  </si>
  <si>
    <t>Additions</t>
  </si>
  <si>
    <t>Change in estimated cash flows</t>
  </si>
  <si>
    <t>Reflects the removal of amounts related to Crossroads Pipeline Company, which was included in the Predecessor, but was not contributed to the Partnership.</t>
  </si>
  <si>
    <t>Regulatory Matters (Narrative) (Details) - USD ($) $ in Millions</t>
  </si>
  <si>
    <t>Jan. 31, 2017</t>
  </si>
  <si>
    <t>Jan. 01, 2016</t>
  </si>
  <si>
    <t>Jan. 24, 2013</t>
  </si>
  <si>
    <t>Mar. 17, 2016</t>
  </si>
  <si>
    <t>Regulatory Matters [Line Items]</t>
  </si>
  <si>
    <t>Regulatory Asset Not Earning Return on Investment</t>
  </si>
  <si>
    <t>Expenses recovered as components of cost of service and regulatory orders</t>
  </si>
  <si>
    <t>Remaining life for the costs to be recovered, years</t>
  </si>
  <si>
    <t>6 years</t>
  </si>
  <si>
    <t>MOD I Settlement [Member]</t>
  </si>
  <si>
    <t>Customer Refund</t>
  </si>
  <si>
    <t>Initial Customer Refund</t>
  </si>
  <si>
    <t>Annual base rate reduction effective January 1, 2014</t>
  </si>
  <si>
    <t>Capital Cost Recovery Mechanism Revenue Requirement</t>
  </si>
  <si>
    <t>14.00%</t>
  </si>
  <si>
    <t>Required Annual Capital Maintenance Expenditure</t>
  </si>
  <si>
    <t>Annual Capital Cost Recovery Mechanism Limit Tolerance</t>
  </si>
  <si>
    <t>15.00%</t>
  </si>
  <si>
    <t>Total Capital Cost Recovery Mechanism Over Five-year Term</t>
  </si>
  <si>
    <t>Depreciation Rate Reduction</t>
  </si>
  <si>
    <t>1.50%</t>
  </si>
  <si>
    <t>Expected Modernization Investment</t>
  </si>
  <si>
    <t>MOD I Settlement [Member] | Subsequent Event</t>
  </si>
  <si>
    <t>Annual Modernization Spend</t>
  </si>
  <si>
    <t>MOD II Settlement [Member]</t>
  </si>
  <si>
    <t>Total Capital Cost Recovery Mechanism Over Three-year term</t>
  </si>
  <si>
    <t>Base Rate Reduction</t>
  </si>
  <si>
    <t>Annual OPEB Reduction</t>
  </si>
  <si>
    <t>OPEB Over-collection Reduction</t>
  </si>
  <si>
    <t>Rate reset annual reduction</t>
  </si>
  <si>
    <t>One-time settlement payment</t>
  </si>
  <si>
    <t>Revenue sharing percentage</t>
  </si>
  <si>
    <t>Transmission depreciation rate</t>
  </si>
  <si>
    <t>Storage depreciation rate</t>
  </si>
  <si>
    <t>2.20%</t>
  </si>
  <si>
    <t>Negative Salvage Depreciation Rate</t>
  </si>
  <si>
    <t>0.00%</t>
  </si>
  <si>
    <t>Regulatory Matters (Regulatory Assets) (Details) - USD ($) $ in Millions</t>
  </si>
  <si>
    <t>Regulatory Assets [Line Items]</t>
  </si>
  <si>
    <t>Total Regulatory Assets</t>
  </si>
  <si>
    <t>Unrecognized Pension Benefit And Other Postretirement Benefit Costs [Member]</t>
  </si>
  <si>
    <t>Other Postretirement Costs [Member]</t>
  </si>
  <si>
    <t>Other Assets [Member]</t>
  </si>
  <si>
    <t>Regulatory Matters (Regulatory Liabilities) (Details) - USD ($) $ in Millions</t>
  </si>
  <si>
    <t>Regulatory Liabilities [Line Items]</t>
  </si>
  <si>
    <t>Total Regulatory Liabilities</t>
  </si>
  <si>
    <t>Cost Of Removal [Member]</t>
  </si>
  <si>
    <t>Modernization Revenue Sharing [Member]</t>
  </si>
  <si>
    <t>Other Liabilities [Member]</t>
  </si>
  <si>
    <t>Equity Method Investments (Narrative) (Details) - USD ($) $ in Millions</t>
  </si>
  <si>
    <t>Schedule of Equity Method Investments [Line Items]</t>
  </si>
  <si>
    <t>Utilities Operating Expense, Maintenance and Operations</t>
  </si>
  <si>
    <t>Equity Method Investments (Schedule Of Equity Method Investments) (Details)</t>
  </si>
  <si>
    <t>Hardy Storage Company, L.L.C.</t>
  </si>
  <si>
    <t>LLC Membership | Hardy Storage Company, L.L.C.</t>
  </si>
  <si>
    <t>LLC Membership | Pennant Midstream, L.L.C. [Member]</t>
  </si>
  <si>
    <t>Equity Method Investments (Schedule Of Immaterial Nature Of Equity Investments) (Details) - USD ($) $ in Millions</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Assets</t>
  </si>
  <si>
    <t>Equity Method Investment, Summarized Financial Information, Noncurrent Assets</t>
  </si>
  <si>
    <t>Equity Method Investment, Summarized Financial Information, Current Liabilities</t>
  </si>
  <si>
    <t>Equity Method Investment, Summarized Financial Information, Liabilities</t>
  </si>
  <si>
    <t>Equity Method Investment Summarized Financial Information, Equity</t>
  </si>
  <si>
    <t>Partners' Capital Account, Distributions</t>
  </si>
  <si>
    <t>Pennant Midstream, L.L.C. [Member]</t>
  </si>
  <si>
    <t>Partners' Capital Account, Return of Capital</t>
  </si>
  <si>
    <t>Predecessor | Hardy Storage Company, L.L.C.</t>
  </si>
  <si>
    <t>Predecessor | Pennant Midstream, L.L.C. [Member]</t>
  </si>
  <si>
    <t>Income Taxes (Narrative) (Details) - USD ($) $ in Millions</t>
  </si>
  <si>
    <t>Schedule of Income Tax Expense/Benefit [Line Items]</t>
  </si>
  <si>
    <t>Effective income tax rate</t>
  </si>
  <si>
    <t>4.30%</t>
  </si>
  <si>
    <t>Statutory federal income tax rate</t>
  </si>
  <si>
    <t>35.00%</t>
  </si>
  <si>
    <t>Unrecognized tax benefits</t>
  </si>
  <si>
    <t>38.20%</t>
  </si>
  <si>
    <t>Income Taxes (Schedule Of Components Of Income Tax Expense) (Details) - USD ($) $ in Millions</t>
  </si>
  <si>
    <t>Current</t>
  </si>
  <si>
    <t>Federal</t>
  </si>
  <si>
    <t>State</t>
  </si>
  <si>
    <t>Total Current</t>
  </si>
  <si>
    <t>Deferred</t>
  </si>
  <si>
    <t>Total Deferred</t>
  </si>
  <si>
    <t>Deferred Investment Credits</t>
  </si>
  <si>
    <t>Total Income Taxes</t>
  </si>
  <si>
    <t>Income Taxes (Schedule Of Reasons Behind Differences In Computation Of Total Income Taxes) (Details) - USD ($) $ in Millions</t>
  </si>
  <si>
    <t>Schedule of Reasons Behind Differences in Computation of Total Income Taxes [Line Items]</t>
  </si>
  <si>
    <t>Book income before income taxes</t>
  </si>
  <si>
    <t>Tax expense at statutory federal income tax rate, value</t>
  </si>
  <si>
    <t>Tax expense at statutory federal income tax rate, rate</t>
  </si>
  <si>
    <t>State income taxes, net of federal income tax benefit, value</t>
  </si>
  <si>
    <t>State income taxes, net of federal income tax benefit, rate</t>
  </si>
  <si>
    <t>0.40%</t>
  </si>
  <si>
    <t>Income not subject to income tax at the partnership level, rate</t>
  </si>
  <si>
    <t>Income not subject to income tax at the partnership level, value</t>
  </si>
  <si>
    <t>(35.00%)</t>
  </si>
  <si>
    <t>30.90%</t>
  </si>
  <si>
    <t>AFUDC-Equity, value</t>
  </si>
  <si>
    <t>AFUDC-Equity, rate</t>
  </si>
  <si>
    <t>(0.00%)</t>
  </si>
  <si>
    <t>Other, net, value</t>
  </si>
  <si>
    <t>Other net, rate</t>
  </si>
  <si>
    <t>(0.20%)</t>
  </si>
  <si>
    <t>Total Income Taxes, rate</t>
  </si>
  <si>
    <t>4.10%</t>
  </si>
  <si>
    <t>(0.90%)</t>
  </si>
  <si>
    <t>Income Taxes (Schedule Of Principal Components Of Net Deferred Tax Liability) (Details) - USD ($) $ in Millions</t>
  </si>
  <si>
    <t>Schedule of Principal Components of Net Deferred Tax Liability [Line Items]</t>
  </si>
  <si>
    <t>Accelerated depreciation and other property differences</t>
  </si>
  <si>
    <t>Total Deferred Tax Assets</t>
  </si>
  <si>
    <t>Deferred Tax Liabilities, Net</t>
  </si>
  <si>
    <t>Pension And Other Postretirement Benefits (Narrative) (Details) - USD ($) $ in Millions</t>
  </si>
  <si>
    <t>Dec. 31, 2017</t>
  </si>
  <si>
    <t>Defined Benefit Plan Disclosure [Line Items]</t>
  </si>
  <si>
    <t>Defined Benefit Plan, Fair Value of Plan Assets</t>
  </si>
  <si>
    <t>Accumulated benefit obligation</t>
  </si>
  <si>
    <t>Pension Plan [Member]</t>
  </si>
  <si>
    <t>Defined Benefit Plan, Actuarial Gain (Loss)</t>
  </si>
  <si>
    <t>Defined Benefit Plan, Amortization of Prior Service Cost (Credit)</t>
  </si>
  <si>
    <t>Increase In Net Periodic Benefit Cost</t>
  </si>
  <si>
    <t>Defined Benefit Plan, Net Periodic Benefit Cost</t>
  </si>
  <si>
    <t>Employer contributions</t>
  </si>
  <si>
    <t>Expected contribution</t>
  </si>
  <si>
    <t>Funded status of plan</t>
  </si>
  <si>
    <t>Expected return on plan assets</t>
  </si>
  <si>
    <t>7.29%</t>
  </si>
  <si>
    <t>8.20%</t>
  </si>
  <si>
    <t>Settlement Loss</t>
  </si>
  <si>
    <t>Other Postretirement Benefits [Member]</t>
  </si>
  <si>
    <t>Increase in funded status other postretirement benefit plans</t>
  </si>
  <si>
    <t>6.81%</t>
  </si>
  <si>
    <t>8.06%</t>
  </si>
  <si>
    <t>Significant Unobservable Inputs (Level 3) [Member]</t>
  </si>
  <si>
    <t>Significant Unobservable Inputs (Level 3) [Member] | Other Postretirement Benefits [Member]</t>
  </si>
  <si>
    <t>Scenario, Forecast [Member] | Pension Plan [Member]</t>
  </si>
  <si>
    <t>Amortization of transition obligation</t>
  </si>
  <si>
    <t>Scenario, Forecast [Member] | Other Postretirement Benefits [Member]</t>
  </si>
  <si>
    <t>International Equities [Member] | Pension Plan [Member]</t>
  </si>
  <si>
    <t>International Equities [Member] | Other Postretirement Benefits [Member]</t>
  </si>
  <si>
    <t>Fixed Income [Member] | Pension Plan [Member]</t>
  </si>
  <si>
    <t>Fixed Income [Member] | Other Postretirement Benefits [Member]</t>
  </si>
  <si>
    <t>Pension And Other Postretirement Benefits (Schedule Of Portfolio Asset Mix) (Details)</t>
  </si>
  <si>
    <t>Domestic Equities [Member] | Pension Plan [Member]</t>
  </si>
  <si>
    <t>Equities, Minimum</t>
  </si>
  <si>
    <t>Equities, Maximum</t>
  </si>
  <si>
    <t>55.00%</t>
  </si>
  <si>
    <t>Domestic Equities [Member] | Other Postretirement Benefits [Member]</t>
  </si>
  <si>
    <t>20.00%</t>
  </si>
  <si>
    <t>25.00%</t>
  </si>
  <si>
    <t>30.00%</t>
  </si>
  <si>
    <t>Short-Term Investments [Member] | Pension Plan [Member]</t>
  </si>
  <si>
    <t>Short-Term Investments [Member] | Other Postretirement Benefits [Member]</t>
  </si>
  <si>
    <t>Pension And Other Postretirement Benefits (Schedule Of Pension Plan And Postretirement Plan Asset Mix) (Details) - USD ($) $ in Millions</t>
  </si>
  <si>
    <t>Fair value of asset</t>
  </si>
  <si>
    <t>Percentage of total asset</t>
  </si>
  <si>
    <t>42.70%</t>
  </si>
  <si>
    <t>39.40%</t>
  </si>
  <si>
    <t>41.50%</t>
  </si>
  <si>
    <t>44.60%</t>
  </si>
  <si>
    <t>16.20%</t>
  </si>
  <si>
    <t>17.50%</t>
  </si>
  <si>
    <t>18.80%</t>
  </si>
  <si>
    <t>18.70%</t>
  </si>
  <si>
    <t>39.20%</t>
  </si>
  <si>
    <t>34.40%</t>
  </si>
  <si>
    <t>33.20%</t>
  </si>
  <si>
    <t>33.60%</t>
  </si>
  <si>
    <t>Cash/Other [Member] | Pension Plan [Member]</t>
  </si>
  <si>
    <t>1.90%</t>
  </si>
  <si>
    <t>8.70%</t>
  </si>
  <si>
    <t>Cash/Other [Member] | Other Postretirement Benefits [Member]</t>
  </si>
  <si>
    <t>6.50%</t>
  </si>
  <si>
    <t>3.10%</t>
  </si>
  <si>
    <t>Pension And Other Postretirement Benefits (Schedule Of Fair Value Of Pension Plan Assets) (Details) - USD ($) $ in Millions</t>
  </si>
  <si>
    <t>Quoted Prices In Active Markets For Identical Assets (Level 1) [Member]</t>
  </si>
  <si>
    <t>Significant Other Observable Inputs (Level 2) [Member]</t>
  </si>
  <si>
    <t>Due To Brokers Net [Member]</t>
  </si>
  <si>
    <t>Accrued Investment Income Dividends [Member]</t>
  </si>
  <si>
    <t>Fixed Income Securities [Member] | Other Fixed Income [Member] | Significant Unobservable Inputs (Level 3) [Member]</t>
  </si>
  <si>
    <t>Defined Benefit Plan Fair Value Of Plan Assets Before Pending Items</t>
  </si>
  <si>
    <t>Pension Plan [Member] | Quoted Prices In Active Markets For Identical Assets (Level 1) [Member]</t>
  </si>
  <si>
    <t>Pension Plan [Member] | Significant Other Observable Inputs (Level 2) [Member]</t>
  </si>
  <si>
    <t>Pension Plan [Member] | Significant Unobservable Inputs (Level 3) [Member]</t>
  </si>
  <si>
    <t>Pension Plan [Member] | Cash [Member]</t>
  </si>
  <si>
    <t>Pension Plan [Member] | Cash [Member] | Quoted Prices In Active Markets For Identical Assets (Level 1) [Member]</t>
  </si>
  <si>
    <t>Pension Plan [Member] | Cash [Member] | Significant Other Observable Inputs (Level 2) [Member]</t>
  </si>
  <si>
    <t>Pension Plan [Member] | Cash [Member] | Significant Unobservable Inputs (Level 3) [Member]</t>
  </si>
  <si>
    <t>Pension Plan [Member] | International Equities [Member]</t>
  </si>
  <si>
    <t>Pension Plan [Member] | Fixed Income [Member]</t>
  </si>
  <si>
    <t>Pension Plan [Member] | Equity Securities [Member] | International Equities [Member]</t>
  </si>
  <si>
    <t>Pension Plan [Member] | Equity Securities [Member] | International Equities [Member] | Quoted Prices In Active Markets For Identical Assets (Level 1) [Member]</t>
  </si>
  <si>
    <t>Pension Plan [Member] | Equity Securities [Member] | International Equities [Member] | Significant Other Observable Inputs (Level 2) [Member]</t>
  </si>
  <si>
    <t>Pension Plan [Member] | Equity Securities [Member] | International Equities [Member] | Significant Unobservable Inputs (Level 3) [Member]</t>
  </si>
  <si>
    <t>Pension Plan [Member] | Fixed Income Securities [Member] | Government [Member]</t>
  </si>
  <si>
    <t>Pension Plan [Member] | Fixed Income Securities [Member] | Government [Member] | Quoted Prices In Active Markets For Identical Assets (Level 1) [Member]</t>
  </si>
  <si>
    <t>Pension Plan [Member] | Fixed Income Securities [Member] | Government [Member] | Significant Other Observable Inputs (Level 2) [Member]</t>
  </si>
  <si>
    <t>Pension Plan [Member] | Fixed Income Securities [Member] | Government [Member] | Significant Unobservable Inputs (Level 3) [Member]</t>
  </si>
  <si>
    <t>Pension Plan [Member] | Fixed Income Securities [Member] | Corporate [Member]</t>
  </si>
  <si>
    <t>Pension Plan [Member] | Fixed Income Securities [Member] | Corporate [Member] | Quoted Prices In Active Markets For Identical Assets (Level 1) [Member]</t>
  </si>
  <si>
    <t>Pension Plan [Member] | Fixed Income Securities [Member] | Corporate [Member] | Significant Other Observable Inputs (Level 2) [Member]</t>
  </si>
  <si>
    <t>Pension Plan [Member] | Fixed Income Securities [Member] | Corporate [Member] | Significant Unobservable Inputs (Level 3) [Member]</t>
  </si>
  <si>
    <t>Pension Plan [Member] | Commingled Funds [Member] | United States Equities [Member]</t>
  </si>
  <si>
    <t>[4]</t>
  </si>
  <si>
    <t>Pension Plan [Member] | Commingled Funds [Member] | International Equities [Member]</t>
  </si>
  <si>
    <t>Pension Plan [Member] | Commingled Funds [Member] | Short-Term Money Markets [Member]</t>
  </si>
  <si>
    <t>Pension Plan [Member] | Commingled Funds [Member] | Fixed Income [Member]</t>
  </si>
  <si>
    <t>Pension Plan [Member] | Mutual Funds [Member] | United States Equities [Member]</t>
  </si>
  <si>
    <t>Pension Plan [Member] | Mutual Funds [Member] | United States Equities [Member] | Quoted Prices In Active Markets For Identical Assets (Level 1) [Member]</t>
  </si>
  <si>
    <t>Pension Plan [Member] | Mutual Funds [Member] | United States Equities [Member] | Significant Other Observable Inputs (Level 2) [Member]</t>
  </si>
  <si>
    <t>Pension Plan [Member] | Mutual Funds [Member] | United States Equities [Member] | Significant Unobservable Inputs (Level 3) [Member]</t>
  </si>
  <si>
    <t>Pension Plan [Member] | Mutual Funds [Member] | Fixed Income [Member]</t>
  </si>
  <si>
    <t>Pension Plan [Member] | Mutual Funds [Member] | Fixed Income [Member] | Quoted Prices In Active Markets For Identical Assets (Level 1) [Member]</t>
  </si>
  <si>
    <t>Pension Plan [Member] | Mutual Funds [Member] | Fixed Income [Member] | Significant Other Observable Inputs (Level 2) [Member]</t>
  </si>
  <si>
    <t>Pension Plan [Member] | Mutual Funds [Member] | Fixed Income [Member] | Significant Unobservable Inputs (Level 3) [Member]</t>
  </si>
  <si>
    <t>Other Postretirement Benefits [Member] | Quoted Prices In Active Markets For Identical Assets (Level 1) [Member]</t>
  </si>
  <si>
    <t>Other Postretirement Benefits [Member] | Significant Other Observable Inputs (Level 2) [Member]</t>
  </si>
  <si>
    <t>Other Postretirement Benefits [Member] | Significant Unobservable Inputs (Level 3) [Member]</t>
  </si>
  <si>
    <t>Other Postretirement Benefits [Member] | Cash [Member]</t>
  </si>
  <si>
    <t>Other Postretirement Benefits [Member] | Cash [Member] | Quoted Prices In Active Markets For Identical Assets (Level 1) [Member]</t>
  </si>
  <si>
    <t>Other Postretirement Benefits [Member] | Cash [Member] | Significant Other Observable Inputs (Level 2) [Member]</t>
  </si>
  <si>
    <t>Other Postretirement Benefits [Member] | Cash [Member] | Significant Unobservable Inputs (Level 3) [Member]</t>
  </si>
  <si>
    <t>Other Postretirement Benefits [Member] | International Equities [Member]</t>
  </si>
  <si>
    <t>Other Postretirement Benefits [Member] | Fixed Income [Member]</t>
  </si>
  <si>
    <t>Other Postretirement Benefits [Member] | Commingled Funds [Member] | United States Equities [Member]</t>
  </si>
  <si>
    <t>Other Postretirement Benefits [Member] | Commingled Funds [Member] | Short-Term Money Markets [Member]</t>
  </si>
  <si>
    <t>Other Postretirement Benefits [Member] | Mutual Funds [Member] | United States Equities [Member]</t>
  </si>
  <si>
    <t>Other Postretirement Benefits [Member] | Mutual Funds [Member] | United States Equities [Member] | Quoted Prices In Active Markets For Identical Assets (Level 1) [Member]</t>
  </si>
  <si>
    <t>Other Postretirement Benefits [Member] | Mutual Funds [Member] | United States Equities [Member] | Significant Other Observable Inputs (Level 2) [Member]</t>
  </si>
  <si>
    <t>Other Postretirement Benefits [Member] | Mutual Funds [Member] | United States Equities [Member] | Significant Unobservable Inputs (Level 3) [Member]</t>
  </si>
  <si>
    <t>Other Postretirement Benefits [Member] | Mutual Funds [Member] | International Equities [Member]</t>
  </si>
  <si>
    <t>Other Postretirement Benefits [Member] | Mutual Funds [Member] | International Equities [Member] | Quoted Prices In Active Markets For Identical Assets (Level 1) [Member]</t>
  </si>
  <si>
    <t>Other Postretirement Benefits [Member] | Mutual Funds [Member] | International Equities [Member] | Significant Other Observable Inputs (Level 2) [Member]</t>
  </si>
  <si>
    <t>Other Postretirement Benefits [Member] | Mutual Funds [Member] | International Equities [Member] | Significant Unobservable Inputs (Level 3) [Member]</t>
  </si>
  <si>
    <t>Other Postretirement Benefits [Member] | Mutual Funds [Member] | Fixed Income [Member]</t>
  </si>
  <si>
    <t>Other Postretirement Benefits [Member] | Mutual Funds [Member] | Fixed Income [Member] | Quoted Prices In Active Markets For Identical Assets (Level 1) [Member]</t>
  </si>
  <si>
    <t>Other Postretirement Benefits [Member] | Mutual Funds [Member] | Fixed Income [Member] | Significant Other Observable Inputs (Level 2) [Member]</t>
  </si>
  <si>
    <t>Other Postretirement Benefits [Member] | Mutual Funds [Member] | Fixed Income [Member] | Significant Unobservable Inputs (Level 3) [Member]</t>
  </si>
  <si>
    <t>This class represents pending trades with brokers.</t>
  </si>
  <si>
    <t>This class of investments is measured at fair value using the net asset value per share and has not been classified in the fair value hierarchy.</t>
  </si>
  <si>
    <t>Pension And Other Postretirement Benefits (Schedule Of Changes In The Fair Value Of The Plan Level Three Assets) (Details) $ in Millions</t>
  </si>
  <si>
    <t>Fair value of plan assets at end of year</t>
  </si>
  <si>
    <t>Fair value of plan assets at beginning of year</t>
  </si>
  <si>
    <t>Total gains or losses (unrealized / realized)</t>
  </si>
  <si>
    <t>Purchases</t>
  </si>
  <si>
    <t>(Sales)</t>
  </si>
  <si>
    <t>Transfers into/(out of) level 3</t>
  </si>
  <si>
    <t>Defined Benefit Plan, Separation Allocation</t>
  </si>
  <si>
    <t>Real Estate [Member] | Significant Unobservable Inputs (Level 3)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Level 3 assets were not contributed to the Plans upon Separation from NiSource and no subsequent investments were made in Level 3 assets post Separation.</t>
  </si>
  <si>
    <t>Pension And Other Postretirement Benefits (Schedule Of Reconciliation Of The Plans Funded Status And Amounts Reflected) (Details) - USD ($) $ in Millions</t>
  </si>
  <si>
    <t>Noncurrent assets</t>
  </si>
  <si>
    <t>Benefit obligation at beginning of year</t>
  </si>
  <si>
    <t>Service cost</t>
  </si>
  <si>
    <t>Interest cost</t>
  </si>
  <si>
    <t>Plan participants' contributions</t>
  </si>
  <si>
    <t>Actuarial loss (gain)</t>
  </si>
  <si>
    <t>Settlements</t>
  </si>
  <si>
    <t>Benefits paid</t>
  </si>
  <si>
    <t>Estimated benefits paid by incurred subsidy</t>
  </si>
  <si>
    <t>Defined Benefit Plans, Contributed/Noncontributed Projected Benefit Obligation</t>
  </si>
  <si>
    <t>Projected benefit obligation at end of year</t>
  </si>
  <si>
    <t>Actual return on plan assets</t>
  </si>
  <si>
    <t>Defined Benefit Plans, Contributed And Noncontributed Plan Assets</t>
  </si>
  <si>
    <t>Funded Status at end of year</t>
  </si>
  <si>
    <t>Current liabilities</t>
  </si>
  <si>
    <t>Noncurrent liabilities</t>
  </si>
  <si>
    <t>Net amount recognized at end of year</t>
  </si>
  <si>
    <t>Unrecognized prior service cost</t>
  </si>
  <si>
    <t>Unrecognized actuarial loss</t>
  </si>
  <si>
    <t>Defined Benefit Plan Amounts Recognized In Other Comprehensive Income Or Regulatory Asset Or Liability</t>
  </si>
  <si>
    <t>Predecessor | Pension Plan [Member]</t>
  </si>
  <si>
    <t>Predecessor | Other Postretirement Benefits [Member]</t>
  </si>
  <si>
    <t>The change in benefit obligation for Pension Benefits represents the change in Projected Benefit Obligation while the change in benefit obligation for Other Postretirement Benefits represents the change in Accumulated Postretirement Benefit Obligation.</t>
  </si>
  <si>
    <t>Reflects the removal of amounts related to Crossroads Pipeline Company and CPGSC, which were included in the Predecessor, but were not contributed to the Partnership, as well as the inclusion of CNS Microwave, which was not part of the Predecessor.</t>
  </si>
  <si>
    <t>The Partnership recognizes in its Consolidated and Combined Balance Sheets the underfunded and overfunded status of its defined benefit postretirement plans, measured as the difference between the fair value of the plan assets and the benefit obligation.</t>
  </si>
  <si>
    <t>The Partnership determined that the future recovery of pension and other postretirement benefits costs is probable. The Partnership recorded regulatory assets and liabilities of $107.3 million and zero, respectively, as of December 31, 2016, and $127.1 million and $0.6 million, respectively, as of December 31, 2015 that would otherwise have been recorded to accumulated other comprehensive loss.</t>
  </si>
  <si>
    <t>Pension And Other Postretirement Benefits (Schedule Of Significant Actuarial Assumptions In Determining Funded Status Plan) (Details)</t>
  </si>
  <si>
    <t>Discount Rate</t>
  </si>
  <si>
    <t>4.05%</t>
  </si>
  <si>
    <t>Rate of Compensation Increases</t>
  </si>
  <si>
    <t>4.00%</t>
  </si>
  <si>
    <t>4.25%</t>
  </si>
  <si>
    <t>4.28%</t>
  </si>
  <si>
    <t>Trend for Next Year</t>
  </si>
  <si>
    <t>8.46%</t>
  </si>
  <si>
    <t>8.38%</t>
  </si>
  <si>
    <t>Ultimate Trend</t>
  </si>
  <si>
    <t>4.50%</t>
  </si>
  <si>
    <t>Year Ultimate Trend Reached</t>
  </si>
  <si>
    <t>Pension And Other Postretirement Benefits (Schedule Of One-Percentage-Point Change In Assumed Health Care Cost Trend Rates) (Details) $ in Millions</t>
  </si>
  <si>
    <t>Dec. 31, 2016USD ($)</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 in Millions</t>
  </si>
  <si>
    <t>2022-2026</t>
  </si>
  <si>
    <t>Postretirement Health Coverage [Member]</t>
  </si>
  <si>
    <t>Pension And Other Postretirement Benefits (Components Of The Plans' Net Periodic Benefits Cost) (Details) - USD ($) $ in Millions</t>
  </si>
  <si>
    <t>Service Cost</t>
  </si>
  <si>
    <t>Expected return on assets</t>
  </si>
  <si>
    <t>Amortization of prior service cost</t>
  </si>
  <si>
    <t>Recognized actuarial loss</t>
  </si>
  <si>
    <t>Net Periodic Benefit Costs</t>
  </si>
  <si>
    <t>Total Net Periodic Benefits Cost</t>
  </si>
  <si>
    <t>Pension And Other Postretirement Benefits (Schedule Of Key Assumptions That Were Used To Calculate The Net Periodic Benefits Cost) (Details)</t>
  </si>
  <si>
    <t>3.90%</t>
  </si>
  <si>
    <t>3.84%</t>
  </si>
  <si>
    <t>Expected Long-Term Rate of Return on Plan Assets</t>
  </si>
  <si>
    <t>4.11%</t>
  </si>
  <si>
    <t>4.09%</t>
  </si>
  <si>
    <t>4.34%</t>
  </si>
  <si>
    <t>8.30%</t>
  </si>
  <si>
    <t>4.74%</t>
  </si>
  <si>
    <t>8.14%</t>
  </si>
  <si>
    <t>Pension And Other Postretirement Benefits (Schedule Of Changes In Plan Assets And Projected Benefit Obligations Recognized In Other Comprehensive Income) (Details) - USD ($) $ in Millions</t>
  </si>
  <si>
    <t>Net actuarial (gain)/loss</t>
  </si>
  <si>
    <t>Less: amortization of net actuarial (gain) loss</t>
  </si>
  <si>
    <t>Regulatory Assets and Liabilities [Member] | Pension Plan [Member]</t>
  </si>
  <si>
    <t>Total Recognized in Other Comprehensive Income or Regulatory Asset or Liability</t>
  </si>
  <si>
    <t>Amount Recognized in Net Periodic Benefits Cost and Other Comprehensive Income or Regulatory Asset or Liability</t>
  </si>
  <si>
    <t>Regulatory Assets and Liabilities [Member] | Other Postretirement Benefits [Member]</t>
  </si>
  <si>
    <t>Pension And Other Postretirement Benefits Pension And Other Postretirement Benefits (Schedule of Net Asset Value) (Details) - USD ($) $ in Millions</t>
  </si>
  <si>
    <t>Fair Value, Investments, Entities that Calculate Net Asset Value Per Share [Line Items]</t>
  </si>
  <si>
    <t>Fair Value, Investments, Entities that Calculate Net Asset Value Per Share, Unfunded Commitments</t>
  </si>
  <si>
    <t>Net Asset Value Excluded From Fair Value Input</t>
  </si>
  <si>
    <t>Commingled Funds [Member] | Short-Term Money Markets [Member]</t>
  </si>
  <si>
    <t>Fair Value, Investments, Entities that Calculate Net Asset Value Per Share, Investment Redemption, Frequency</t>
  </si>
  <si>
    <t>Daily</t>
  </si>
  <si>
    <t>Fair Value, Investments, Entities that Calculate Net Asset Value Per Share, Investment Redemption, Notice Period</t>
  </si>
  <si>
    <t>1 day</t>
  </si>
  <si>
    <t>Commingled Funds [Member] | United States Equities [Member]</t>
  </si>
  <si>
    <t xml:space="preserve">Monthly </t>
  </si>
  <si>
    <t>3 days</t>
  </si>
  <si>
    <t>Commingled Funds [Member] | International Equities [Member]</t>
  </si>
  <si>
    <t>Monthly</t>
  </si>
  <si>
    <t>Commingled Funds [Member] | Fixed Income [Member]</t>
  </si>
  <si>
    <t>Minimum | Commingled Funds [Member] | International Equities [Member]</t>
  </si>
  <si>
    <t>2 days</t>
  </si>
  <si>
    <t>14 days</t>
  </si>
  <si>
    <t>Minimum | Commingled Funds [Member] | Fixed Income [Member]</t>
  </si>
  <si>
    <t>Maximum | Commingled Funds [Member] | International Equities [Member]</t>
  </si>
  <si>
    <t>30 days</t>
  </si>
  <si>
    <t>Maximum | Commingled Funds [Member] | Fixed Income [Member]</t>
  </si>
  <si>
    <t>Fair Value (Carrying Amount And Estimated Fair Values Of Financial Instruments) (Details) - USD ($) $ in Millions</t>
  </si>
  <si>
    <t>Fair Value, Balance Sheet Grouping, Financial Statement Captions [Line Items]</t>
  </si>
  <si>
    <t>Long-term debt (including current portion), Carrying Amount</t>
  </si>
  <si>
    <t>Long-term debt (including current portion), Estimated Fair Value</t>
  </si>
  <si>
    <t>Other Commitments And Contingencies (Narrative) (Details) $ in Millions</t>
  </si>
  <si>
    <t>Aug. 18, 2015</t>
  </si>
  <si>
    <t>Dec. 05, 2014USD ($)</t>
  </si>
  <si>
    <t>Other Commitments And Contingencies [Line Items]</t>
  </si>
  <si>
    <t>Gathering line nominal design inches</t>
  </si>
  <si>
    <t>Replacement Years</t>
  </si>
  <si>
    <t>3 years</t>
  </si>
  <si>
    <t>Dwellings within the potential impact area</t>
  </si>
  <si>
    <t>Operating lease payments</t>
  </si>
  <si>
    <t>Columbia Pipeline Group</t>
  </si>
  <si>
    <t>Commercial Paper</t>
  </si>
  <si>
    <t>Guarantee of Indebtedness of Others [Member]</t>
  </si>
  <si>
    <t>Guarantees</t>
  </si>
  <si>
    <t>Commercial Paper [Member] | Columbia Pipeline Group</t>
  </si>
  <si>
    <t>Revolving Credit Facility [Member] | Columbia Pipeline Partners LP</t>
  </si>
  <si>
    <t>Revolving Credit Facility [Member] | Columbia Pipeline Group</t>
  </si>
  <si>
    <t>Letters Of Credit | Columbia Pipeline Partners LP</t>
  </si>
  <si>
    <t>Letters Of Credit | Columbia Pipeline Group</t>
  </si>
  <si>
    <t>Other Commitments And Contingencies (Existence And Expiration Of Commercial Commitments) (Details) - Guarantee of Indebtedness of Others [Member] $ in Millions</t>
  </si>
  <si>
    <t>After</t>
  </si>
  <si>
    <t>Other Commitments And Contingencies (Future Minimum Lease Payments Required Under Operating And Capital Leases) (Details) $ in Millions</t>
  </si>
  <si>
    <t>Operating Leases, 2017</t>
  </si>
  <si>
    <t>Operating Leases, 2018</t>
  </si>
  <si>
    <t>Operating Leases, 2019</t>
  </si>
  <si>
    <t>Operating Leases, 2020</t>
  </si>
  <si>
    <t>Operating Leases, 2021</t>
  </si>
  <si>
    <t>Operating Leases, After</t>
  </si>
  <si>
    <t>Operating Leases, Total future minimum payments</t>
  </si>
  <si>
    <t>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t>
  </si>
  <si>
    <t>Other Commitments And Contingencies (Estimated Aggregate Amounts Of Minimum Fixed Payments On Purchase And Service Obligations) (Details) - Pipeline Service Agreements [Member] $ in Millions</t>
  </si>
  <si>
    <t>Total purchase and service obligations</t>
  </si>
  <si>
    <t>Accumulated Other Comprehensive Loss (Narrative) (Details) $ in Millions</t>
  </si>
  <si>
    <t>Aug. 31, 2010USD ($)</t>
  </si>
  <si>
    <t>Dec. 31, 2008USD ($)</t>
  </si>
  <si>
    <t>Accumulated Other Comprehensive Income (Loss) [Line Items]</t>
  </si>
  <si>
    <t>Number Of Notes Tranches Through Private Placement Issuance</t>
  </si>
  <si>
    <t>Number of interest rate swap agreements</t>
  </si>
  <si>
    <t>Notional amount of interest rate swap agreements</t>
  </si>
  <si>
    <t>Number of counterparties entered into interest rate swap agreement</t>
  </si>
  <si>
    <t>Refinancing of long-term debt</t>
  </si>
  <si>
    <t>Jun. 1,
		2025</t>
  </si>
  <si>
    <t>Other Comprehensive Income Unrecognized Gain Loss On Derivatives Arising During Period Net Of Tax</t>
  </si>
  <si>
    <t>Unrealized loss, amortization period</t>
  </si>
  <si>
    <t>15 years</t>
  </si>
  <si>
    <t>Notes Due 2027 [Member] | Millennium Pipeline Company, L.L.C [Member]</t>
  </si>
  <si>
    <t>5.33%</t>
  </si>
  <si>
    <t>Jun. 30,
		2027</t>
  </si>
  <si>
    <t>Notes Due 2032 | Millennium Pipeline Company, L.L.C [Member]</t>
  </si>
  <si>
    <t>6.00%</t>
  </si>
  <si>
    <t>Jun. 30,
		2032</t>
  </si>
  <si>
    <t>Accumulated Other Comprehensive Loss (Components Of Accumulated Other Comprehensive Loss) (Details) - USD ($) $ in Millions</t>
  </si>
  <si>
    <t>Dec. 31, 2013</t>
  </si>
  <si>
    <t>Other Comprehensive Income (Loss), before Reclassifications, Net of Tax</t>
  </si>
  <si>
    <t>Reclassification from Accumulated Other Comprehensive Income, Current Period, Net of Tax</t>
  </si>
  <si>
    <t>Gains and Losses on Cash Flow Hedges</t>
  </si>
  <si>
    <t>Pension and OPEB Items</t>
  </si>
  <si>
    <t>Partners Capital Predecessor Net Liabilities Not Assumed By Subsidiary</t>
  </si>
  <si>
    <t>Predecessor | Gains and Losses on Cash Flow Hedges</t>
  </si>
  <si>
    <t>Predecessor | Pension and OPEB Items</t>
  </si>
  <si>
    <t>Predecessor | Accumulated Other Comprehensive Loss</t>
  </si>
  <si>
    <t>Other, Net (Schedule Of Other Net) (Details) - USD ($) $ in Millions</t>
  </si>
  <si>
    <t>Schedule Of Other, Net [Line Items]</t>
  </si>
  <si>
    <t>AFUDC Equity</t>
  </si>
  <si>
    <t>Miscellaneous</t>
  </si>
  <si>
    <t>Total Other, net</t>
  </si>
  <si>
    <t>Segments Of Business (Narrative) (Details)</t>
  </si>
  <si>
    <t>Number of Reportable Segments</t>
  </si>
  <si>
    <t>Supplemental Cash Flow Information (Details) - USD ($) $ in Millions</t>
  </si>
  <si>
    <t>Supplemental Cash Flow [Line Items]</t>
  </si>
  <si>
    <t>Capital expenditures included in current liabilities</t>
  </si>
  <si>
    <t>Cash paid for interest, net of interest capitalized amounts</t>
  </si>
  <si>
    <t>Cash paid for income taxes</t>
  </si>
  <si>
    <t>Capital expenditures included in current liabilities is comprised of "Accrued capital expenditures" and certain other amounts included within "Accounts payable" on the Consolidated and Combined Balance Sheets.</t>
  </si>
  <si>
    <t>Concentration of Credit Risk (Narrative) (Details)</t>
  </si>
  <si>
    <t>Concentration Risk, Benchmark Description</t>
  </si>
  <si>
    <t>greater than 10% of total operating revenues</t>
  </si>
  <si>
    <t>Quarterly Financial Data (Schedule Of Quarterly Financial Data) (Details) - USD ($) $ in Millions</t>
  </si>
  <si>
    <t>3 Months Ended</t>
  </si>
  <si>
    <t>Sep. 30, 2016</t>
  </si>
  <si>
    <t>Jun. 30, 2016</t>
  </si>
  <si>
    <t>Mar. 31, 2016</t>
  </si>
  <si>
    <t>Sep. 30, 2015</t>
  </si>
  <si>
    <t>Jun. 30, 2015</t>
  </si>
  <si>
    <t>Mar. 31, 2015</t>
  </si>
  <si>
    <t>Quarterly Financial Data [Line Items]</t>
  </si>
  <si>
    <t>Predecessor net income prior to CPPL IPO on February 11, 2015</t>
  </si>
  <si>
    <t>Concentration of Credit Risk (Schedule of Concentration of Credit Risk) (Details) - USD ($) $ in Millions</t>
  </si>
  <si>
    <t>Concentration Risk [Line Items]</t>
  </si>
  <si>
    <t>Revenues</t>
  </si>
  <si>
    <t>Credit Concentration Risk [Member]</t>
  </si>
  <si>
    <t>Concentration Risk, Percentage</t>
  </si>
  <si>
    <t>12.30%</t>
  </si>
  <si>
    <t>12.60%</t>
  </si>
  <si>
    <t>Predecessor | Credit Concentration Risk [Member]</t>
  </si>
  <si>
    <t>12.5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66715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5" t="n">
        <v>0</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25</v>
      </c>
    </row>
    <row r="4" spans="1:2">
      <c r="A4" s="4" t="s">
        <v>49</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237</v>
      </c>
    </row>
    <row r="4" spans="1:2">
      <c r="A4" s="4" t="s">
        <v>112</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8.800000000000001</v>
      </c>
      <c r="D3" s="7" t="n">
        <v>78.2</v>
      </c>
    </row>
    <row r="4" spans="1:4">
      <c r="A4" s="4" t="s">
        <v>32</v>
      </c>
      <c r="C4" s="8" t="n">
        <v>192.1</v>
      </c>
      <c r="D4" s="8" t="n">
        <v>145.9</v>
      </c>
    </row>
    <row r="5" spans="1:4">
      <c r="A5" s="4" t="s">
        <v>33</v>
      </c>
      <c r="C5" s="8" t="n">
        <v>170.5</v>
      </c>
      <c r="D5" s="8" t="n">
        <v>149.4</v>
      </c>
    </row>
    <row r="6" spans="1:4">
      <c r="A6" s="4" t="s">
        <v>34</v>
      </c>
      <c r="C6" s="5" t="n">
        <v>26</v>
      </c>
      <c r="D6" s="8" t="n">
        <v>32.8</v>
      </c>
    </row>
    <row r="7" spans="1:4">
      <c r="A7" s="4" t="s">
        <v>35</v>
      </c>
      <c r="C7" s="8" t="n">
        <v>27.3</v>
      </c>
      <c r="D7" s="8" t="n">
        <v>18.8</v>
      </c>
    </row>
    <row r="8" spans="1:4">
      <c r="A8" s="4" t="s">
        <v>36</v>
      </c>
      <c r="C8" s="8" t="n">
        <v>61.2</v>
      </c>
      <c r="D8" s="5" t="n">
        <v>52</v>
      </c>
    </row>
    <row r="9" spans="1:4">
      <c r="A9" s="4" t="s">
        <v>37</v>
      </c>
      <c r="C9" s="8" t="n">
        <v>24.4</v>
      </c>
      <c r="D9" s="8" t="n">
        <v>33.8</v>
      </c>
    </row>
    <row r="10" spans="1:4">
      <c r="A10" s="4" t="s">
        <v>38</v>
      </c>
      <c r="C10" s="8" t="n">
        <v>510.3</v>
      </c>
      <c r="D10" s="8" t="n">
        <v>510.9</v>
      </c>
    </row>
    <row r="11" spans="1:4">
      <c r="A11" s="3" t="s">
        <v>39</v>
      </c>
    </row>
    <row r="12" spans="1:4">
      <c r="A12" s="4" t="s">
        <v>40</v>
      </c>
      <c r="C12" s="8" t="n">
        <v>445.8</v>
      </c>
      <c r="D12" s="8" t="n">
        <v>437.1</v>
      </c>
    </row>
    <row r="13" spans="1:4">
      <c r="A13" s="4" t="s">
        <v>41</v>
      </c>
      <c r="C13" s="8" t="n">
        <v>0.8</v>
      </c>
      <c r="D13" s="8" t="n">
        <v>1.8</v>
      </c>
    </row>
    <row r="14" spans="1:4">
      <c r="A14" s="4" t="s">
        <v>42</v>
      </c>
      <c r="C14" s="8" t="n">
        <v>446.6</v>
      </c>
      <c r="D14" s="8" t="n">
        <v>438.9</v>
      </c>
    </row>
    <row r="15" spans="1:4">
      <c r="A15" s="3" t="s">
        <v>43</v>
      </c>
    </row>
    <row r="16" spans="1:4">
      <c r="A16" s="4" t="s">
        <v>44</v>
      </c>
      <c r="C16" s="8" t="n">
        <v>10327.5</v>
      </c>
      <c r="D16" s="8" t="n">
        <v>8930.9</v>
      </c>
    </row>
    <row r="17" spans="1:4">
      <c r="A17" s="4" t="s">
        <v>45</v>
      </c>
      <c r="C17" s="8" t="n">
        <v>-3079.8</v>
      </c>
      <c r="D17" s="8" t="n">
        <v>-2960.1</v>
      </c>
    </row>
    <row r="18" spans="1:4">
      <c r="A18" s="4" t="s">
        <v>46</v>
      </c>
      <c r="C18" s="8" t="n">
        <v>7247.7</v>
      </c>
      <c r="D18" s="8" t="n">
        <v>5970.8</v>
      </c>
    </row>
    <row r="19" spans="1:4">
      <c r="A19" s="3" t="s">
        <v>47</v>
      </c>
    </row>
    <row r="20" spans="1:4">
      <c r="A20" s="4" t="s">
        <v>48</v>
      </c>
      <c r="C20" s="8" t="n">
        <v>111.9</v>
      </c>
      <c r="D20" s="8" t="n">
        <v>134.1</v>
      </c>
    </row>
    <row r="21" spans="1:4">
      <c r="A21" s="4" t="s">
        <v>49</v>
      </c>
      <c r="C21" s="8" t="n">
        <v>1975.5</v>
      </c>
      <c r="D21" s="8" t="n">
        <v>1975.5</v>
      </c>
    </row>
    <row r="22" spans="1:4">
      <c r="A22" s="4" t="s">
        <v>50</v>
      </c>
      <c r="C22" s="8" t="n">
        <v>125.4</v>
      </c>
      <c r="D22" s="8" t="n">
        <v>120.5</v>
      </c>
    </row>
    <row r="23" spans="1:4">
      <c r="A23" s="4" t="s">
        <v>51</v>
      </c>
      <c r="C23" s="8" t="n">
        <v>8.4</v>
      </c>
      <c r="D23" s="5" t="n">
        <v>9</v>
      </c>
    </row>
    <row r="24" spans="1:4">
      <c r="A24" s="4" t="s">
        <v>52</v>
      </c>
      <c r="C24" s="8" t="n">
        <v>2221.2</v>
      </c>
      <c r="D24" s="8" t="n">
        <v>2239.1</v>
      </c>
    </row>
    <row r="25" spans="1:4">
      <c r="A25" s="4" t="s">
        <v>53</v>
      </c>
      <c r="C25" s="8" t="n">
        <v>10425.8</v>
      </c>
      <c r="D25" s="8" t="n">
        <v>9159.700000000001</v>
      </c>
    </row>
    <row r="26" spans="1:4">
      <c r="A26" s="3" t="s">
        <v>54</v>
      </c>
    </row>
    <row r="27" spans="1:4">
      <c r="A27" s="4" t="s">
        <v>55</v>
      </c>
      <c r="C27" s="8" t="n">
        <v>1432.9</v>
      </c>
      <c r="D27" s="8" t="n">
        <v>42.1</v>
      </c>
    </row>
    <row r="28" spans="1:4">
      <c r="A28" s="4" t="s">
        <v>56</v>
      </c>
      <c r="C28" s="8" t="n">
        <v>63.9</v>
      </c>
      <c r="D28" s="8" t="n">
        <v>49.9</v>
      </c>
    </row>
    <row r="29" spans="1:4">
      <c r="A29" s="4" t="s">
        <v>57</v>
      </c>
      <c r="C29" s="8" t="n">
        <v>29.2</v>
      </c>
      <c r="D29" s="8" t="n">
        <v>85.90000000000001</v>
      </c>
    </row>
    <row r="30" spans="1:4">
      <c r="A30" s="4" t="s">
        <v>58</v>
      </c>
      <c r="C30" s="8" t="n">
        <v>17.1</v>
      </c>
      <c r="D30" s="8" t="n">
        <v>17.8</v>
      </c>
    </row>
    <row r="31" spans="1:4">
      <c r="A31" s="4" t="s">
        <v>59</v>
      </c>
      <c r="C31" s="8" t="n">
        <v>122.6</v>
      </c>
      <c r="D31" s="8" t="n">
        <v>108.2</v>
      </c>
    </row>
    <row r="32" spans="1:4">
      <c r="A32" s="4" t="s">
        <v>60</v>
      </c>
      <c r="C32" s="8" t="n">
        <v>26.6</v>
      </c>
      <c r="D32" s="8" t="n">
        <v>18.2</v>
      </c>
    </row>
    <row r="33" spans="1:4">
      <c r="A33" s="4" t="s">
        <v>61</v>
      </c>
      <c r="C33" s="8" t="n">
        <v>3.9</v>
      </c>
      <c r="D33" s="5" t="n">
        <v>15</v>
      </c>
    </row>
    <row r="34" spans="1:4">
      <c r="A34" s="4" t="s">
        <v>62</v>
      </c>
      <c r="C34" s="8" t="n">
        <v>109.6</v>
      </c>
      <c r="D34" s="8" t="n">
        <v>95.90000000000001</v>
      </c>
    </row>
    <row r="35" spans="1:4">
      <c r="A35" s="4" t="s">
        <v>63</v>
      </c>
      <c r="C35" s="8" t="n">
        <v>48.7</v>
      </c>
      <c r="D35" s="8" t="n">
        <v>26.6</v>
      </c>
    </row>
    <row r="36" spans="1:4">
      <c r="A36" s="4" t="s">
        <v>64</v>
      </c>
      <c r="C36" s="8" t="n">
        <v>85.3</v>
      </c>
      <c r="D36" s="8" t="n">
        <v>43.9</v>
      </c>
    </row>
    <row r="37" spans="1:4">
      <c r="A37" s="4" t="s">
        <v>65</v>
      </c>
      <c r="C37" s="8" t="n">
        <v>1939.8</v>
      </c>
      <c r="D37" s="8" t="n">
        <v>503.5</v>
      </c>
    </row>
    <row r="38" spans="1:4">
      <c r="A38" s="3" t="s">
        <v>66</v>
      </c>
    </row>
    <row r="39" spans="1:4">
      <c r="A39" s="4" t="s">
        <v>67</v>
      </c>
      <c r="C39" s="8" t="n">
        <v>630.9</v>
      </c>
      <c r="D39" s="8" t="n">
        <v>630.9</v>
      </c>
    </row>
    <row r="40" spans="1:4">
      <c r="A40" s="4" t="s">
        <v>68</v>
      </c>
      <c r="C40" s="5" t="n">
        <v>1</v>
      </c>
      <c r="D40" s="5" t="n">
        <v>1</v>
      </c>
    </row>
    <row r="41" spans="1:4">
      <c r="A41" s="4" t="s">
        <v>69</v>
      </c>
      <c r="C41" s="8" t="n">
        <v>25.8</v>
      </c>
      <c r="D41" s="8" t="n">
        <v>36.1</v>
      </c>
    </row>
    <row r="42" spans="1:4">
      <c r="A42" s="4" t="s">
        <v>70</v>
      </c>
      <c r="C42" s="8" t="n">
        <v>262.3</v>
      </c>
      <c r="D42" s="8" t="n">
        <v>309.7</v>
      </c>
    </row>
    <row r="43" spans="1:4">
      <c r="A43" s="4" t="s">
        <v>71</v>
      </c>
      <c r="C43" s="8" t="n">
        <v>20.3</v>
      </c>
      <c r="D43" s="8" t="n">
        <v>25.3</v>
      </c>
    </row>
    <row r="44" spans="1:4">
      <c r="A44" s="4" t="s">
        <v>72</v>
      </c>
      <c r="C44" s="8" t="n">
        <v>52.5</v>
      </c>
      <c r="D44" s="8" t="n">
        <v>63.5</v>
      </c>
    </row>
    <row r="45" spans="1:4">
      <c r="A45" s="4" t="s">
        <v>73</v>
      </c>
      <c r="C45" s="8" t="n">
        <v>992.8</v>
      </c>
      <c r="D45" s="8" t="n">
        <v>1066.5</v>
      </c>
    </row>
    <row r="46" spans="1:4">
      <c r="A46" s="4" t="s">
        <v>74</v>
      </c>
      <c r="C46" s="8" t="n">
        <v>2932.6</v>
      </c>
      <c r="D46" s="5" t="n">
        <v>1570</v>
      </c>
    </row>
    <row r="47" spans="1:4">
      <c r="A47" s="3" t="s">
        <v>75</v>
      </c>
    </row>
    <row r="48" spans="1:4">
      <c r="A48" s="4" t="s">
        <v>76</v>
      </c>
      <c r="B48" s="4" t="s">
        <v>77</v>
      </c>
      <c r="C48" s="8" t="n">
        <v>-23.3</v>
      </c>
      <c r="D48" s="8" t="n">
        <v>-25.7</v>
      </c>
    </row>
    <row r="49" spans="1:4">
      <c r="A49" s="4" t="s">
        <v>78</v>
      </c>
      <c r="C49" s="8" t="n">
        <v>7493.2</v>
      </c>
      <c r="D49" s="8" t="n">
        <v>7589.7</v>
      </c>
    </row>
    <row r="50" spans="1:4">
      <c r="A50" s="4" t="s">
        <v>79</v>
      </c>
      <c r="C50" s="8" t="n">
        <v>10425.8</v>
      </c>
      <c r="D50" s="8" t="n">
        <v>9159.700000000001</v>
      </c>
    </row>
    <row r="51" spans="1:4">
      <c r="A51" s="4" t="s">
        <v>80</v>
      </c>
    </row>
    <row r="52" spans="1:4">
      <c r="A52" s="3" t="s">
        <v>75</v>
      </c>
    </row>
    <row r="53" spans="1:4">
      <c r="A53" s="4" t="s">
        <v>81</v>
      </c>
      <c r="C53" s="8" t="n">
        <v>6217.5</v>
      </c>
      <c r="D53" s="8" t="n">
        <v>6300.1</v>
      </c>
    </row>
    <row r="54" spans="1:4">
      <c r="A54" s="4" t="s">
        <v>82</v>
      </c>
    </row>
    <row r="55" spans="1:4">
      <c r="A55" s="3" t="s">
        <v>75</v>
      </c>
    </row>
    <row r="56" spans="1:4">
      <c r="A56" s="4" t="s">
        <v>81</v>
      </c>
      <c r="C56" s="5" t="n">
        <v>39</v>
      </c>
      <c r="D56" s="8" t="n">
        <v>39.7</v>
      </c>
    </row>
    <row r="57" spans="1:4">
      <c r="A57" s="4" t="s">
        <v>83</v>
      </c>
    </row>
    <row r="58" spans="1:4">
      <c r="A58" s="3" t="s">
        <v>75</v>
      </c>
    </row>
    <row r="59" spans="1:4">
      <c r="A59" s="4" t="s">
        <v>81</v>
      </c>
      <c r="C59" s="6" t="n">
        <v>1260</v>
      </c>
      <c r="D59" s="7" t="n">
        <v>1275.6</v>
      </c>
    </row>
    <row r="60" spans="1:4"/>
    <row r="61" spans="1:4">
      <c r="A61" s="4" t="s">
        <v>77</v>
      </c>
      <c r="B61" s="4" t="s">
        <v>84</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49</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29</v>
      </c>
    </row>
    <row r="2" spans="1:3">
      <c r="A2" s="4" t="s">
        <v>86</v>
      </c>
      <c r="B2" s="7" t="n">
        <v>0.3</v>
      </c>
      <c r="C2" s="7" t="n">
        <v>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v>
      </c>
      <c r="B1" s="2" t="s">
        <v>1</v>
      </c>
    </row>
    <row r="2" spans="1:4">
      <c r="B2" s="2" t="s">
        <v>2</v>
      </c>
      <c r="C2" s="2" t="s">
        <v>29</v>
      </c>
      <c r="D2" s="2" t="s">
        <v>88</v>
      </c>
    </row>
    <row r="3" spans="1:4">
      <c r="A3" s="3" t="s">
        <v>89</v>
      </c>
    </row>
    <row r="4" spans="1:4">
      <c r="A4" s="4" t="s">
        <v>90</v>
      </c>
      <c r="B4" s="7" t="n">
        <v>1152.6</v>
      </c>
      <c r="C4" s="7" t="n">
        <v>1052.2</v>
      </c>
    </row>
    <row r="5" spans="1:4">
      <c r="A5" s="4" t="s">
        <v>91</v>
      </c>
      <c r="B5" s="5" t="n">
        <v>0</v>
      </c>
      <c r="C5" s="8" t="n">
        <v>47.1</v>
      </c>
    </row>
    <row r="6" spans="1:4">
      <c r="A6" s="4" t="s">
        <v>92</v>
      </c>
      <c r="B6" s="8" t="n">
        <v>196.5</v>
      </c>
      <c r="C6" s="8" t="n">
        <v>171.4</v>
      </c>
    </row>
    <row r="7" spans="1:4">
      <c r="A7" s="4" t="s">
        <v>93</v>
      </c>
      <c r="B7" s="5" t="n">
        <v>0</v>
      </c>
      <c r="C7" s="8" t="n">
        <v>26.2</v>
      </c>
    </row>
    <row r="8" spans="1:4">
      <c r="A8" s="4" t="s">
        <v>94</v>
      </c>
      <c r="B8" s="8" t="n">
        <v>29.8</v>
      </c>
      <c r="C8" s="8" t="n">
        <v>34.9</v>
      </c>
    </row>
    <row r="9" spans="1:4">
      <c r="A9" s="4" t="s">
        <v>95</v>
      </c>
      <c r="B9" s="8" t="n">
        <v>1378.9</v>
      </c>
      <c r="C9" s="8" t="n">
        <v>1331.8</v>
      </c>
    </row>
    <row r="10" spans="1:4">
      <c r="A10" s="3" t="s">
        <v>96</v>
      </c>
    </row>
    <row r="11" spans="1:4">
      <c r="A11" s="4" t="s">
        <v>97</v>
      </c>
      <c r="B11" s="8" t="n">
        <v>498.5</v>
      </c>
      <c r="C11" s="8" t="n">
        <v>524.7</v>
      </c>
    </row>
    <row r="12" spans="1:4">
      <c r="A12" s="4" t="s">
        <v>98</v>
      </c>
      <c r="B12" s="8" t="n">
        <v>237.6</v>
      </c>
      <c r="C12" s="8" t="n">
        <v>163.8</v>
      </c>
    </row>
    <row r="13" spans="1:4">
      <c r="A13" s="4" t="s">
        <v>99</v>
      </c>
      <c r="B13" s="8" t="n">
        <v>154.3</v>
      </c>
      <c r="C13" s="5" t="n">
        <v>135</v>
      </c>
    </row>
    <row r="14" spans="1:4">
      <c r="A14" s="4" t="s">
        <v>100</v>
      </c>
      <c r="B14" s="5" t="n">
        <v>-17</v>
      </c>
      <c r="C14" s="8" t="n">
        <v>-55.3</v>
      </c>
    </row>
    <row r="15" spans="1:4">
      <c r="A15" s="4" t="s">
        <v>101</v>
      </c>
      <c r="B15" s="8" t="n">
        <v>18.8</v>
      </c>
      <c r="C15" s="8" t="n">
        <v>0.6</v>
      </c>
    </row>
    <row r="16" spans="1:4">
      <c r="A16" s="4" t="s">
        <v>102</v>
      </c>
      <c r="B16" s="8" t="n">
        <v>77.2</v>
      </c>
      <c r="C16" s="8" t="n">
        <v>71.2</v>
      </c>
    </row>
    <row r="17" spans="1:4">
      <c r="A17" s="4" t="s">
        <v>103</v>
      </c>
      <c r="B17" s="8" t="n">
        <v>969.4</v>
      </c>
      <c r="C17" s="5" t="n">
        <v>840</v>
      </c>
    </row>
    <row r="18" spans="1:4">
      <c r="A18" s="4" t="s">
        <v>104</v>
      </c>
      <c r="B18" s="8" t="n">
        <v>64.2</v>
      </c>
      <c r="C18" s="8" t="n">
        <v>60.2</v>
      </c>
    </row>
    <row r="19" spans="1:4">
      <c r="A19" s="4" t="s">
        <v>105</v>
      </c>
      <c r="B19" s="8" t="n">
        <v>473.7</v>
      </c>
      <c r="C19" s="5" t="n">
        <v>552</v>
      </c>
    </row>
    <row r="20" spans="1:4">
      <c r="A20" s="3" t="s">
        <v>106</v>
      </c>
    </row>
    <row r="21" spans="1:4">
      <c r="A21" s="4" t="s">
        <v>107</v>
      </c>
      <c r="B21" s="8" t="n">
        <v>-0.8</v>
      </c>
      <c r="C21" s="8" t="n">
        <v>-0.1</v>
      </c>
    </row>
    <row r="22" spans="1:4">
      <c r="A22" s="4" t="s">
        <v>108</v>
      </c>
      <c r="B22" s="8" t="n">
        <v>-34.5</v>
      </c>
      <c r="C22" s="8" t="n">
        <v>-26.8</v>
      </c>
    </row>
    <row r="23" spans="1:4">
      <c r="A23" s="4" t="s">
        <v>109</v>
      </c>
      <c r="B23" s="8" t="n">
        <v>35.9</v>
      </c>
      <c r="C23" s="5" t="n">
        <v>32</v>
      </c>
    </row>
    <row r="24" spans="1:4">
      <c r="A24" s="4" t="s">
        <v>110</v>
      </c>
      <c r="B24" s="8" t="n">
        <v>0.6</v>
      </c>
      <c r="C24" s="8" t="n">
        <v>5.1</v>
      </c>
    </row>
    <row r="25" spans="1:4">
      <c r="A25" s="4" t="s">
        <v>111</v>
      </c>
      <c r="B25" s="8" t="n">
        <v>474.3</v>
      </c>
      <c r="C25" s="8" t="n">
        <v>557.1</v>
      </c>
    </row>
    <row r="26" spans="1:4">
      <c r="A26" s="4" t="s">
        <v>112</v>
      </c>
      <c r="B26" s="8" t="n">
        <v>0.2</v>
      </c>
      <c r="C26" s="8" t="n">
        <v>23.9</v>
      </c>
    </row>
    <row r="27" spans="1:4">
      <c r="A27" s="4" t="s">
        <v>113</v>
      </c>
      <c r="B27" s="8" t="n">
        <v>474.1</v>
      </c>
      <c r="C27" s="7" t="n">
        <v>533.2</v>
      </c>
    </row>
    <row r="28" spans="1:4">
      <c r="A28" s="4" t="s">
        <v>114</v>
      </c>
      <c r="B28" s="8" t="n">
        <v>474.1</v>
      </c>
    </row>
    <row r="29" spans="1:4">
      <c r="A29" s="4" t="s">
        <v>115</v>
      </c>
    </row>
    <row r="30" spans="1:4">
      <c r="A30" s="3" t="s">
        <v>89</v>
      </c>
    </row>
    <row r="31" spans="1:4">
      <c r="A31" s="4" t="s">
        <v>90</v>
      </c>
      <c r="D31" s="7" t="n">
        <v>990.9</v>
      </c>
    </row>
    <row r="32" spans="1:4">
      <c r="A32" s="4" t="s">
        <v>91</v>
      </c>
      <c r="D32" s="8" t="n">
        <v>95.8</v>
      </c>
    </row>
    <row r="33" spans="1:4">
      <c r="A33" s="4" t="s">
        <v>92</v>
      </c>
      <c r="D33" s="5" t="n">
        <v>144</v>
      </c>
    </row>
    <row r="34" spans="1:4">
      <c r="A34" s="4" t="s">
        <v>93</v>
      </c>
      <c r="D34" s="8" t="n">
        <v>53.2</v>
      </c>
    </row>
    <row r="35" spans="1:4">
      <c r="A35" s="4" t="s">
        <v>94</v>
      </c>
      <c r="D35" s="5" t="n">
        <v>63</v>
      </c>
    </row>
    <row r="36" spans="1:4">
      <c r="A36" s="4" t="s">
        <v>95</v>
      </c>
      <c r="D36" s="8" t="n">
        <v>1346.9</v>
      </c>
    </row>
    <row r="37" spans="1:4">
      <c r="A37" s="3" t="s">
        <v>96</v>
      </c>
    </row>
    <row r="38" spans="1:4">
      <c r="A38" s="4" t="s">
        <v>97</v>
      </c>
      <c r="D38" s="8" t="n">
        <v>630.7</v>
      </c>
    </row>
    <row r="39" spans="1:4">
      <c r="A39" s="4" t="s">
        <v>98</v>
      </c>
      <c r="D39" s="8" t="n">
        <v>122.9</v>
      </c>
    </row>
    <row r="40" spans="1:4">
      <c r="A40" s="4" t="s">
        <v>99</v>
      </c>
      <c r="D40" s="8" t="n">
        <v>118.6</v>
      </c>
    </row>
    <row r="41" spans="1:4">
      <c r="A41" s="4" t="s">
        <v>100</v>
      </c>
      <c r="D41" s="8" t="n">
        <v>-34.5</v>
      </c>
    </row>
    <row r="42" spans="1:4">
      <c r="A42" s="4" t="s">
        <v>101</v>
      </c>
      <c r="D42" s="5" t="n">
        <v>0</v>
      </c>
    </row>
    <row r="43" spans="1:4">
      <c r="A43" s="4" t="s">
        <v>102</v>
      </c>
      <c r="D43" s="8" t="n">
        <v>67.09999999999999</v>
      </c>
    </row>
    <row r="44" spans="1:4">
      <c r="A44" s="4" t="s">
        <v>103</v>
      </c>
      <c r="D44" s="8" t="n">
        <v>904.8</v>
      </c>
    </row>
    <row r="45" spans="1:4">
      <c r="A45" s="4" t="s">
        <v>104</v>
      </c>
      <c r="D45" s="8" t="n">
        <v>46.6</v>
      </c>
    </row>
    <row r="46" spans="1:4">
      <c r="A46" s="4" t="s">
        <v>105</v>
      </c>
      <c r="D46" s="8" t="n">
        <v>488.7</v>
      </c>
    </row>
    <row r="47" spans="1:4">
      <c r="A47" s="3" t="s">
        <v>106</v>
      </c>
    </row>
    <row r="48" spans="1:4">
      <c r="A48" s="4" t="s">
        <v>107</v>
      </c>
      <c r="D48" s="5" t="n">
        <v>0</v>
      </c>
    </row>
    <row r="49" spans="1:4">
      <c r="A49" s="4" t="s">
        <v>108</v>
      </c>
      <c r="D49" s="5" t="n">
        <v>-62</v>
      </c>
    </row>
    <row r="50" spans="1:4">
      <c r="A50" s="4" t="s">
        <v>109</v>
      </c>
      <c r="D50" s="8" t="n">
        <v>8.800000000000001</v>
      </c>
    </row>
    <row r="51" spans="1:4">
      <c r="A51" s="4" t="s">
        <v>110</v>
      </c>
      <c r="D51" s="8" t="n">
        <v>-53.2</v>
      </c>
    </row>
    <row r="52" spans="1:4">
      <c r="A52" s="4" t="s">
        <v>111</v>
      </c>
      <c r="D52" s="8" t="n">
        <v>435.5</v>
      </c>
    </row>
    <row r="53" spans="1:4">
      <c r="A53" s="4" t="s">
        <v>112</v>
      </c>
      <c r="D53" s="8" t="n">
        <v>166.4</v>
      </c>
    </row>
    <row r="54" spans="1:4">
      <c r="A54" s="4" t="s">
        <v>113</v>
      </c>
      <c r="D54" s="8" t="n">
        <v>269.1</v>
      </c>
    </row>
    <row r="55" spans="1:4">
      <c r="A55" s="4" t="s">
        <v>116</v>
      </c>
    </row>
    <row r="56" spans="1:4">
      <c r="A56" s="3" t="s">
        <v>106</v>
      </c>
    </row>
    <row r="57" spans="1:4">
      <c r="A57" s="4" t="s">
        <v>113</v>
      </c>
      <c r="B57" s="6" t="n">
        <v>0</v>
      </c>
    </row>
    <row r="58" spans="1:4">
      <c r="A58" s="4" t="s">
        <v>117</v>
      </c>
    </row>
    <row r="59" spans="1:4">
      <c r="A59" s="3" t="s">
        <v>106</v>
      </c>
    </row>
    <row r="60" spans="1:4">
      <c r="A60" s="4" t="s">
        <v>113</v>
      </c>
      <c r="D60" s="7" t="n">
        <v>2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66</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7"/>
    <col customWidth="1" max="6" min="6" width="24"/>
    <col customWidth="1" max="7" min="7" width="21"/>
    <col customWidth="1" max="8" min="8" width="21"/>
  </cols>
  <sheetData>
    <row r="1" spans="1:8">
      <c r="A1" s="1" t="s">
        <v>382</v>
      </c>
      <c r="C1" s="2" t="s">
        <v>383</v>
      </c>
      <c r="D1" s="2" t="s">
        <v>384</v>
      </c>
      <c r="E1" s="2" t="s">
        <v>385</v>
      </c>
      <c r="F1" s="2" t="s">
        <v>386</v>
      </c>
      <c r="G1" s="2" t="s">
        <v>387</v>
      </c>
      <c r="H1" s="2" t="s">
        <v>388</v>
      </c>
    </row>
    <row r="2" spans="1:8">
      <c r="A2" s="3" t="s">
        <v>389</v>
      </c>
    </row>
    <row r="3" spans="1:8">
      <c r="A3" s="4" t="s">
        <v>390</v>
      </c>
      <c r="F3" s="5" t="n">
        <v>460000</v>
      </c>
    </row>
    <row r="4" spans="1:8">
      <c r="A4" s="4" t="s">
        <v>391</v>
      </c>
      <c r="E4" s="6" t="n">
        <v>1170</v>
      </c>
    </row>
    <row r="5" spans="1:8">
      <c r="A5" s="4" t="s">
        <v>392</v>
      </c>
      <c r="F5" s="5" t="n">
        <v>15000</v>
      </c>
    </row>
    <row r="6" spans="1:8">
      <c r="A6" s="4" t="s">
        <v>393</v>
      </c>
      <c r="F6" s="7" t="n">
        <v>114.2</v>
      </c>
    </row>
    <row r="7" spans="1:8">
      <c r="A7" s="4" t="s">
        <v>394</v>
      </c>
      <c r="F7" s="7" t="n">
        <v>104.7</v>
      </c>
    </row>
    <row r="8" spans="1:8">
      <c r="A8" s="4" t="s">
        <v>395</v>
      </c>
      <c r="E8" s="5" t="n">
        <v>500</v>
      </c>
    </row>
    <row r="9" spans="1:8">
      <c r="A9" s="4" t="s">
        <v>396</v>
      </c>
      <c r="F9" s="4" t="s">
        <v>397</v>
      </c>
    </row>
    <row r="10" spans="1:8">
      <c r="A10" s="4" t="s">
        <v>398</v>
      </c>
      <c r="F10" s="6" t="n">
        <v>0</v>
      </c>
      <c r="G10" s="6" t="n">
        <v>0</v>
      </c>
      <c r="H10" s="6" t="n">
        <v>0</v>
      </c>
    </row>
    <row r="11" spans="1:8">
      <c r="A11" s="4" t="s">
        <v>399</v>
      </c>
      <c r="F11" s="8" t="n">
        <v>9.699999999999999</v>
      </c>
      <c r="G11" s="8" t="n">
        <v>5.8</v>
      </c>
      <c r="H11" s="8" t="n">
        <v>4.3</v>
      </c>
    </row>
    <row r="12" spans="1:8">
      <c r="A12" s="4" t="s">
        <v>400</v>
      </c>
      <c r="E12" s="8" t="n">
        <v>27.1</v>
      </c>
      <c r="F12" s="8" t="n">
        <v>29.1</v>
      </c>
      <c r="G12" s="8" t="n">
        <v>27.1</v>
      </c>
    </row>
    <row r="13" spans="1:8">
      <c r="A13" s="4" t="s">
        <v>49</v>
      </c>
      <c r="E13" s="7" t="n">
        <v>1975.5</v>
      </c>
      <c r="F13" s="8" t="n">
        <v>1975.5</v>
      </c>
      <c r="G13" s="8" t="n">
        <v>1975.5</v>
      </c>
    </row>
    <row r="14" spans="1:8">
      <c r="A14" s="4" t="s">
        <v>401</v>
      </c>
      <c r="F14" s="8" t="n">
        <v>18.8</v>
      </c>
      <c r="G14" s="8" t="n">
        <v>0.6</v>
      </c>
      <c r="H14" s="5" t="n">
        <v>0</v>
      </c>
    </row>
    <row r="15" spans="1:8">
      <c r="A15" s="4" t="s">
        <v>402</v>
      </c>
      <c r="F15" s="8" t="n">
        <v>21.5</v>
      </c>
      <c r="G15" s="8" t="n">
        <v>26.5</v>
      </c>
      <c r="H15" s="8" t="n">
        <v>43.8</v>
      </c>
    </row>
    <row r="16" spans="1:8">
      <c r="A16" s="4" t="s">
        <v>403</v>
      </c>
      <c r="F16" s="8" t="n">
        <v>16.9</v>
      </c>
      <c r="G16" s="8" t="n">
        <v>52.3</v>
      </c>
      <c r="H16" s="8" t="n">
        <v>34.5</v>
      </c>
    </row>
    <row r="17" spans="1:8">
      <c r="A17" s="4" t="s">
        <v>404</v>
      </c>
      <c r="F17" s="8" t="n">
        <v>0.3</v>
      </c>
    </row>
    <row r="18" spans="1:8">
      <c r="A18" s="4" t="s">
        <v>101</v>
      </c>
      <c r="F18" s="7" t="n">
        <v>18.8</v>
      </c>
      <c r="G18" s="8" t="n">
        <v>0.6</v>
      </c>
    </row>
    <row r="19" spans="1:8">
      <c r="A19" s="4" t="s">
        <v>405</v>
      </c>
      <c r="C19" s="4" t="s">
        <v>406</v>
      </c>
    </row>
    <row r="20" spans="1:8">
      <c r="A20" s="4" t="s">
        <v>83</v>
      </c>
    </row>
    <row r="21" spans="1:8">
      <c r="A21" s="3" t="s">
        <v>389</v>
      </c>
    </row>
    <row r="22" spans="1:8">
      <c r="A22" s="4" t="s">
        <v>407</v>
      </c>
      <c r="F22" s="4" t="s">
        <v>408</v>
      </c>
    </row>
    <row r="23" spans="1:8">
      <c r="A23" s="4" t="s">
        <v>80</v>
      </c>
    </row>
    <row r="24" spans="1:8">
      <c r="A24" s="3" t="s">
        <v>389</v>
      </c>
    </row>
    <row r="25" spans="1:8">
      <c r="A25" s="4" t="s">
        <v>407</v>
      </c>
      <c r="E25" s="4" t="s">
        <v>409</v>
      </c>
    </row>
    <row r="26" spans="1:8">
      <c r="A26" s="4" t="s">
        <v>396</v>
      </c>
      <c r="F26" s="4" t="s">
        <v>410</v>
      </c>
    </row>
    <row r="27" spans="1:8">
      <c r="A27" s="4" t="s">
        <v>82</v>
      </c>
    </row>
    <row r="28" spans="1:8">
      <c r="A28" s="3" t="s">
        <v>389</v>
      </c>
    </row>
    <row r="29" spans="1:8">
      <c r="A29" s="4" t="s">
        <v>407</v>
      </c>
      <c r="F29" s="4" t="s">
        <v>411</v>
      </c>
    </row>
    <row r="30" spans="1:8">
      <c r="A30" s="4" t="s">
        <v>412</v>
      </c>
    </row>
    <row r="31" spans="1:8">
      <c r="A31" s="3" t="s">
        <v>389</v>
      </c>
    </row>
    <row r="32" spans="1:8">
      <c r="A32" s="4" t="s">
        <v>413</v>
      </c>
      <c r="B32" s="4" t="s">
        <v>77</v>
      </c>
      <c r="F32" s="7" t="n">
        <v>6.2</v>
      </c>
      <c r="G32" s="8" t="n">
        <v>1.4</v>
      </c>
    </row>
    <row r="33" spans="1:8">
      <c r="A33" s="4" t="s">
        <v>207</v>
      </c>
      <c r="F33" s="4" t="s">
        <v>414</v>
      </c>
    </row>
    <row r="34" spans="1:8">
      <c r="A34" s="4" t="s">
        <v>204</v>
      </c>
    </row>
    <row r="35" spans="1:8">
      <c r="A35" s="3" t="s">
        <v>389</v>
      </c>
    </row>
    <row r="36" spans="1:8">
      <c r="A36" s="4" t="s">
        <v>413</v>
      </c>
      <c r="B36" s="4" t="s">
        <v>77</v>
      </c>
      <c r="F36" s="6" t="n">
        <v>0</v>
      </c>
      <c r="G36" s="5" t="n">
        <v>0</v>
      </c>
    </row>
    <row r="37" spans="1:8">
      <c r="A37" s="4" t="s">
        <v>207</v>
      </c>
      <c r="F37" s="4" t="s">
        <v>208</v>
      </c>
    </row>
    <row r="38" spans="1:8">
      <c r="A38" s="4" t="s">
        <v>415</v>
      </c>
      <c r="F38" s="4" t="s">
        <v>416</v>
      </c>
    </row>
    <row r="39" spans="1:8">
      <c r="A39" s="4" t="s">
        <v>417</v>
      </c>
    </row>
    <row r="40" spans="1:8">
      <c r="A40" s="3" t="s">
        <v>389</v>
      </c>
    </row>
    <row r="41" spans="1:8">
      <c r="A41" s="4" t="s">
        <v>413</v>
      </c>
      <c r="B41" s="4" t="s">
        <v>77</v>
      </c>
      <c r="F41" s="6" t="n">
        <v>0</v>
      </c>
      <c r="G41" s="6" t="n">
        <v>0</v>
      </c>
    </row>
    <row r="42" spans="1:8">
      <c r="A42" s="4" t="s">
        <v>418</v>
      </c>
      <c r="E42" s="4" t="s">
        <v>419</v>
      </c>
      <c r="G42" s="4" t="s">
        <v>419</v>
      </c>
    </row>
    <row r="43" spans="1:8">
      <c r="A43" s="4" t="s">
        <v>207</v>
      </c>
      <c r="E43" s="4" t="s">
        <v>414</v>
      </c>
      <c r="G43" s="4" t="s">
        <v>414</v>
      </c>
    </row>
    <row r="44" spans="1:8">
      <c r="A44" s="4" t="s">
        <v>420</v>
      </c>
      <c r="G44" s="7" t="n">
        <v>12.7</v>
      </c>
    </row>
    <row r="45" spans="1:8">
      <c r="A45" s="4" t="s">
        <v>421</v>
      </c>
      <c r="G45" s="7" t="n">
        <v>2.9</v>
      </c>
    </row>
    <row r="46" spans="1:8">
      <c r="A46" s="4" t="s">
        <v>422</v>
      </c>
    </row>
    <row r="47" spans="1:8">
      <c r="A47" s="3" t="s">
        <v>389</v>
      </c>
    </row>
    <row r="48" spans="1:8">
      <c r="A48" s="4" t="s">
        <v>207</v>
      </c>
      <c r="E48" s="4" t="s">
        <v>423</v>
      </c>
      <c r="G48" s="4" t="s">
        <v>423</v>
      </c>
    </row>
    <row r="49" spans="1:8">
      <c r="A49" s="4" t="s">
        <v>424</v>
      </c>
    </row>
    <row r="50" spans="1:8">
      <c r="A50" s="3" t="s">
        <v>389</v>
      </c>
    </row>
    <row r="51" spans="1:8">
      <c r="A51" s="4" t="s">
        <v>207</v>
      </c>
      <c r="E51" s="4" t="s">
        <v>208</v>
      </c>
      <c r="G51" s="4" t="s">
        <v>208</v>
      </c>
    </row>
    <row r="52" spans="1:8">
      <c r="A52" s="4" t="s">
        <v>83</v>
      </c>
    </row>
    <row r="53" spans="1:8">
      <c r="A53" s="3" t="s">
        <v>389</v>
      </c>
    </row>
    <row r="54" spans="1:8">
      <c r="A54" s="4" t="s">
        <v>425</v>
      </c>
      <c r="E54" s="4" t="s">
        <v>426</v>
      </c>
    </row>
    <row r="55" spans="1:8">
      <c r="A55" s="4" t="s">
        <v>80</v>
      </c>
    </row>
    <row r="56" spans="1:8">
      <c r="A56" s="3" t="s">
        <v>389</v>
      </c>
    </row>
    <row r="57" spans="1:8">
      <c r="A57" s="4" t="s">
        <v>413</v>
      </c>
      <c r="D57" s="7" t="n">
        <v>1217.3</v>
      </c>
    </row>
    <row r="58" spans="1:8">
      <c r="A58" s="4" t="s">
        <v>407</v>
      </c>
      <c r="E58" s="4" t="s">
        <v>427</v>
      </c>
    </row>
    <row r="59" spans="1:8">
      <c r="A59" s="4" t="s">
        <v>428</v>
      </c>
    </row>
    <row r="60" spans="1:8">
      <c r="A60" s="3" t="s">
        <v>389</v>
      </c>
    </row>
    <row r="61" spans="1:8">
      <c r="A61" s="4" t="s">
        <v>415</v>
      </c>
      <c r="F61" s="4" t="s">
        <v>414</v>
      </c>
    </row>
    <row r="62" spans="1:8">
      <c r="A62" s="4" t="s">
        <v>429</v>
      </c>
    </row>
    <row r="63" spans="1:8">
      <c r="A63" s="3" t="s">
        <v>389</v>
      </c>
    </row>
    <row r="64" spans="1:8">
      <c r="A64" s="4" t="s">
        <v>415</v>
      </c>
      <c r="F64" s="4" t="s">
        <v>416</v>
      </c>
    </row>
    <row r="65" spans="1:8">
      <c r="A65" s="4" t="s">
        <v>430</v>
      </c>
    </row>
    <row r="66" spans="1:8">
      <c r="A66" s="3" t="s">
        <v>389</v>
      </c>
    </row>
    <row r="67" spans="1:8">
      <c r="A67" s="4" t="s">
        <v>415</v>
      </c>
      <c r="F67" s="4" t="s">
        <v>431</v>
      </c>
    </row>
    <row r="68" spans="1:8">
      <c r="A68" s="4" t="s">
        <v>432</v>
      </c>
    </row>
    <row r="69" spans="1:8">
      <c r="A69" s="3" t="s">
        <v>389</v>
      </c>
    </row>
    <row r="70" spans="1:8">
      <c r="A70" s="4" t="s">
        <v>433</v>
      </c>
      <c r="E70" s="5" t="n">
        <v>46811398</v>
      </c>
    </row>
    <row r="71" spans="1:8">
      <c r="A71" s="4" t="s">
        <v>115</v>
      </c>
    </row>
    <row r="72" spans="1:8">
      <c r="A72" s="3" t="s">
        <v>389</v>
      </c>
    </row>
    <row r="73" spans="1:8">
      <c r="A73" s="4" t="s">
        <v>413</v>
      </c>
      <c r="D73" s="7" t="n">
        <v>1217.3</v>
      </c>
    </row>
    <row r="74" spans="1:8">
      <c r="A74" s="4" t="s">
        <v>101</v>
      </c>
      <c r="H74" s="5" t="n">
        <v>0</v>
      </c>
    </row>
    <row r="75" spans="1:8">
      <c r="A75" s="4" t="s">
        <v>434</v>
      </c>
    </row>
    <row r="76" spans="1:8">
      <c r="A76" s="3" t="s">
        <v>389</v>
      </c>
    </row>
    <row r="77" spans="1:8">
      <c r="A77" s="4" t="s">
        <v>413</v>
      </c>
      <c r="B77" s="4" t="s">
        <v>77</v>
      </c>
      <c r="H77" s="8" t="n">
        <v>2.6</v>
      </c>
    </row>
    <row r="78" spans="1:8">
      <c r="A78" s="4" t="s">
        <v>435</v>
      </c>
    </row>
    <row r="79" spans="1:8">
      <c r="A79" s="3" t="s">
        <v>389</v>
      </c>
    </row>
    <row r="80" spans="1:8">
      <c r="A80" s="4" t="s">
        <v>413</v>
      </c>
      <c r="B80" s="4" t="s">
        <v>77</v>
      </c>
      <c r="H80" s="5" t="n">
        <v>0</v>
      </c>
    </row>
    <row r="81" spans="1:8">
      <c r="A81" s="4" t="s">
        <v>415</v>
      </c>
      <c r="F81" s="4" t="s">
        <v>208</v>
      </c>
    </row>
    <row r="82" spans="1:8">
      <c r="A82" s="4" t="s">
        <v>436</v>
      </c>
    </row>
    <row r="83" spans="1:8">
      <c r="A83" s="3" t="s">
        <v>389</v>
      </c>
    </row>
    <row r="84" spans="1:8">
      <c r="A84" s="4" t="s">
        <v>413</v>
      </c>
      <c r="B84" s="4" t="s">
        <v>77</v>
      </c>
      <c r="H84" s="7" t="n">
        <v>66.59999999999999</v>
      </c>
    </row>
    <row r="85" spans="1:8"/>
    <row r="86" spans="1:8">
      <c r="A86" s="4" t="s">
        <v>77</v>
      </c>
      <c r="B86" s="4" t="s">
        <v>437</v>
      </c>
    </row>
  </sheetData>
  <mergeCells count="3">
    <mergeCell ref="A1:B1"/>
    <mergeCell ref="A85:G85"/>
    <mergeCell ref="B86:G8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29</v>
      </c>
      <c r="D2" s="2" t="s">
        <v>88</v>
      </c>
    </row>
    <row r="3" spans="1:4">
      <c r="A3" s="4" t="s">
        <v>439</v>
      </c>
    </row>
    <row r="4" spans="1:4">
      <c r="A4" s="3" t="s">
        <v>440</v>
      </c>
    </row>
    <row r="5" spans="1:4">
      <c r="A5" s="4" t="s">
        <v>441</v>
      </c>
      <c r="B5" s="4" t="s">
        <v>442</v>
      </c>
      <c r="C5" s="4" t="s">
        <v>443</v>
      </c>
    </row>
    <row r="6" spans="1:4">
      <c r="A6" s="4" t="s">
        <v>444</v>
      </c>
    </row>
    <row r="7" spans="1:4">
      <c r="A7" s="3" t="s">
        <v>440</v>
      </c>
    </row>
    <row r="8" spans="1:4">
      <c r="A8" s="4" t="s">
        <v>441</v>
      </c>
      <c r="B8" s="4" t="s">
        <v>442</v>
      </c>
      <c r="C8" s="4" t="s">
        <v>445</v>
      </c>
    </row>
    <row r="9" spans="1:4">
      <c r="A9" s="4" t="s">
        <v>446</v>
      </c>
    </row>
    <row r="10" spans="1:4">
      <c r="A10" s="3" t="s">
        <v>440</v>
      </c>
    </row>
    <row r="11" spans="1:4">
      <c r="A11" s="4" t="s">
        <v>441</v>
      </c>
      <c r="D11" s="4" t="s">
        <v>447</v>
      </c>
    </row>
    <row r="12" spans="1:4">
      <c r="A12" s="4" t="s">
        <v>448</v>
      </c>
    </row>
    <row r="13" spans="1:4">
      <c r="A13" s="3" t="s">
        <v>440</v>
      </c>
    </row>
    <row r="14" spans="1:4">
      <c r="A14" s="4" t="s">
        <v>441</v>
      </c>
      <c r="D14" s="4" t="s">
        <v>449</v>
      </c>
    </row>
    <row r="15" spans="1:4">
      <c r="A15" s="4" t="s">
        <v>450</v>
      </c>
    </row>
    <row r="16" spans="1:4">
      <c r="A16" s="3" t="s">
        <v>440</v>
      </c>
    </row>
    <row r="17" spans="1:4">
      <c r="A17" s="4" t="s">
        <v>441</v>
      </c>
      <c r="B17" s="4" t="s">
        <v>451</v>
      </c>
      <c r="C17" s="4" t="s">
        <v>452</v>
      </c>
    </row>
    <row r="18" spans="1:4">
      <c r="A18" s="4" t="s">
        <v>453</v>
      </c>
    </row>
    <row r="19" spans="1:4">
      <c r="A19" s="3" t="s">
        <v>440</v>
      </c>
    </row>
    <row r="20" spans="1:4">
      <c r="A20" s="4" t="s">
        <v>441</v>
      </c>
      <c r="B20" s="4" t="s">
        <v>454</v>
      </c>
      <c r="C20" s="4" t="s">
        <v>452</v>
      </c>
    </row>
    <row r="21" spans="1:4">
      <c r="A21" s="4" t="s">
        <v>455</v>
      </c>
    </row>
    <row r="22" spans="1:4">
      <c r="A22" s="3" t="s">
        <v>440</v>
      </c>
    </row>
    <row r="23" spans="1:4">
      <c r="A23" s="4" t="s">
        <v>441</v>
      </c>
      <c r="D23" s="4" t="s">
        <v>456</v>
      </c>
    </row>
    <row r="24" spans="1:4">
      <c r="A24" s="4" t="s">
        <v>457</v>
      </c>
    </row>
    <row r="25" spans="1:4">
      <c r="A25" s="3" t="s">
        <v>440</v>
      </c>
    </row>
    <row r="26" spans="1:4">
      <c r="A26" s="4" t="s">
        <v>441</v>
      </c>
      <c r="D26" s="4" t="s">
        <v>4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29</v>
      </c>
    </row>
    <row r="3" spans="1:3">
      <c r="A3" s="3" t="s">
        <v>269</v>
      </c>
    </row>
    <row r="4" spans="1:3">
      <c r="A4" s="4" t="s">
        <v>460</v>
      </c>
      <c r="B4" s="7" t="n">
        <v>1.7</v>
      </c>
      <c r="C4" s="7" t="n">
        <v>14.9</v>
      </c>
    </row>
    <row r="5" spans="1:3">
      <c r="A5" s="4" t="s">
        <v>461</v>
      </c>
      <c r="B5" s="5" t="n">
        <v>0</v>
      </c>
      <c r="C5" s="8" t="n">
        <v>1.3</v>
      </c>
    </row>
    <row r="6" spans="1:3">
      <c r="A6" s="4" t="s">
        <v>462</v>
      </c>
      <c r="B6" s="8" t="n">
        <v>-1.3</v>
      </c>
      <c r="C6" s="8" t="n">
        <v>-14.5</v>
      </c>
    </row>
    <row r="7" spans="1:3">
      <c r="A7" s="4" t="s">
        <v>463</v>
      </c>
      <c r="B7" s="7" t="n">
        <v>0.4</v>
      </c>
      <c r="C7" s="7" t="n">
        <v>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64</v>
      </c>
      <c r="B1" s="2" t="s">
        <v>120</v>
      </c>
      <c r="C1" s="2" t="s">
        <v>1</v>
      </c>
    </row>
    <row r="2" spans="1:7">
      <c r="B2" s="2" t="s">
        <v>29</v>
      </c>
      <c r="C2" s="2" t="s">
        <v>2</v>
      </c>
      <c r="D2" s="2" t="s">
        <v>29</v>
      </c>
      <c r="E2" s="2" t="s">
        <v>88</v>
      </c>
      <c r="F2" s="2" t="s">
        <v>465</v>
      </c>
      <c r="G2" s="2" t="s">
        <v>466</v>
      </c>
    </row>
    <row r="3" spans="1:7">
      <c r="A3" s="3" t="s">
        <v>467</v>
      </c>
    </row>
    <row r="4" spans="1:7">
      <c r="A4" s="4" t="s">
        <v>468</v>
      </c>
      <c r="C4" s="7" t="n">
        <v>80.7</v>
      </c>
    </row>
    <row r="5" spans="1:7">
      <c r="A5" s="4" t="s">
        <v>469</v>
      </c>
      <c r="B5" s="7" t="n">
        <v>722.2</v>
      </c>
      <c r="C5" s="5" t="n">
        <v>573</v>
      </c>
    </row>
    <row r="6" spans="1:7">
      <c r="A6" s="4" t="s">
        <v>470</v>
      </c>
      <c r="C6" s="8" t="n">
        <v>30.3</v>
      </c>
      <c r="D6" s="7" t="n">
        <v>35.1</v>
      </c>
    </row>
    <row r="7" spans="1:7">
      <c r="A7" s="4" t="s">
        <v>471</v>
      </c>
      <c r="C7" s="8" t="n">
        <v>5.1</v>
      </c>
      <c r="D7" s="8" t="n">
        <v>9.199999999999999</v>
      </c>
    </row>
    <row r="8" spans="1:7">
      <c r="A8" s="4" t="s">
        <v>472</v>
      </c>
      <c r="C8" s="8" t="n">
        <v>9.300000000000001</v>
      </c>
      <c r="D8" s="8" t="n">
        <v>0.9</v>
      </c>
    </row>
    <row r="9" spans="1:7">
      <c r="A9" s="4" t="s">
        <v>473</v>
      </c>
      <c r="B9" s="8" t="n">
        <v>149.4</v>
      </c>
      <c r="C9" s="8" t="n">
        <v>170.5</v>
      </c>
      <c r="D9" s="8" t="n">
        <v>149.4</v>
      </c>
    </row>
    <row r="10" spans="1:7">
      <c r="A10" s="4" t="s">
        <v>474</v>
      </c>
      <c r="C10" s="5" t="n">
        <v>2600</v>
      </c>
    </row>
    <row r="11" spans="1:7">
      <c r="A11" s="4" t="s">
        <v>55</v>
      </c>
      <c r="B11" s="8" t="n">
        <v>42.1</v>
      </c>
      <c r="C11" s="8" t="n">
        <v>1432.9</v>
      </c>
      <c r="D11" s="8" t="n">
        <v>42.1</v>
      </c>
    </row>
    <row r="12" spans="1:7">
      <c r="A12" s="4" t="s">
        <v>395</v>
      </c>
      <c r="B12" s="5" t="n">
        <v>500</v>
      </c>
    </row>
    <row r="13" spans="1:7">
      <c r="A13" s="4" t="s">
        <v>475</v>
      </c>
    </row>
    <row r="14" spans="1:7">
      <c r="A14" s="3" t="s">
        <v>467</v>
      </c>
    </row>
    <row r="15" spans="1:7">
      <c r="A15" s="4" t="s">
        <v>473</v>
      </c>
      <c r="B15" s="7" t="n">
        <v>8.9</v>
      </c>
      <c r="C15" s="7" t="n">
        <v>2.5</v>
      </c>
      <c r="D15" s="7" t="n">
        <v>8.9</v>
      </c>
    </row>
    <row r="16" spans="1:7">
      <c r="A16" s="4" t="s">
        <v>115</v>
      </c>
    </row>
    <row r="17" spans="1:7">
      <c r="A17" s="3" t="s">
        <v>467</v>
      </c>
    </row>
    <row r="18" spans="1:7">
      <c r="A18" s="4" t="s">
        <v>470</v>
      </c>
      <c r="E18" s="7" t="n">
        <v>61.6</v>
      </c>
    </row>
    <row r="19" spans="1:7">
      <c r="A19" s="4" t="s">
        <v>471</v>
      </c>
      <c r="E19" s="8" t="n">
        <v>2.7</v>
      </c>
    </row>
    <row r="20" spans="1:7">
      <c r="A20" s="4" t="s">
        <v>472</v>
      </c>
      <c r="E20" s="8" t="n">
        <v>3.1</v>
      </c>
    </row>
    <row r="21" spans="1:7">
      <c r="A21" s="4" t="s">
        <v>476</v>
      </c>
      <c r="E21" s="6" t="n">
        <v>0</v>
      </c>
    </row>
    <row r="22" spans="1:7">
      <c r="A22" s="4" t="s">
        <v>477</v>
      </c>
    </row>
    <row r="23" spans="1:7">
      <c r="A23" s="3" t="s">
        <v>467</v>
      </c>
    </row>
    <row r="24" spans="1:7">
      <c r="A24" s="4" t="s">
        <v>478</v>
      </c>
      <c r="B24" s="4" t="s">
        <v>479</v>
      </c>
      <c r="C24" s="4" t="s">
        <v>480</v>
      </c>
      <c r="D24" s="4" t="s">
        <v>479</v>
      </c>
    </row>
    <row r="25" spans="1:7">
      <c r="A25" s="4" t="s">
        <v>473</v>
      </c>
      <c r="B25" s="7" t="n">
        <v>140.5</v>
      </c>
      <c r="C25" s="7" t="n">
        <v>167.4</v>
      </c>
      <c r="D25" s="7" t="n">
        <v>140.5</v>
      </c>
    </row>
    <row r="26" spans="1:7">
      <c r="A26" s="4" t="s">
        <v>474</v>
      </c>
      <c r="C26" s="5" t="n">
        <v>750</v>
      </c>
    </row>
    <row r="27" spans="1:7">
      <c r="A27" s="4" t="s">
        <v>481</v>
      </c>
    </row>
    <row r="28" spans="1:7">
      <c r="A28" s="3" t="s">
        <v>467</v>
      </c>
    </row>
    <row r="29" spans="1:7">
      <c r="A29" s="4" t="s">
        <v>474</v>
      </c>
      <c r="G29" s="6" t="n">
        <v>1500</v>
      </c>
    </row>
    <row r="30" spans="1:7">
      <c r="A30" s="4" t="s">
        <v>482</v>
      </c>
    </row>
    <row r="31" spans="1:7">
      <c r="A31" s="3" t="s">
        <v>467</v>
      </c>
    </row>
    <row r="32" spans="1:7">
      <c r="A32" s="4" t="s">
        <v>474</v>
      </c>
      <c r="C32" s="6" t="n">
        <v>2300</v>
      </c>
    </row>
    <row r="33" spans="1:7">
      <c r="A33" s="4" t="s">
        <v>483</v>
      </c>
      <c r="C33" s="4" t="s">
        <v>484</v>
      </c>
    </row>
    <row r="34" spans="1:7">
      <c r="A34" s="4" t="s">
        <v>485</v>
      </c>
      <c r="C34" s="4" t="s">
        <v>486</v>
      </c>
    </row>
    <row r="35" spans="1:7">
      <c r="A35" s="4" t="s">
        <v>487</v>
      </c>
    </row>
    <row r="36" spans="1:7">
      <c r="A36" s="3" t="s">
        <v>467</v>
      </c>
    </row>
    <row r="37" spans="1:7">
      <c r="A37" s="4" t="s">
        <v>474</v>
      </c>
      <c r="F37" s="6" t="n">
        <v>2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29</v>
      </c>
      <c r="D2" s="2" t="s">
        <v>88</v>
      </c>
    </row>
    <row r="3" spans="1:4">
      <c r="A3" s="3" t="s">
        <v>467</v>
      </c>
    </row>
    <row r="4" spans="1:4">
      <c r="A4" s="4" t="s">
        <v>90</v>
      </c>
      <c r="B4" s="6" t="n">
        <v>0</v>
      </c>
      <c r="C4" s="7" t="n">
        <v>47.1</v>
      </c>
    </row>
    <row r="5" spans="1:4">
      <c r="A5" s="4" t="s">
        <v>92</v>
      </c>
      <c r="B5" s="5" t="n">
        <v>0</v>
      </c>
      <c r="C5" s="8" t="n">
        <v>26.2</v>
      </c>
    </row>
    <row r="6" spans="1:4">
      <c r="A6" s="4" t="s">
        <v>94</v>
      </c>
      <c r="B6" s="5" t="n">
        <v>0</v>
      </c>
      <c r="C6" s="8" t="n">
        <v>0.2</v>
      </c>
    </row>
    <row r="7" spans="1:4">
      <c r="A7" s="4" t="s">
        <v>489</v>
      </c>
      <c r="B7" s="8" t="n">
        <v>237.6</v>
      </c>
      <c r="C7" s="8" t="n">
        <v>163.8</v>
      </c>
    </row>
    <row r="8" spans="1:4">
      <c r="A8" s="4" t="s">
        <v>107</v>
      </c>
      <c r="B8" s="8" t="n">
        <v>34.5</v>
      </c>
      <c r="C8" s="8" t="n">
        <v>26.8</v>
      </c>
    </row>
    <row r="9" spans="1:4">
      <c r="A9" s="4" t="s">
        <v>490</v>
      </c>
      <c r="B9" s="8" t="n">
        <v>1.4</v>
      </c>
      <c r="C9" s="8" t="n">
        <v>4.8</v>
      </c>
    </row>
    <row r="10" spans="1:4">
      <c r="A10" s="4" t="s">
        <v>473</v>
      </c>
      <c r="B10" s="8" t="n">
        <v>170.5</v>
      </c>
      <c r="C10" s="8" t="n">
        <v>149.4</v>
      </c>
    </row>
    <row r="11" spans="1:4">
      <c r="A11" s="4" t="s">
        <v>55</v>
      </c>
      <c r="B11" s="8" t="n">
        <v>1432.9</v>
      </c>
      <c r="C11" s="8" t="n">
        <v>42.1</v>
      </c>
    </row>
    <row r="12" spans="1:4">
      <c r="A12" s="4" t="s">
        <v>491</v>
      </c>
      <c r="B12" s="8" t="n">
        <v>29.2</v>
      </c>
      <c r="C12" s="8" t="n">
        <v>85.90000000000001</v>
      </c>
    </row>
    <row r="13" spans="1:4">
      <c r="A13" s="4" t="s">
        <v>492</v>
      </c>
      <c r="B13" s="7" t="n">
        <v>630.9</v>
      </c>
      <c r="C13" s="7" t="n">
        <v>630.9</v>
      </c>
    </row>
    <row r="14" spans="1:4">
      <c r="A14" s="4" t="s">
        <v>115</v>
      </c>
    </row>
    <row r="15" spans="1:4">
      <c r="A15" s="3" t="s">
        <v>467</v>
      </c>
    </row>
    <row r="16" spans="1:4">
      <c r="A16" s="4" t="s">
        <v>90</v>
      </c>
      <c r="D16" s="7" t="n">
        <v>95.8</v>
      </c>
    </row>
    <row r="17" spans="1:4">
      <c r="A17" s="4" t="s">
        <v>92</v>
      </c>
      <c r="D17" s="8" t="n">
        <v>53.2</v>
      </c>
    </row>
    <row r="18" spans="1:4">
      <c r="A18" s="4" t="s">
        <v>94</v>
      </c>
      <c r="D18" s="8" t="n">
        <v>0.3</v>
      </c>
    </row>
    <row r="19" spans="1:4">
      <c r="A19" s="4" t="s">
        <v>489</v>
      </c>
      <c r="D19" s="8" t="n">
        <v>122.9</v>
      </c>
    </row>
    <row r="20" spans="1:4">
      <c r="A20" s="4" t="s">
        <v>107</v>
      </c>
      <c r="D20" s="5" t="n">
        <v>62</v>
      </c>
    </row>
    <row r="21" spans="1:4">
      <c r="A21" s="4" t="s">
        <v>490</v>
      </c>
      <c r="D21" s="7" t="n">
        <v>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4"/>
    <col customWidth="1" max="7" min="7" width="14"/>
    <col customWidth="1" max="8" min="8" width="4"/>
    <col customWidth="1" max="9" min="9" width="14"/>
    <col customWidth="1" max="10" min="10" width="4"/>
  </cols>
  <sheetData>
    <row r="1" spans="1:10">
      <c r="A1" s="1" t="s">
        <v>118</v>
      </c>
      <c r="C1" s="2" t="s">
        <v>119</v>
      </c>
      <c r="D1" s="2" t="s">
        <v>120</v>
      </c>
      <c r="E1" s="2" t="s">
        <v>1</v>
      </c>
    </row>
    <row r="2" spans="1:10">
      <c r="C2" s="2" t="s">
        <v>121</v>
      </c>
      <c r="D2" s="2" t="s">
        <v>29</v>
      </c>
      <c r="E2" s="2" t="s">
        <v>2</v>
      </c>
      <c r="G2" s="2" t="s">
        <v>29</v>
      </c>
      <c r="I2" s="2" t="s">
        <v>88</v>
      </c>
    </row>
    <row r="3" spans="1:10">
      <c r="A3" s="4" t="s">
        <v>113</v>
      </c>
      <c r="D3" s="7" t="n">
        <v>490.5</v>
      </c>
      <c r="E3" s="7" t="n">
        <v>474.1</v>
      </c>
      <c r="G3" s="7" t="n">
        <v>533.2</v>
      </c>
    </row>
    <row r="4" spans="1:10">
      <c r="A4" s="4" t="s">
        <v>122</v>
      </c>
      <c r="B4" s="4" t="s">
        <v>77</v>
      </c>
      <c r="E4" s="8" t="n">
        <v>2.1</v>
      </c>
      <c r="G4" s="8" t="n">
        <v>1.5</v>
      </c>
    </row>
    <row r="5" spans="1:10">
      <c r="A5" s="4" t="s">
        <v>123</v>
      </c>
      <c r="E5" s="8" t="n">
        <v>0.3</v>
      </c>
      <c r="F5" s="4" t="s">
        <v>124</v>
      </c>
      <c r="G5" s="8" t="n">
        <v>-0.2</v>
      </c>
    </row>
    <row r="6" spans="1:10">
      <c r="A6" s="4" t="s">
        <v>125</v>
      </c>
      <c r="E6" s="8" t="n">
        <v>2.4</v>
      </c>
      <c r="G6" s="8" t="n">
        <v>1.3</v>
      </c>
    </row>
    <row r="7" spans="1:10">
      <c r="A7" s="4" t="s">
        <v>126</v>
      </c>
      <c r="D7" s="8" t="n">
        <v>1.2</v>
      </c>
      <c r="E7" s="8" t="n">
        <v>2.4</v>
      </c>
      <c r="F7" s="4" t="s">
        <v>127</v>
      </c>
      <c r="G7" s="8" t="n">
        <v>1.3</v>
      </c>
      <c r="H7" s="4" t="s">
        <v>127</v>
      </c>
    </row>
    <row r="8" spans="1:10">
      <c r="A8" s="4" t="s">
        <v>128</v>
      </c>
      <c r="E8" s="8" t="n">
        <v>476.5</v>
      </c>
      <c r="G8" s="7" t="n">
        <v>534.5</v>
      </c>
    </row>
    <row r="9" spans="1:10">
      <c r="A9" s="4" t="s">
        <v>129</v>
      </c>
      <c r="D9" s="7" t="n">
        <v>491.7</v>
      </c>
      <c r="E9" s="7" t="n">
        <v>476.5</v>
      </c>
    </row>
    <row r="10" spans="1:10">
      <c r="A10" s="4" t="s">
        <v>115</v>
      </c>
    </row>
    <row r="11" spans="1:10">
      <c r="A11" s="4" t="s">
        <v>113</v>
      </c>
      <c r="I11" s="7" t="n">
        <v>269.1</v>
      </c>
    </row>
    <row r="12" spans="1:10">
      <c r="A12" s="4" t="s">
        <v>122</v>
      </c>
      <c r="B12" s="4" t="s">
        <v>77</v>
      </c>
      <c r="I12" s="5" t="n">
        <v>1</v>
      </c>
    </row>
    <row r="13" spans="1:10">
      <c r="A13" s="4" t="s">
        <v>123</v>
      </c>
      <c r="B13" s="4" t="s">
        <v>124</v>
      </c>
      <c r="I13" s="5" t="n">
        <v>0</v>
      </c>
    </row>
    <row r="14" spans="1:10">
      <c r="A14" s="4" t="s">
        <v>125</v>
      </c>
      <c r="I14" s="5" t="n">
        <v>1</v>
      </c>
    </row>
    <row r="15" spans="1:10">
      <c r="A15" s="4" t="s">
        <v>126</v>
      </c>
      <c r="C15" s="7" t="n">
        <v>0.1</v>
      </c>
      <c r="I15" s="5" t="n">
        <v>1</v>
      </c>
      <c r="J15" s="4" t="s">
        <v>127</v>
      </c>
    </row>
    <row r="16" spans="1:10">
      <c r="A16" s="4" t="s">
        <v>130</v>
      </c>
      <c r="C16" s="8" t="n">
        <v>42.7</v>
      </c>
    </row>
    <row r="17" spans="1:10">
      <c r="A17" s="4" t="s">
        <v>128</v>
      </c>
      <c r="C17" s="7" t="n">
        <v>42.8</v>
      </c>
      <c r="I17" s="7" t="n">
        <v>270.1</v>
      </c>
    </row>
    <row r="18" spans="1:10"/>
    <row r="19" spans="1:10">
      <c r="A19" s="4" t="s">
        <v>77</v>
      </c>
      <c r="B19" s="4" t="s">
        <v>131</v>
      </c>
    </row>
    <row r="20" spans="1:10">
      <c r="A20" s="4" t="s">
        <v>124</v>
      </c>
      <c r="B20" s="4" t="s">
        <v>132</v>
      </c>
    </row>
    <row r="21" spans="1:10">
      <c r="A21" s="4" t="s">
        <v>127</v>
      </c>
      <c r="B21" s="4" t="s">
        <v>84</v>
      </c>
    </row>
  </sheetData>
  <mergeCells count="9">
    <mergeCell ref="A1:B2"/>
    <mergeCell ref="E1:J1"/>
    <mergeCell ref="E2:F2"/>
    <mergeCell ref="G2:H2"/>
    <mergeCell ref="I2:J2"/>
    <mergeCell ref="A18:I18"/>
    <mergeCell ref="B19:I19"/>
    <mergeCell ref="B20:I20"/>
    <mergeCell ref="B21:I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29</v>
      </c>
    </row>
    <row r="3" spans="1:3">
      <c r="A3" s="3" t="s">
        <v>494</v>
      </c>
    </row>
    <row r="4" spans="1:3">
      <c r="A4" s="4" t="s">
        <v>485</v>
      </c>
      <c r="B4" s="4" t="s">
        <v>486</v>
      </c>
    </row>
    <row r="5" spans="1:3">
      <c r="A5" s="4" t="s">
        <v>483</v>
      </c>
      <c r="B5" s="4" t="s">
        <v>484</v>
      </c>
    </row>
    <row r="6" spans="1:3">
      <c r="A6" s="4" t="s">
        <v>492</v>
      </c>
      <c r="B6" s="7" t="n">
        <v>630.9</v>
      </c>
      <c r="C6" s="7" t="n">
        <v>63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5</v>
      </c>
      <c r="B1" s="2" t="s">
        <v>1</v>
      </c>
    </row>
    <row r="2" spans="1:4">
      <c r="B2" s="2" t="s">
        <v>2</v>
      </c>
      <c r="C2" s="2" t="s">
        <v>29</v>
      </c>
      <c r="D2" s="2" t="s">
        <v>88</v>
      </c>
    </row>
    <row r="3" spans="1:4">
      <c r="A3" s="3" t="s">
        <v>220</v>
      </c>
    </row>
    <row r="4" spans="1:4">
      <c r="A4" s="4" t="s">
        <v>403</v>
      </c>
      <c r="B4" s="7" t="n">
        <v>16.9</v>
      </c>
      <c r="C4" s="7" t="n">
        <v>52.3</v>
      </c>
      <c r="D4" s="7" t="n">
        <v>34.5</v>
      </c>
    </row>
    <row r="5" spans="1:4">
      <c r="A5" s="4" t="s">
        <v>496</v>
      </c>
      <c r="B5" s="5" t="n">
        <v>9</v>
      </c>
      <c r="C5" s="8" t="n">
        <v>35.8</v>
      </c>
    </row>
    <row r="6" spans="1:4">
      <c r="A6" s="4" t="s">
        <v>497</v>
      </c>
      <c r="B6" s="7" t="n">
        <v>0.3</v>
      </c>
      <c r="C6" s="7" t="n">
        <v>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9</v>
      </c>
    </row>
    <row r="2" spans="1:3">
      <c r="A2" s="3" t="s">
        <v>499</v>
      </c>
    </row>
    <row r="3" spans="1:3">
      <c r="A3" s="4" t="s">
        <v>500</v>
      </c>
      <c r="B3" s="7" t="n">
        <v>10327.5</v>
      </c>
      <c r="C3" s="7" t="n">
        <v>8930.9</v>
      </c>
    </row>
    <row r="4" spans="1:3">
      <c r="A4" s="4" t="s">
        <v>501</v>
      </c>
      <c r="B4" s="8" t="n">
        <v>-3079.8</v>
      </c>
      <c r="C4" s="8" t="n">
        <v>-2960.1</v>
      </c>
    </row>
    <row r="5" spans="1:3">
      <c r="A5" s="4" t="s">
        <v>46</v>
      </c>
      <c r="B5" s="8" t="n">
        <v>7247.7</v>
      </c>
      <c r="C5" s="8" t="n">
        <v>5970.8</v>
      </c>
    </row>
    <row r="6" spans="1:3">
      <c r="A6" s="4" t="s">
        <v>502</v>
      </c>
    </row>
    <row r="7" spans="1:3">
      <c r="A7" s="3" t="s">
        <v>499</v>
      </c>
    </row>
    <row r="8" spans="1:3">
      <c r="A8" s="4" t="s">
        <v>500</v>
      </c>
      <c r="B8" s="8" t="n">
        <v>6640.4</v>
      </c>
      <c r="C8" s="5" t="n">
        <v>6120</v>
      </c>
    </row>
    <row r="9" spans="1:3">
      <c r="A9" s="4" t="s">
        <v>503</v>
      </c>
    </row>
    <row r="10" spans="1:3">
      <c r="A10" s="3" t="s">
        <v>499</v>
      </c>
    </row>
    <row r="11" spans="1:3">
      <c r="A11" s="4" t="s">
        <v>500</v>
      </c>
      <c r="B11" s="8" t="n">
        <v>1415.3</v>
      </c>
      <c r="C11" s="8" t="n">
        <v>1370.1</v>
      </c>
    </row>
    <row r="12" spans="1:3">
      <c r="A12" s="4" t="s">
        <v>504</v>
      </c>
    </row>
    <row r="13" spans="1:3">
      <c r="A13" s="3" t="s">
        <v>499</v>
      </c>
    </row>
    <row r="14" spans="1:3">
      <c r="A14" s="4" t="s">
        <v>500</v>
      </c>
      <c r="B14" s="8" t="n">
        <v>299.5</v>
      </c>
      <c r="C14" s="8" t="n">
        <v>299.5</v>
      </c>
    </row>
    <row r="15" spans="1:3">
      <c r="A15" s="4" t="s">
        <v>505</v>
      </c>
    </row>
    <row r="16" spans="1:3">
      <c r="A16" s="3" t="s">
        <v>499</v>
      </c>
    </row>
    <row r="17" spans="1:3">
      <c r="A17" s="4" t="s">
        <v>500</v>
      </c>
      <c r="B17" s="8" t="n">
        <v>566.9</v>
      </c>
      <c r="C17" s="8" t="n">
        <v>370.2</v>
      </c>
    </row>
    <row r="18" spans="1:3">
      <c r="A18" s="4" t="s">
        <v>506</v>
      </c>
    </row>
    <row r="19" spans="1:3">
      <c r="A19" s="3" t="s">
        <v>499</v>
      </c>
    </row>
    <row r="20" spans="1:3">
      <c r="A20" s="4" t="s">
        <v>500</v>
      </c>
      <c r="B20" s="5" t="n">
        <v>1090</v>
      </c>
      <c r="C20" s="8" t="n">
        <v>463.5</v>
      </c>
    </row>
    <row r="21" spans="1:3">
      <c r="A21" s="4" t="s">
        <v>507</v>
      </c>
    </row>
    <row r="22" spans="1:3">
      <c r="A22" s="3" t="s">
        <v>499</v>
      </c>
    </row>
    <row r="23" spans="1:3">
      <c r="A23" s="4" t="s">
        <v>500</v>
      </c>
      <c r="B23" s="7" t="n">
        <v>315.4</v>
      </c>
      <c r="C23" s="7" t="n">
        <v>3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29</v>
      </c>
      <c r="D2" s="2" t="s">
        <v>88</v>
      </c>
    </row>
    <row r="3" spans="1:4">
      <c r="A3" s="4" t="s">
        <v>509</v>
      </c>
    </row>
    <row r="4" spans="1:4">
      <c r="A4" s="3" t="s">
        <v>499</v>
      </c>
    </row>
    <row r="5" spans="1:4">
      <c r="A5" s="4" t="s">
        <v>510</v>
      </c>
      <c r="B5" s="4" t="s">
        <v>206</v>
      </c>
      <c r="C5" s="4" t="s">
        <v>206</v>
      </c>
    </row>
    <row r="6" spans="1:4">
      <c r="A6" s="4" t="s">
        <v>511</v>
      </c>
    </row>
    <row r="7" spans="1:4">
      <c r="A7" s="3" t="s">
        <v>499</v>
      </c>
    </row>
    <row r="8" spans="1:4">
      <c r="A8" s="4" t="s">
        <v>510</v>
      </c>
      <c r="B8" s="4" t="s">
        <v>512</v>
      </c>
      <c r="C8" s="4" t="s">
        <v>512</v>
      </c>
    </row>
    <row r="9" spans="1:4">
      <c r="A9" s="4" t="s">
        <v>513</v>
      </c>
    </row>
    <row r="10" spans="1:4">
      <c r="A10" s="3" t="s">
        <v>499</v>
      </c>
    </row>
    <row r="11" spans="1:4">
      <c r="A11" s="4" t="s">
        <v>510</v>
      </c>
      <c r="B11" s="4" t="s">
        <v>514</v>
      </c>
      <c r="C11" s="4" t="s">
        <v>514</v>
      </c>
    </row>
    <row r="12" spans="1:4">
      <c r="A12" s="4" t="s">
        <v>515</v>
      </c>
    </row>
    <row r="13" spans="1:4">
      <c r="A13" s="3" t="s">
        <v>499</v>
      </c>
    </row>
    <row r="14" spans="1:4">
      <c r="A14" s="4" t="s">
        <v>510</v>
      </c>
      <c r="B14" s="4" t="s">
        <v>456</v>
      </c>
      <c r="C14" s="4" t="s">
        <v>456</v>
      </c>
    </row>
    <row r="15" spans="1:4">
      <c r="A15" s="4" t="s">
        <v>516</v>
      </c>
    </row>
    <row r="16" spans="1:4">
      <c r="A16" s="3" t="s">
        <v>499</v>
      </c>
    </row>
    <row r="17" spans="1:4">
      <c r="A17" s="4" t="s">
        <v>510</v>
      </c>
      <c r="B17" s="4" t="s">
        <v>517</v>
      </c>
      <c r="C17" s="4" t="s">
        <v>517</v>
      </c>
    </row>
    <row r="18" spans="1:4">
      <c r="A18" s="4" t="s">
        <v>518</v>
      </c>
    </row>
    <row r="19" spans="1:4">
      <c r="A19" s="3" t="s">
        <v>499</v>
      </c>
    </row>
    <row r="20" spans="1:4">
      <c r="A20" s="4" t="s">
        <v>510</v>
      </c>
      <c r="B20" s="4" t="s">
        <v>519</v>
      </c>
      <c r="C20" s="4" t="s">
        <v>519</v>
      </c>
    </row>
    <row r="21" spans="1:4">
      <c r="A21" s="4" t="s">
        <v>520</v>
      </c>
    </row>
    <row r="22" spans="1:4">
      <c r="A22" s="3" t="s">
        <v>499</v>
      </c>
    </row>
    <row r="23" spans="1:4">
      <c r="A23" s="4" t="s">
        <v>510</v>
      </c>
      <c r="B23" s="4" t="s">
        <v>206</v>
      </c>
      <c r="C23" s="4" t="s">
        <v>206</v>
      </c>
    </row>
    <row r="24" spans="1:4">
      <c r="A24" s="4" t="s">
        <v>521</v>
      </c>
    </row>
    <row r="25" spans="1:4">
      <c r="A25" s="3" t="s">
        <v>499</v>
      </c>
    </row>
    <row r="26" spans="1:4">
      <c r="A26" s="4" t="s">
        <v>510</v>
      </c>
      <c r="B26" s="4" t="s">
        <v>522</v>
      </c>
      <c r="C26" s="4" t="s">
        <v>522</v>
      </c>
    </row>
    <row r="27" spans="1:4">
      <c r="A27" s="4" t="s">
        <v>523</v>
      </c>
    </row>
    <row r="28" spans="1:4">
      <c r="A28" s="3" t="s">
        <v>499</v>
      </c>
    </row>
    <row r="29" spans="1:4">
      <c r="A29" s="4" t="s">
        <v>510</v>
      </c>
      <c r="D29" s="4" t="s">
        <v>206</v>
      </c>
    </row>
    <row r="30" spans="1:4">
      <c r="A30" s="4" t="s">
        <v>524</v>
      </c>
    </row>
    <row r="31" spans="1:4">
      <c r="A31" s="3" t="s">
        <v>499</v>
      </c>
    </row>
    <row r="32" spans="1:4">
      <c r="A32" s="4" t="s">
        <v>510</v>
      </c>
      <c r="D32" s="4" t="s">
        <v>525</v>
      </c>
    </row>
    <row r="33" spans="1:4">
      <c r="A33" s="4" t="s">
        <v>526</v>
      </c>
    </row>
    <row r="34" spans="1:4">
      <c r="A34" s="3" t="s">
        <v>499</v>
      </c>
    </row>
    <row r="35" spans="1:4">
      <c r="A35" s="4" t="s">
        <v>510</v>
      </c>
      <c r="D35" s="4" t="s">
        <v>514</v>
      </c>
    </row>
    <row r="36" spans="1:4">
      <c r="A36" s="4" t="s">
        <v>527</v>
      </c>
    </row>
    <row r="37" spans="1:4">
      <c r="A37" s="3" t="s">
        <v>499</v>
      </c>
    </row>
    <row r="38" spans="1:4">
      <c r="A38" s="4" t="s">
        <v>510</v>
      </c>
      <c r="D38" s="4" t="s">
        <v>528</v>
      </c>
    </row>
    <row r="39" spans="1:4">
      <c r="A39" s="4" t="s">
        <v>529</v>
      </c>
    </row>
    <row r="40" spans="1:4">
      <c r="A40" s="3" t="s">
        <v>499</v>
      </c>
    </row>
    <row r="41" spans="1:4">
      <c r="A41" s="4" t="s">
        <v>510</v>
      </c>
      <c r="D41" s="4" t="s">
        <v>517</v>
      </c>
    </row>
    <row r="42" spans="1:4">
      <c r="A42" s="4" t="s">
        <v>530</v>
      </c>
    </row>
    <row r="43" spans="1:4">
      <c r="A43" s="3" t="s">
        <v>499</v>
      </c>
    </row>
    <row r="44" spans="1:4">
      <c r="A44" s="4" t="s">
        <v>510</v>
      </c>
      <c r="D44" s="4" t="s">
        <v>519</v>
      </c>
    </row>
    <row r="45" spans="1:4">
      <c r="A45" s="4" t="s">
        <v>531</v>
      </c>
    </row>
    <row r="46" spans="1:4">
      <c r="A46" s="3" t="s">
        <v>499</v>
      </c>
    </row>
    <row r="47" spans="1:4">
      <c r="A47" s="4" t="s">
        <v>510</v>
      </c>
      <c r="D47" s="4" t="s">
        <v>206</v>
      </c>
    </row>
    <row r="48" spans="1:4">
      <c r="A48" s="4" t="s">
        <v>532</v>
      </c>
    </row>
    <row r="49" spans="1:4">
      <c r="A49" s="3" t="s">
        <v>499</v>
      </c>
    </row>
    <row r="50" spans="1:4">
      <c r="A50" s="4" t="s">
        <v>510</v>
      </c>
      <c r="D50" s="4" t="s">
        <v>5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3</v>
      </c>
      <c r="B1" s="2" t="s">
        <v>1</v>
      </c>
    </row>
    <row r="2" spans="1:3">
      <c r="B2" s="2" t="s">
        <v>2</v>
      </c>
      <c r="C2" s="2" t="s">
        <v>29</v>
      </c>
    </row>
    <row r="3" spans="1:3">
      <c r="A3" s="3" t="s">
        <v>534</v>
      </c>
    </row>
    <row r="4" spans="1:3">
      <c r="A4" s="4" t="s">
        <v>49</v>
      </c>
      <c r="B4" s="7" t="n">
        <v>1975.5</v>
      </c>
      <c r="C4" s="7" t="n">
        <v>1975.5</v>
      </c>
    </row>
    <row r="5" spans="1:3">
      <c r="A5" s="4" t="s">
        <v>535</v>
      </c>
    </row>
    <row r="6" spans="1:3">
      <c r="A6" s="3" t="s">
        <v>534</v>
      </c>
    </row>
    <row r="7" spans="1:3">
      <c r="A7" s="4" t="s">
        <v>536</v>
      </c>
      <c r="B7" s="4" t="s">
        <v>537</v>
      </c>
    </row>
    <row r="8" spans="1:3">
      <c r="A8" s="4" t="s">
        <v>538</v>
      </c>
      <c r="B8" s="6" t="n">
        <v>16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9</v>
      </c>
      <c r="C1" s="2" t="s">
        <v>1</v>
      </c>
    </row>
    <row r="2" spans="1:4">
      <c r="C2" s="2" t="s">
        <v>2</v>
      </c>
      <c r="D2" s="2" t="s">
        <v>29</v>
      </c>
    </row>
    <row r="3" spans="1:4">
      <c r="A3" s="4" t="s">
        <v>460</v>
      </c>
      <c r="C3" s="7" t="n">
        <v>25.3</v>
      </c>
      <c r="D3" s="7" t="n">
        <v>23.2</v>
      </c>
    </row>
    <row r="4" spans="1:4">
      <c r="A4" s="4" t="s">
        <v>540</v>
      </c>
      <c r="B4" s="4" t="s">
        <v>77</v>
      </c>
      <c r="C4" s="5" t="n">
        <v>0</v>
      </c>
      <c r="D4" s="8" t="n">
        <v>-0.4</v>
      </c>
    </row>
    <row r="5" spans="1:4">
      <c r="A5" s="4" t="s">
        <v>541</v>
      </c>
      <c r="C5" s="8" t="n">
        <v>1.1</v>
      </c>
      <c r="D5" s="8" t="n">
        <v>1.2</v>
      </c>
    </row>
    <row r="6" spans="1:4">
      <c r="A6" s="4" t="s">
        <v>542</v>
      </c>
      <c r="C6" s="5" t="n">
        <v>0</v>
      </c>
      <c r="D6" s="8" t="n">
        <v>4.1</v>
      </c>
    </row>
    <row r="7" spans="1:4">
      <c r="A7" s="4" t="s">
        <v>543</v>
      </c>
      <c r="C7" s="8" t="n">
        <v>-6.1</v>
      </c>
      <c r="D7" s="8" t="n">
        <v>-2.8</v>
      </c>
    </row>
    <row r="8" spans="1:4">
      <c r="A8" s="4" t="s">
        <v>463</v>
      </c>
      <c r="C8" s="7" t="n">
        <v>20.3</v>
      </c>
      <c r="D8" s="7" t="n">
        <v>25.3</v>
      </c>
    </row>
    <row r="9" spans="1:4"/>
    <row r="10" spans="1:4">
      <c r="A10" s="4" t="s">
        <v>77</v>
      </c>
      <c r="B10" s="4" t="s">
        <v>544</v>
      </c>
    </row>
  </sheetData>
  <mergeCells count="4">
    <mergeCell ref="A1:B2"/>
    <mergeCell ref="C1:D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45</v>
      </c>
      <c r="B1" s="2" t="s">
        <v>546</v>
      </c>
      <c r="C1" s="2" t="s">
        <v>547</v>
      </c>
      <c r="D1" s="2" t="s">
        <v>548</v>
      </c>
      <c r="E1" s="2" t="s">
        <v>2</v>
      </c>
      <c r="F1" s="2" t="s">
        <v>549</v>
      </c>
    </row>
    <row r="2" spans="1:6">
      <c r="A2" s="3" t="s">
        <v>550</v>
      </c>
    </row>
    <row r="3" spans="1:6">
      <c r="A3" s="4" t="s">
        <v>551</v>
      </c>
      <c r="E3" s="6" t="n">
        <v>0</v>
      </c>
    </row>
    <row r="4" spans="1:6">
      <c r="A4" s="4" t="s">
        <v>552</v>
      </c>
      <c r="E4" s="7" t="n">
        <v>8.6</v>
      </c>
    </row>
    <row r="5" spans="1:6">
      <c r="A5" s="4" t="s">
        <v>553</v>
      </c>
      <c r="E5" s="4" t="s">
        <v>554</v>
      </c>
    </row>
    <row r="6" spans="1:6">
      <c r="A6" s="4" t="s">
        <v>555</v>
      </c>
    </row>
    <row r="7" spans="1:6">
      <c r="A7" s="3" t="s">
        <v>550</v>
      </c>
    </row>
    <row r="8" spans="1:6">
      <c r="A8" s="4" t="s">
        <v>556</v>
      </c>
      <c r="D8" s="7" t="n">
        <v>88.09999999999999</v>
      </c>
    </row>
    <row r="9" spans="1:6">
      <c r="A9" s="4" t="s">
        <v>557</v>
      </c>
      <c r="D9" s="5" t="n">
        <v>50</v>
      </c>
    </row>
    <row r="10" spans="1:6">
      <c r="A10" s="4" t="s">
        <v>558</v>
      </c>
      <c r="D10" s="6" t="n">
        <v>25</v>
      </c>
    </row>
    <row r="11" spans="1:6">
      <c r="A11" s="4" t="s">
        <v>559</v>
      </c>
      <c r="D11" s="4" t="s">
        <v>560</v>
      </c>
    </row>
    <row r="12" spans="1:6">
      <c r="A12" s="4" t="s">
        <v>561</v>
      </c>
      <c r="D12" s="6" t="n">
        <v>100</v>
      </c>
    </row>
    <row r="13" spans="1:6">
      <c r="A13" s="4" t="s">
        <v>562</v>
      </c>
      <c r="D13" s="4" t="s">
        <v>563</v>
      </c>
    </row>
    <row r="14" spans="1:6">
      <c r="A14" s="4" t="s">
        <v>564</v>
      </c>
      <c r="D14" s="6" t="n">
        <v>1500</v>
      </c>
    </row>
    <row r="15" spans="1:6">
      <c r="A15" s="4" t="s">
        <v>565</v>
      </c>
      <c r="D15" s="4" t="s">
        <v>566</v>
      </c>
    </row>
    <row r="16" spans="1:6">
      <c r="A16" s="4" t="s">
        <v>567</v>
      </c>
      <c r="C16" s="6" t="n">
        <v>300</v>
      </c>
    </row>
    <row r="17" spans="1:6">
      <c r="A17" s="4" t="s">
        <v>568</v>
      </c>
    </row>
    <row r="18" spans="1:6">
      <c r="A18" s="3" t="s">
        <v>550</v>
      </c>
    </row>
    <row r="19" spans="1:6">
      <c r="A19" s="4" t="s">
        <v>569</v>
      </c>
      <c r="B19" s="6" t="n">
        <v>330</v>
      </c>
    </row>
    <row r="20" spans="1:6">
      <c r="A20" s="4" t="s">
        <v>567</v>
      </c>
      <c r="B20" s="6" t="n">
        <v>1300</v>
      </c>
    </row>
    <row r="21" spans="1:6">
      <c r="A21" s="4" t="s">
        <v>570</v>
      </c>
    </row>
    <row r="22" spans="1:6">
      <c r="A22" s="3" t="s">
        <v>550</v>
      </c>
    </row>
    <row r="23" spans="1:6">
      <c r="A23" s="4" t="s">
        <v>571</v>
      </c>
      <c r="F23" s="6" t="n">
        <v>1100</v>
      </c>
    </row>
    <row r="24" spans="1:6">
      <c r="A24" s="4" t="s">
        <v>572</v>
      </c>
      <c r="F24" s="5" t="n">
        <v>60</v>
      </c>
    </row>
    <row r="25" spans="1:6">
      <c r="A25" s="4" t="s">
        <v>573</v>
      </c>
      <c r="F25" s="8" t="n">
        <v>8.4</v>
      </c>
    </row>
    <row r="26" spans="1:6">
      <c r="A26" s="4" t="s">
        <v>574</v>
      </c>
      <c r="F26" s="8" t="n">
        <v>12.4</v>
      </c>
    </row>
    <row r="27" spans="1:6">
      <c r="A27" s="4" t="s">
        <v>575</v>
      </c>
      <c r="F27" s="8" t="n">
        <v>7.5</v>
      </c>
    </row>
    <row r="28" spans="1:6">
      <c r="A28" s="4" t="s">
        <v>576</v>
      </c>
      <c r="F28" s="6" t="n">
        <v>5</v>
      </c>
    </row>
    <row r="29" spans="1:6">
      <c r="A29" s="4" t="s">
        <v>577</v>
      </c>
      <c r="F29" s="4" t="s">
        <v>208</v>
      </c>
    </row>
    <row r="30" spans="1:6">
      <c r="A30" s="4" t="s">
        <v>578</v>
      </c>
      <c r="F30" s="4" t="s">
        <v>566</v>
      </c>
    </row>
    <row r="31" spans="1:6">
      <c r="A31" s="4" t="s">
        <v>579</v>
      </c>
      <c r="F31" s="4" t="s">
        <v>580</v>
      </c>
    </row>
    <row r="32" spans="1:6">
      <c r="A32" s="4" t="s">
        <v>581</v>
      </c>
      <c r="F32" s="4" t="s">
        <v>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3</v>
      </c>
      <c r="B1" s="2" t="s">
        <v>2</v>
      </c>
      <c r="C1" s="2" t="s">
        <v>29</v>
      </c>
    </row>
    <row r="2" spans="1:3">
      <c r="A2" s="3" t="s">
        <v>584</v>
      </c>
    </row>
    <row r="3" spans="1:3">
      <c r="A3" s="4" t="s">
        <v>585</v>
      </c>
      <c r="B3" s="7" t="n">
        <v>115.9</v>
      </c>
      <c r="C3" s="7" t="n">
        <v>139.1</v>
      </c>
    </row>
    <row r="4" spans="1:3">
      <c r="A4" s="4" t="s">
        <v>586</v>
      </c>
    </row>
    <row r="5" spans="1:3">
      <c r="A5" s="3" t="s">
        <v>584</v>
      </c>
    </row>
    <row r="6" spans="1:3">
      <c r="A6" s="4" t="s">
        <v>585</v>
      </c>
      <c r="B6" s="8" t="n">
        <v>107.3</v>
      </c>
      <c r="C6" s="8" t="n">
        <v>127.1</v>
      </c>
    </row>
    <row r="7" spans="1:3">
      <c r="A7" s="4" t="s">
        <v>587</v>
      </c>
    </row>
    <row r="8" spans="1:3">
      <c r="A8" s="3" t="s">
        <v>584</v>
      </c>
    </row>
    <row r="9" spans="1:3">
      <c r="A9" s="4" t="s">
        <v>585</v>
      </c>
      <c r="B9" s="8" t="n">
        <v>6.1</v>
      </c>
      <c r="C9" s="8" t="n">
        <v>8.9</v>
      </c>
    </row>
    <row r="10" spans="1:3">
      <c r="A10" s="4" t="s">
        <v>588</v>
      </c>
    </row>
    <row r="11" spans="1:3">
      <c r="A11" s="3" t="s">
        <v>584</v>
      </c>
    </row>
    <row r="12" spans="1:3">
      <c r="A12" s="4" t="s">
        <v>585</v>
      </c>
      <c r="B12" s="7" t="n">
        <v>2.5</v>
      </c>
      <c r="C12" s="7"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9</v>
      </c>
      <c r="B1" s="2" t="s">
        <v>2</v>
      </c>
      <c r="C1" s="2" t="s">
        <v>29</v>
      </c>
    </row>
    <row r="2" spans="1:3">
      <c r="A2" s="3" t="s">
        <v>590</v>
      </c>
    </row>
    <row r="3" spans="1:3">
      <c r="A3" s="4" t="s">
        <v>591</v>
      </c>
      <c r="B3" s="7" t="n">
        <v>282.2</v>
      </c>
      <c r="C3" s="7" t="n">
        <v>310.9</v>
      </c>
    </row>
    <row r="4" spans="1:3">
      <c r="A4" s="4" t="s">
        <v>592</v>
      </c>
    </row>
    <row r="5" spans="1:3">
      <c r="A5" s="3" t="s">
        <v>590</v>
      </c>
    </row>
    <row r="6" spans="1:3">
      <c r="A6" s="4" t="s">
        <v>591</v>
      </c>
      <c r="B6" s="8" t="n">
        <v>140.5</v>
      </c>
      <c r="C6" s="8" t="n">
        <v>153.5</v>
      </c>
    </row>
    <row r="7" spans="1:3">
      <c r="A7" s="4" t="s">
        <v>593</v>
      </c>
    </row>
    <row r="8" spans="1:3">
      <c r="A8" s="3" t="s">
        <v>590</v>
      </c>
    </row>
    <row r="9" spans="1:3">
      <c r="A9" s="4" t="s">
        <v>591</v>
      </c>
      <c r="B9" s="8" t="n">
        <v>7.4</v>
      </c>
      <c r="C9" s="5" t="n">
        <v>0</v>
      </c>
    </row>
    <row r="10" spans="1:3">
      <c r="A10" s="4" t="s">
        <v>587</v>
      </c>
    </row>
    <row r="11" spans="1:3">
      <c r="A11" s="3" t="s">
        <v>590</v>
      </c>
    </row>
    <row r="12" spans="1:3">
      <c r="A12" s="4" t="s">
        <v>591</v>
      </c>
      <c r="B12" s="8" t="n">
        <v>134.3</v>
      </c>
      <c r="C12" s="8" t="n">
        <v>155.6</v>
      </c>
    </row>
    <row r="13" spans="1:3">
      <c r="A13" s="4" t="s">
        <v>594</v>
      </c>
    </row>
    <row r="14" spans="1:3">
      <c r="A14" s="3" t="s">
        <v>590</v>
      </c>
    </row>
    <row r="15" spans="1:3">
      <c r="A15" s="4" t="s">
        <v>591</v>
      </c>
      <c r="B15" s="6" t="n">
        <v>0</v>
      </c>
      <c r="C15" s="7"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5</v>
      </c>
      <c r="B1" s="2" t="s">
        <v>1</v>
      </c>
    </row>
    <row r="2" spans="1:3">
      <c r="B2" s="2" t="s">
        <v>2</v>
      </c>
      <c r="C2" s="2" t="s">
        <v>29</v>
      </c>
    </row>
    <row r="3" spans="1:3">
      <c r="A3" s="3" t="s">
        <v>596</v>
      </c>
    </row>
    <row r="4" spans="1:3">
      <c r="A4" s="4" t="s">
        <v>597</v>
      </c>
      <c r="B4" s="7" t="n">
        <v>498.5</v>
      </c>
      <c r="C4" s="7" t="n">
        <v>524.7</v>
      </c>
    </row>
    <row r="5" spans="1:3">
      <c r="A5" s="4" t="s">
        <v>412</v>
      </c>
    </row>
    <row r="6" spans="1:3">
      <c r="A6" s="3" t="s">
        <v>596</v>
      </c>
    </row>
    <row r="7" spans="1:3">
      <c r="A7" s="4" t="s">
        <v>597</v>
      </c>
      <c r="B7" s="7" t="n">
        <v>10.5</v>
      </c>
      <c r="C7" s="7" t="n">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29</v>
      </c>
      <c r="D2" s="2" t="s">
        <v>88</v>
      </c>
    </row>
    <row r="3" spans="1:4">
      <c r="A3" s="4" t="s">
        <v>134</v>
      </c>
      <c r="B3" s="6" t="n">
        <v>0</v>
      </c>
      <c r="C3" s="7" t="n">
        <v>0.1</v>
      </c>
    </row>
    <row r="4" spans="1:4">
      <c r="A4" s="4" t="s">
        <v>135</v>
      </c>
      <c r="B4" s="6" t="n">
        <v>0</v>
      </c>
      <c r="C4" s="6" t="n">
        <v>0</v>
      </c>
    </row>
    <row r="5" spans="1:4">
      <c r="A5" s="4" t="s">
        <v>115</v>
      </c>
    </row>
    <row r="6" spans="1:4">
      <c r="A6" s="4" t="s">
        <v>134</v>
      </c>
      <c r="D6" s="7" t="n">
        <v>-0.7</v>
      </c>
    </row>
    <row r="7" spans="1:4">
      <c r="A7" s="4" t="s">
        <v>135</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598</v>
      </c>
      <c r="B1" s="2" t="s">
        <v>2</v>
      </c>
    </row>
    <row r="2" spans="1:2">
      <c r="A2" s="4" t="s">
        <v>599</v>
      </c>
    </row>
    <row r="3" spans="1:2">
      <c r="A3" s="3" t="s">
        <v>596</v>
      </c>
    </row>
    <row r="4" spans="1:2">
      <c r="A4" s="4" t="s">
        <v>415</v>
      </c>
      <c r="B4" s="4" t="s">
        <v>416</v>
      </c>
    </row>
    <row r="5" spans="1:2">
      <c r="A5" s="4" t="s">
        <v>600</v>
      </c>
    </row>
    <row r="6" spans="1:2">
      <c r="A6" s="3" t="s">
        <v>596</v>
      </c>
    </row>
    <row r="7" spans="1:2">
      <c r="A7" s="4" t="s">
        <v>415</v>
      </c>
      <c r="B7" s="4" t="s">
        <v>416</v>
      </c>
    </row>
    <row r="8" spans="1:2">
      <c r="A8" s="4" t="s">
        <v>601</v>
      </c>
    </row>
    <row r="9" spans="1:2">
      <c r="A9" s="3" t="s">
        <v>596</v>
      </c>
    </row>
    <row r="10" spans="1:2">
      <c r="A10" s="4" t="s">
        <v>415</v>
      </c>
      <c r="B10" s="4" t="s">
        <v>431</v>
      </c>
    </row>
    <row r="11" spans="1:2">
      <c r="A11" s="4" t="s">
        <v>428</v>
      </c>
    </row>
    <row r="12" spans="1:2">
      <c r="A12" s="3" t="s">
        <v>596</v>
      </c>
    </row>
    <row r="13" spans="1:2">
      <c r="A13" s="4" t="s">
        <v>415</v>
      </c>
      <c r="B13" s="4" t="s">
        <v>4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02</v>
      </c>
      <c r="C1" s="2" t="s">
        <v>119</v>
      </c>
      <c r="D1" s="2" t="s">
        <v>1</v>
      </c>
    </row>
    <row r="2" spans="1:6">
      <c r="C2" s="2" t="s">
        <v>121</v>
      </c>
      <c r="D2" s="2" t="s">
        <v>2</v>
      </c>
      <c r="E2" s="2" t="s">
        <v>29</v>
      </c>
      <c r="F2" s="2" t="s">
        <v>88</v>
      </c>
    </row>
    <row r="3" spans="1:6">
      <c r="A3" s="4" t="s">
        <v>412</v>
      </c>
    </row>
    <row r="4" spans="1:6">
      <c r="A4" s="3" t="s">
        <v>596</v>
      </c>
    </row>
    <row r="5" spans="1:6">
      <c r="A5" s="4" t="s">
        <v>603</v>
      </c>
      <c r="D5" s="6" t="n">
        <v>205</v>
      </c>
      <c r="E5" s="7" t="n">
        <v>206.3</v>
      </c>
    </row>
    <row r="6" spans="1:6">
      <c r="A6" s="4" t="s">
        <v>604</v>
      </c>
      <c r="D6" s="8" t="n">
        <v>138.1</v>
      </c>
      <c r="E6" s="8" t="n">
        <v>136.1</v>
      </c>
    </row>
    <row r="7" spans="1:6">
      <c r="A7" s="4" t="s">
        <v>605</v>
      </c>
      <c r="D7" s="8" t="n">
        <v>102.5</v>
      </c>
      <c r="E7" s="5" t="n">
        <v>98</v>
      </c>
    </row>
    <row r="8" spans="1:6">
      <c r="A8" s="4" t="s">
        <v>606</v>
      </c>
      <c r="D8" s="8" t="n">
        <v>34.8</v>
      </c>
      <c r="E8" s="8" t="n">
        <v>35.7</v>
      </c>
    </row>
    <row r="9" spans="1:6">
      <c r="A9" s="4" t="s">
        <v>607</v>
      </c>
      <c r="D9" s="8" t="n">
        <v>969.8</v>
      </c>
      <c r="E9" s="8" t="n">
        <v>987.1</v>
      </c>
    </row>
    <row r="10" spans="1:6">
      <c r="A10" s="4" t="s">
        <v>608</v>
      </c>
      <c r="D10" s="5" t="n">
        <v>48</v>
      </c>
      <c r="E10" s="8" t="n">
        <v>44.4</v>
      </c>
    </row>
    <row r="11" spans="1:6">
      <c r="A11" s="4" t="s">
        <v>609</v>
      </c>
      <c r="D11" s="8" t="n">
        <v>497.2</v>
      </c>
      <c r="E11" s="8" t="n">
        <v>535.8</v>
      </c>
    </row>
    <row r="12" spans="1:6">
      <c r="A12" s="4" t="s">
        <v>610</v>
      </c>
      <c r="D12" s="8" t="n">
        <v>459.4</v>
      </c>
      <c r="E12" s="8" t="n">
        <v>442.6</v>
      </c>
    </row>
    <row r="13" spans="1:6">
      <c r="A13" s="4" t="s">
        <v>413</v>
      </c>
      <c r="B13" s="4" t="s">
        <v>77</v>
      </c>
      <c r="D13" s="8" t="n">
        <v>6.2</v>
      </c>
      <c r="E13" s="8" t="n">
        <v>1.4</v>
      </c>
    </row>
    <row r="14" spans="1:6">
      <c r="A14" s="4" t="s">
        <v>611</v>
      </c>
      <c r="B14" s="4" t="s">
        <v>77</v>
      </c>
      <c r="D14" s="8" t="n">
        <v>48.9</v>
      </c>
      <c r="E14" s="8" t="n">
        <v>47.5</v>
      </c>
    </row>
    <row r="15" spans="1:6">
      <c r="A15" s="4" t="s">
        <v>599</v>
      </c>
    </row>
    <row r="16" spans="1:6">
      <c r="A16" s="3" t="s">
        <v>596</v>
      </c>
    </row>
    <row r="17" spans="1:6">
      <c r="A17" s="4" t="s">
        <v>603</v>
      </c>
      <c r="D17" s="8" t="n">
        <v>23.5</v>
      </c>
      <c r="E17" s="8" t="n">
        <v>23.4</v>
      </c>
    </row>
    <row r="18" spans="1:6">
      <c r="A18" s="4" t="s">
        <v>604</v>
      </c>
      <c r="D18" s="8" t="n">
        <v>15.7</v>
      </c>
      <c r="E18" s="8" t="n">
        <v>15.3</v>
      </c>
    </row>
    <row r="19" spans="1:6">
      <c r="A19" s="4" t="s">
        <v>605</v>
      </c>
      <c r="D19" s="8" t="n">
        <v>11.2</v>
      </c>
      <c r="E19" s="8" t="n">
        <v>10.3</v>
      </c>
    </row>
    <row r="20" spans="1:6">
      <c r="A20" s="4" t="s">
        <v>606</v>
      </c>
      <c r="D20" s="8" t="n">
        <v>10.3</v>
      </c>
      <c r="E20" s="8" t="n">
        <v>12.1</v>
      </c>
    </row>
    <row r="21" spans="1:6">
      <c r="A21" s="4" t="s">
        <v>607</v>
      </c>
      <c r="D21" s="8" t="n">
        <v>151.3</v>
      </c>
      <c r="E21" s="8" t="n">
        <v>155.5</v>
      </c>
    </row>
    <row r="22" spans="1:6">
      <c r="A22" s="4" t="s">
        <v>608</v>
      </c>
      <c r="D22" s="8" t="n">
        <v>17.2</v>
      </c>
      <c r="E22" s="8" t="n">
        <v>19.3</v>
      </c>
    </row>
    <row r="23" spans="1:6">
      <c r="A23" s="4" t="s">
        <v>609</v>
      </c>
      <c r="D23" s="8" t="n">
        <v>57.5</v>
      </c>
      <c r="E23" s="8" t="n">
        <v>68.5</v>
      </c>
    </row>
    <row r="24" spans="1:6">
      <c r="A24" s="4" t="s">
        <v>610</v>
      </c>
      <c r="D24" s="8" t="n">
        <v>86.90000000000001</v>
      </c>
      <c r="E24" s="8" t="n">
        <v>79.8</v>
      </c>
    </row>
    <row r="25" spans="1:6">
      <c r="A25" s="4" t="s">
        <v>413</v>
      </c>
      <c r="B25" s="4" t="s">
        <v>77</v>
      </c>
      <c r="D25" s="5" t="n">
        <v>0</v>
      </c>
      <c r="E25" s="5" t="n">
        <v>0</v>
      </c>
    </row>
    <row r="26" spans="1:6">
      <c r="A26" s="4" t="s">
        <v>611</v>
      </c>
      <c r="B26" s="4" t="s">
        <v>77</v>
      </c>
      <c r="D26" s="5" t="n">
        <v>2</v>
      </c>
      <c r="E26" s="8" t="n">
        <v>2.6</v>
      </c>
    </row>
    <row r="27" spans="1:6">
      <c r="A27" s="4" t="s">
        <v>612</v>
      </c>
    </row>
    <row r="28" spans="1:6">
      <c r="A28" s="3" t="s">
        <v>596</v>
      </c>
    </row>
    <row r="29" spans="1:6">
      <c r="A29" s="4" t="s">
        <v>603</v>
      </c>
      <c r="D29" s="8" t="n">
        <v>38.2</v>
      </c>
      <c r="E29" s="8" t="n">
        <v>34.6</v>
      </c>
    </row>
    <row r="30" spans="1:6">
      <c r="A30" s="4" t="s">
        <v>604</v>
      </c>
      <c r="D30" s="8" t="n">
        <v>21.2</v>
      </c>
      <c r="E30" s="8" t="n">
        <v>17.8</v>
      </c>
    </row>
    <row r="31" spans="1:6">
      <c r="A31" s="4" t="s">
        <v>605</v>
      </c>
      <c r="D31" s="8" t="n">
        <v>21.2</v>
      </c>
      <c r="E31" s="8" t="n">
        <v>17.8</v>
      </c>
    </row>
    <row r="32" spans="1:6">
      <c r="A32" s="4" t="s">
        <v>606</v>
      </c>
      <c r="D32" s="8" t="n">
        <v>9.800000000000001</v>
      </c>
      <c r="E32" s="5" t="n">
        <v>11</v>
      </c>
    </row>
    <row r="33" spans="1:6">
      <c r="A33" s="4" t="s">
        <v>607</v>
      </c>
      <c r="D33" s="5" t="n">
        <v>384</v>
      </c>
      <c r="E33" s="8" t="n">
        <v>389.6</v>
      </c>
    </row>
    <row r="34" spans="1:6">
      <c r="A34" s="4" t="s">
        <v>609</v>
      </c>
      <c r="D34" s="8" t="n">
        <v>3.5</v>
      </c>
      <c r="E34" s="8" t="n">
        <v>8.4</v>
      </c>
    </row>
    <row r="35" spans="1:6">
      <c r="A35" s="4" t="s">
        <v>610</v>
      </c>
      <c r="D35" s="8" t="n">
        <v>390.3</v>
      </c>
      <c r="E35" s="8" t="n">
        <v>392.2</v>
      </c>
    </row>
    <row r="36" spans="1:6">
      <c r="A36" s="4" t="s">
        <v>413</v>
      </c>
      <c r="B36" s="4" t="s">
        <v>77</v>
      </c>
      <c r="D36" s="5" t="n">
        <v>0</v>
      </c>
      <c r="E36" s="5" t="n">
        <v>0</v>
      </c>
    </row>
    <row r="37" spans="1:6">
      <c r="A37" s="4" t="s">
        <v>611</v>
      </c>
      <c r="B37" s="4" t="s">
        <v>77</v>
      </c>
      <c r="D37" s="8" t="n">
        <v>10.6</v>
      </c>
      <c r="E37" s="8" t="n">
        <v>7.1</v>
      </c>
    </row>
    <row r="38" spans="1:6">
      <c r="A38" s="4" t="s">
        <v>613</v>
      </c>
      <c r="B38" s="4" t="s">
        <v>77</v>
      </c>
      <c r="D38" s="7" t="n">
        <v>2.2</v>
      </c>
      <c r="E38" s="6" t="n">
        <v>16</v>
      </c>
    </row>
    <row r="39" spans="1:6">
      <c r="A39" s="4" t="s">
        <v>115</v>
      </c>
    </row>
    <row r="40" spans="1:6">
      <c r="A40" s="3" t="s">
        <v>596</v>
      </c>
    </row>
    <row r="41" spans="1:6">
      <c r="A41" s="4" t="s">
        <v>413</v>
      </c>
      <c r="C41" s="7" t="n">
        <v>1217.3</v>
      </c>
    </row>
    <row r="42" spans="1:6">
      <c r="A42" s="4" t="s">
        <v>434</v>
      </c>
    </row>
    <row r="43" spans="1:6">
      <c r="A43" s="3" t="s">
        <v>596</v>
      </c>
    </row>
    <row r="44" spans="1:6">
      <c r="A44" s="4" t="s">
        <v>603</v>
      </c>
      <c r="F44" s="7" t="n">
        <v>190.5</v>
      </c>
    </row>
    <row r="45" spans="1:6">
      <c r="A45" s="4" t="s">
        <v>604</v>
      </c>
      <c r="F45" s="8" t="n">
        <v>128.8</v>
      </c>
    </row>
    <row r="46" spans="1:6">
      <c r="A46" s="4" t="s">
        <v>605</v>
      </c>
      <c r="F46" s="8" t="n">
        <v>89.59999999999999</v>
      </c>
    </row>
    <row r="47" spans="1:6">
      <c r="A47" s="4" t="s">
        <v>606</v>
      </c>
      <c r="F47" s="8" t="n">
        <v>32.1</v>
      </c>
    </row>
    <row r="48" spans="1:6">
      <c r="A48" s="4" t="s">
        <v>607</v>
      </c>
      <c r="F48" s="8" t="n">
        <v>1016.3</v>
      </c>
    </row>
    <row r="49" spans="1:6">
      <c r="A49" s="4" t="s">
        <v>608</v>
      </c>
      <c r="F49" s="8" t="n">
        <v>42.6</v>
      </c>
    </row>
    <row r="50" spans="1:6">
      <c r="A50" s="4" t="s">
        <v>609</v>
      </c>
      <c r="F50" s="8" t="n">
        <v>568.3</v>
      </c>
    </row>
    <row r="51" spans="1:6">
      <c r="A51" s="4" t="s">
        <v>610</v>
      </c>
      <c r="F51" s="8" t="n">
        <v>437.5</v>
      </c>
    </row>
    <row r="52" spans="1:6">
      <c r="A52" s="4" t="s">
        <v>413</v>
      </c>
      <c r="B52" s="4" t="s">
        <v>77</v>
      </c>
      <c r="F52" s="8" t="n">
        <v>2.6</v>
      </c>
    </row>
    <row r="53" spans="1:6">
      <c r="A53" s="4" t="s">
        <v>611</v>
      </c>
      <c r="B53" s="4" t="s">
        <v>77</v>
      </c>
      <c r="F53" s="8" t="n">
        <v>35.6</v>
      </c>
    </row>
    <row r="54" spans="1:6">
      <c r="A54" s="4" t="s">
        <v>614</v>
      </c>
    </row>
    <row r="55" spans="1:6">
      <c r="A55" s="3" t="s">
        <v>596</v>
      </c>
    </row>
    <row r="56" spans="1:6">
      <c r="A56" s="4" t="s">
        <v>603</v>
      </c>
      <c r="F56" s="8" t="n">
        <v>23.6</v>
      </c>
    </row>
    <row r="57" spans="1:6">
      <c r="A57" s="4" t="s">
        <v>604</v>
      </c>
      <c r="F57" s="8" t="n">
        <v>16.1</v>
      </c>
    </row>
    <row r="58" spans="1:6">
      <c r="A58" s="4" t="s">
        <v>605</v>
      </c>
      <c r="F58" s="8" t="n">
        <v>10.6</v>
      </c>
    </row>
    <row r="59" spans="1:6">
      <c r="A59" s="4" t="s">
        <v>606</v>
      </c>
      <c r="F59" s="5" t="n">
        <v>12</v>
      </c>
    </row>
    <row r="60" spans="1:6">
      <c r="A60" s="4" t="s">
        <v>607</v>
      </c>
      <c r="F60" s="8" t="n">
        <v>157.4</v>
      </c>
    </row>
    <row r="61" spans="1:6">
      <c r="A61" s="4" t="s">
        <v>608</v>
      </c>
      <c r="F61" s="8" t="n">
        <v>17.1</v>
      </c>
    </row>
    <row r="62" spans="1:6">
      <c r="A62" s="4" t="s">
        <v>609</v>
      </c>
      <c r="F62" s="8" t="n">
        <v>77.40000000000001</v>
      </c>
    </row>
    <row r="63" spans="1:6">
      <c r="A63" s="4" t="s">
        <v>610</v>
      </c>
      <c r="F63" s="8" t="n">
        <v>74.90000000000001</v>
      </c>
    </row>
    <row r="64" spans="1:6">
      <c r="A64" s="4" t="s">
        <v>413</v>
      </c>
      <c r="B64" s="4" t="s">
        <v>77</v>
      </c>
      <c r="F64" s="5" t="n">
        <v>0</v>
      </c>
    </row>
    <row r="65" spans="1:6">
      <c r="A65" s="4" t="s">
        <v>611</v>
      </c>
      <c r="B65" s="4" t="s">
        <v>77</v>
      </c>
      <c r="F65" s="8" t="n">
        <v>2.2</v>
      </c>
    </row>
    <row r="66" spans="1:6">
      <c r="A66" s="4" t="s">
        <v>615</v>
      </c>
    </row>
    <row r="67" spans="1:6">
      <c r="A67" s="3" t="s">
        <v>596</v>
      </c>
    </row>
    <row r="68" spans="1:6">
      <c r="A68" s="4" t="s">
        <v>603</v>
      </c>
      <c r="F68" s="8" t="n">
        <v>8.5</v>
      </c>
    </row>
    <row r="69" spans="1:6">
      <c r="A69" s="4" t="s">
        <v>604</v>
      </c>
      <c r="F69" s="8" t="n">
        <v>-2.4</v>
      </c>
    </row>
    <row r="70" spans="1:6">
      <c r="A70" s="4" t="s">
        <v>605</v>
      </c>
      <c r="F70" s="8" t="n">
        <v>-2.4</v>
      </c>
    </row>
    <row r="71" spans="1:6">
      <c r="A71" s="4" t="s">
        <v>606</v>
      </c>
      <c r="F71" s="8" t="n">
        <v>23.7</v>
      </c>
    </row>
    <row r="72" spans="1:6">
      <c r="A72" s="4" t="s">
        <v>607</v>
      </c>
      <c r="F72" s="5" t="n">
        <v>380</v>
      </c>
    </row>
    <row r="73" spans="1:6">
      <c r="A73" s="4" t="s">
        <v>609</v>
      </c>
      <c r="F73" s="8" t="n">
        <v>8.6</v>
      </c>
    </row>
    <row r="74" spans="1:6">
      <c r="A74" s="4" t="s">
        <v>610</v>
      </c>
      <c r="F74" s="8" t="n">
        <v>395.1</v>
      </c>
    </row>
    <row r="75" spans="1:6">
      <c r="A75" s="4" t="s">
        <v>413</v>
      </c>
      <c r="B75" s="4" t="s">
        <v>77</v>
      </c>
      <c r="F75" s="8" t="n">
        <v>66.59999999999999</v>
      </c>
    </row>
    <row r="76" spans="1:6">
      <c r="A76" s="4" t="s">
        <v>611</v>
      </c>
      <c r="B76" s="4" t="s">
        <v>77</v>
      </c>
      <c r="F76" s="5" t="n">
        <v>0</v>
      </c>
    </row>
    <row r="77" spans="1:6">
      <c r="A77" s="4" t="s">
        <v>613</v>
      </c>
      <c r="B77" s="4" t="s">
        <v>77</v>
      </c>
      <c r="F77" s="6" t="n">
        <v>0</v>
      </c>
    </row>
    <row r="78" spans="1:6"/>
    <row r="79" spans="1:6">
      <c r="A79" s="4" t="s">
        <v>77</v>
      </c>
      <c r="B79" s="4" t="s">
        <v>437</v>
      </c>
    </row>
  </sheetData>
  <mergeCells count="4">
    <mergeCell ref="A1:B2"/>
    <mergeCell ref="D1:F1"/>
    <mergeCell ref="A78:E78"/>
    <mergeCell ref="B79:E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6</v>
      </c>
      <c r="B1" s="2" t="s">
        <v>1</v>
      </c>
    </row>
    <row r="2" spans="1:4">
      <c r="B2" s="2" t="s">
        <v>2</v>
      </c>
      <c r="C2" s="2" t="s">
        <v>29</v>
      </c>
      <c r="D2" s="2" t="s">
        <v>88</v>
      </c>
    </row>
    <row r="3" spans="1:4">
      <c r="A3" s="3" t="s">
        <v>617</v>
      </c>
    </row>
    <row r="4" spans="1:4">
      <c r="A4" s="4" t="s">
        <v>618</v>
      </c>
      <c r="B4" s="4" t="s">
        <v>582</v>
      </c>
      <c r="C4" s="4" t="s">
        <v>619</v>
      </c>
    </row>
    <row r="5" spans="1:4">
      <c r="A5" s="4" t="s">
        <v>620</v>
      </c>
      <c r="B5" s="4" t="s">
        <v>621</v>
      </c>
      <c r="C5" s="4" t="s">
        <v>621</v>
      </c>
    </row>
    <row r="6" spans="1:4">
      <c r="A6" s="4" t="s">
        <v>622</v>
      </c>
      <c r="B6" s="6" t="n">
        <v>0</v>
      </c>
      <c r="C6" s="6" t="n">
        <v>0</v>
      </c>
    </row>
    <row r="7" spans="1:4">
      <c r="A7" s="4" t="s">
        <v>115</v>
      </c>
    </row>
    <row r="8" spans="1:4">
      <c r="A8" s="3" t="s">
        <v>617</v>
      </c>
    </row>
    <row r="9" spans="1:4">
      <c r="A9" s="4" t="s">
        <v>618</v>
      </c>
      <c r="D9" s="4" t="s">
        <v>623</v>
      </c>
    </row>
    <row r="10" spans="1:4">
      <c r="A10" s="4" t="s">
        <v>620</v>
      </c>
      <c r="D10" s="4" t="s">
        <v>621</v>
      </c>
    </row>
    <row r="11" spans="1:4">
      <c r="A11" s="4" t="s">
        <v>622</v>
      </c>
      <c r="D1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29</v>
      </c>
      <c r="D2" s="2" t="s">
        <v>88</v>
      </c>
    </row>
    <row r="3" spans="1:4">
      <c r="A3" s="3" t="s">
        <v>625</v>
      </c>
    </row>
    <row r="4" spans="1:4">
      <c r="A4" s="4" t="s">
        <v>626</v>
      </c>
      <c r="B4" s="6" t="n">
        <v>0</v>
      </c>
      <c r="C4" s="6" t="n">
        <v>12</v>
      </c>
    </row>
    <row r="5" spans="1:4">
      <c r="A5" s="4" t="s">
        <v>627</v>
      </c>
      <c r="B5" s="8" t="n">
        <v>0.2</v>
      </c>
      <c r="C5" s="8" t="n">
        <v>1.2</v>
      </c>
    </row>
    <row r="6" spans="1:4">
      <c r="A6" s="4" t="s">
        <v>628</v>
      </c>
      <c r="B6" s="8" t="n">
        <v>0.2</v>
      </c>
      <c r="C6" s="8" t="n">
        <v>13.2</v>
      </c>
    </row>
    <row r="7" spans="1:4">
      <c r="A7" s="3" t="s">
        <v>629</v>
      </c>
    </row>
    <row r="8" spans="1:4">
      <c r="A8" s="4" t="s">
        <v>626</v>
      </c>
      <c r="B8" s="5" t="n">
        <v>0</v>
      </c>
      <c r="C8" s="8" t="n">
        <v>8.800000000000001</v>
      </c>
    </row>
    <row r="9" spans="1:4">
      <c r="A9" s="4" t="s">
        <v>627</v>
      </c>
      <c r="B9" s="5" t="n">
        <v>0</v>
      </c>
      <c r="C9" s="8" t="n">
        <v>1.9</v>
      </c>
    </row>
    <row r="10" spans="1:4">
      <c r="A10" s="4" t="s">
        <v>630</v>
      </c>
      <c r="B10" s="5" t="n">
        <v>0</v>
      </c>
      <c r="C10" s="8" t="n">
        <v>10.7</v>
      </c>
    </row>
    <row r="11" spans="1:4">
      <c r="A11" s="4" t="s">
        <v>631</v>
      </c>
      <c r="B11" s="5" t="n">
        <v>0</v>
      </c>
      <c r="C11" s="5" t="n">
        <v>0</v>
      </c>
    </row>
    <row r="12" spans="1:4">
      <c r="A12" s="4" t="s">
        <v>632</v>
      </c>
      <c r="B12" s="7" t="n">
        <v>0.2</v>
      </c>
      <c r="C12" s="7" t="n">
        <v>23.9</v>
      </c>
    </row>
    <row r="13" spans="1:4">
      <c r="A13" s="4" t="s">
        <v>115</v>
      </c>
    </row>
    <row r="14" spans="1:4">
      <c r="A14" s="3" t="s">
        <v>625</v>
      </c>
    </row>
    <row r="15" spans="1:4">
      <c r="A15" s="4" t="s">
        <v>626</v>
      </c>
      <c r="D15" s="7" t="n">
        <v>21.3</v>
      </c>
    </row>
    <row r="16" spans="1:4">
      <c r="A16" s="4" t="s">
        <v>627</v>
      </c>
      <c r="D16" s="8" t="n">
        <v>5.8</v>
      </c>
    </row>
    <row r="17" spans="1:4">
      <c r="A17" s="4" t="s">
        <v>628</v>
      </c>
      <c r="D17" s="8" t="n">
        <v>27.1</v>
      </c>
    </row>
    <row r="18" spans="1:4">
      <c r="A18" s="3" t="s">
        <v>629</v>
      </c>
    </row>
    <row r="19" spans="1:4">
      <c r="A19" s="4" t="s">
        <v>626</v>
      </c>
      <c r="D19" s="8" t="n">
        <v>117.7</v>
      </c>
    </row>
    <row r="20" spans="1:4">
      <c r="A20" s="4" t="s">
        <v>627</v>
      </c>
      <c r="D20" s="8" t="n">
        <v>21.7</v>
      </c>
    </row>
    <row r="21" spans="1:4">
      <c r="A21" s="4" t="s">
        <v>630</v>
      </c>
      <c r="D21" s="8" t="n">
        <v>139.4</v>
      </c>
    </row>
    <row r="22" spans="1:4">
      <c r="A22" s="4" t="s">
        <v>631</v>
      </c>
      <c r="D22" s="8" t="n">
        <v>-0.1</v>
      </c>
    </row>
    <row r="23" spans="1:4">
      <c r="A23" s="4" t="s">
        <v>632</v>
      </c>
      <c r="D23" s="7" t="n">
        <v>16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29</v>
      </c>
      <c r="D2" s="2" t="s">
        <v>88</v>
      </c>
    </row>
    <row r="3" spans="1:4">
      <c r="A3" s="3" t="s">
        <v>634</v>
      </c>
    </row>
    <row r="4" spans="1:4">
      <c r="A4" s="4" t="s">
        <v>635</v>
      </c>
      <c r="B4" s="7" t="n">
        <v>474.3</v>
      </c>
      <c r="C4" s="7" t="n">
        <v>557.1</v>
      </c>
    </row>
    <row r="5" spans="1:4">
      <c r="A5" s="4" t="s">
        <v>636</v>
      </c>
      <c r="B5" s="6" t="n">
        <v>166</v>
      </c>
      <c r="C5" s="7" t="n">
        <v>193.9</v>
      </c>
    </row>
    <row r="6" spans="1:4">
      <c r="A6" s="4" t="s">
        <v>637</v>
      </c>
      <c r="B6" s="4" t="s">
        <v>621</v>
      </c>
      <c r="C6" s="4" t="s">
        <v>621</v>
      </c>
    </row>
    <row r="7" spans="1:4">
      <c r="A7" s="4" t="s">
        <v>638</v>
      </c>
      <c r="B7" s="7" t="n">
        <v>0.2</v>
      </c>
      <c r="C7" s="6" t="n">
        <v>2</v>
      </c>
    </row>
    <row r="8" spans="1:4">
      <c r="A8" s="4" t="s">
        <v>639</v>
      </c>
      <c r="B8" s="4" t="s">
        <v>582</v>
      </c>
      <c r="C8" s="4" t="s">
        <v>640</v>
      </c>
    </row>
    <row r="9" spans="1:4">
      <c r="A9" s="4" t="s">
        <v>641</v>
      </c>
      <c r="B9" s="6" t="n">
        <v>-166</v>
      </c>
      <c r="C9" s="7" t="n">
        <v>-170.6</v>
      </c>
    </row>
    <row r="10" spans="1:4">
      <c r="A10" s="4" t="s">
        <v>642</v>
      </c>
      <c r="B10" s="4" t="s">
        <v>643</v>
      </c>
      <c r="C10" s="4" t="s">
        <v>644</v>
      </c>
    </row>
    <row r="11" spans="1:4">
      <c r="A11" s="4" t="s">
        <v>645</v>
      </c>
      <c r="B11" s="6" t="n">
        <v>0</v>
      </c>
      <c r="C11" s="7" t="n">
        <v>-0.3</v>
      </c>
    </row>
    <row r="12" spans="1:4">
      <c r="A12" s="4" t="s">
        <v>646</v>
      </c>
      <c r="B12" s="4" t="s">
        <v>647</v>
      </c>
      <c r="C12" s="4" t="s">
        <v>647</v>
      </c>
    </row>
    <row r="13" spans="1:4">
      <c r="A13" s="4" t="s">
        <v>648</v>
      </c>
      <c r="B13" s="6" t="n">
        <v>0</v>
      </c>
      <c r="C13" s="7" t="n">
        <v>-1.1</v>
      </c>
    </row>
    <row r="14" spans="1:4">
      <c r="A14" s="4" t="s">
        <v>649</v>
      </c>
      <c r="B14" s="4" t="s">
        <v>582</v>
      </c>
      <c r="C14" s="4" t="s">
        <v>650</v>
      </c>
    </row>
    <row r="15" spans="1:4">
      <c r="A15" s="4" t="s">
        <v>632</v>
      </c>
      <c r="B15" s="7" t="n">
        <v>0.2</v>
      </c>
      <c r="C15" s="7" t="n">
        <v>23.9</v>
      </c>
    </row>
    <row r="16" spans="1:4">
      <c r="A16" s="4" t="s">
        <v>651</v>
      </c>
      <c r="B16" s="4" t="s">
        <v>582</v>
      </c>
      <c r="C16" s="4" t="s">
        <v>619</v>
      </c>
    </row>
    <row r="17" spans="1:4">
      <c r="A17" s="4" t="s">
        <v>115</v>
      </c>
    </row>
    <row r="18" spans="1:4">
      <c r="A18" s="3" t="s">
        <v>634</v>
      </c>
    </row>
    <row r="19" spans="1:4">
      <c r="A19" s="4" t="s">
        <v>635</v>
      </c>
      <c r="D19" s="7" t="n">
        <v>435.5</v>
      </c>
    </row>
    <row r="20" spans="1:4">
      <c r="A20" s="4" t="s">
        <v>636</v>
      </c>
      <c r="D20" s="7" t="n">
        <v>152.4</v>
      </c>
    </row>
    <row r="21" spans="1:4">
      <c r="A21" s="4" t="s">
        <v>637</v>
      </c>
      <c r="D21" s="4" t="s">
        <v>621</v>
      </c>
    </row>
    <row r="22" spans="1:4">
      <c r="A22" s="4" t="s">
        <v>638</v>
      </c>
      <c r="D22" s="7" t="n">
        <v>17.9</v>
      </c>
    </row>
    <row r="23" spans="1:4">
      <c r="A23" s="4" t="s">
        <v>639</v>
      </c>
      <c r="D23" s="4" t="s">
        <v>652</v>
      </c>
    </row>
    <row r="24" spans="1:4">
      <c r="A24" s="4" t="s">
        <v>641</v>
      </c>
      <c r="D24" s="6" t="n">
        <v>0</v>
      </c>
    </row>
    <row r="25" spans="1:4">
      <c r="A25" s="4" t="s">
        <v>642</v>
      </c>
      <c r="D25" s="4" t="s">
        <v>647</v>
      </c>
    </row>
    <row r="26" spans="1:4">
      <c r="A26" s="4" t="s">
        <v>645</v>
      </c>
      <c r="D26" s="7" t="n">
        <v>-3.8</v>
      </c>
    </row>
    <row r="27" spans="1:4">
      <c r="A27" s="4" t="s">
        <v>646</v>
      </c>
      <c r="D27" s="4" t="s">
        <v>653</v>
      </c>
    </row>
    <row r="28" spans="1:4">
      <c r="A28" s="4" t="s">
        <v>648</v>
      </c>
      <c r="D28" s="7" t="n">
        <v>-0.1</v>
      </c>
    </row>
    <row r="29" spans="1:4">
      <c r="A29" s="4" t="s">
        <v>649</v>
      </c>
      <c r="D29" s="4" t="s">
        <v>582</v>
      </c>
    </row>
    <row r="30" spans="1:4">
      <c r="A30" s="4" t="s">
        <v>632</v>
      </c>
      <c r="D30" s="7" t="n">
        <v>166.4</v>
      </c>
    </row>
    <row r="31" spans="1:4">
      <c r="A31" s="4" t="s">
        <v>651</v>
      </c>
      <c r="D31" s="4" t="s">
        <v>6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3" t="s">
        <v>655</v>
      </c>
    </row>
    <row r="3" spans="1:3">
      <c r="A3" s="4" t="s">
        <v>656</v>
      </c>
      <c r="B3" s="6" t="n">
        <v>1</v>
      </c>
      <c r="C3" s="6" t="n">
        <v>1</v>
      </c>
    </row>
    <row r="4" spans="1:3">
      <c r="A4" s="4" t="s">
        <v>657</v>
      </c>
      <c r="B4" s="5" t="n">
        <v>0</v>
      </c>
      <c r="C4" s="5" t="n">
        <v>0</v>
      </c>
    </row>
    <row r="5" spans="1:3">
      <c r="A5" s="4" t="s">
        <v>658</v>
      </c>
      <c r="B5" s="6" t="n">
        <v>1</v>
      </c>
      <c r="C5"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660</v>
      </c>
      <c r="C2" s="2" t="s">
        <v>2</v>
      </c>
      <c r="D2" s="2" t="s">
        <v>29</v>
      </c>
      <c r="E2" s="2" t="s">
        <v>88</v>
      </c>
    </row>
    <row r="3" spans="1:5">
      <c r="A3" s="3" t="s">
        <v>661</v>
      </c>
    </row>
    <row r="4" spans="1:5">
      <c r="A4" s="4" t="s">
        <v>662</v>
      </c>
      <c r="C4" s="7" t="n">
        <v>500.6</v>
      </c>
      <c r="D4" s="7" t="n">
        <v>508.4</v>
      </c>
    </row>
    <row r="5" spans="1:5">
      <c r="A5" s="4" t="s">
        <v>663</v>
      </c>
      <c r="C5" s="8" t="n">
        <v>304.2</v>
      </c>
      <c r="D5" s="8" t="n">
        <v>327.6</v>
      </c>
    </row>
    <row r="6" spans="1:5">
      <c r="A6" s="4" t="s">
        <v>48</v>
      </c>
      <c r="C6" s="8" t="n">
        <v>115.9</v>
      </c>
      <c r="D6" s="8" t="n">
        <v>139.1</v>
      </c>
    </row>
    <row r="7" spans="1:5">
      <c r="A7" s="4" t="s">
        <v>70</v>
      </c>
      <c r="C7" s="8" t="n">
        <v>282.2</v>
      </c>
      <c r="D7" s="8" t="n">
        <v>310.9</v>
      </c>
    </row>
    <row r="8" spans="1:5">
      <c r="A8" s="4" t="s">
        <v>664</v>
      </c>
    </row>
    <row r="9" spans="1:5">
      <c r="A9" s="3" t="s">
        <v>661</v>
      </c>
    </row>
    <row r="10" spans="1:5">
      <c r="A10" s="4" t="s">
        <v>662</v>
      </c>
      <c r="C10" s="8" t="n">
        <v>281.8</v>
      </c>
      <c r="D10" s="8" t="n">
        <v>294.3</v>
      </c>
      <c r="E10" s="7" t="n">
        <v>304.7</v>
      </c>
    </row>
    <row r="11" spans="1:5">
      <c r="A11" s="4" t="s">
        <v>665</v>
      </c>
      <c r="C11" s="8" t="n">
        <v>9.5</v>
      </c>
      <c r="D11" s="8" t="n">
        <v>7.3</v>
      </c>
    </row>
    <row r="12" spans="1:5">
      <c r="A12" s="4" t="s">
        <v>666</v>
      </c>
      <c r="C12" s="8" t="n">
        <v>-0.9</v>
      </c>
      <c r="D12" s="8" t="n">
        <v>-0.9</v>
      </c>
    </row>
    <row r="13" spans="1:5">
      <c r="A13" s="4" t="s">
        <v>667</v>
      </c>
      <c r="C13" s="5" t="n">
        <v>-12</v>
      </c>
    </row>
    <row r="14" spans="1:5">
      <c r="A14" s="4" t="s">
        <v>668</v>
      </c>
      <c r="C14" s="8" t="n">
        <v>13.5</v>
      </c>
      <c r="D14" s="8" t="n">
        <v>1.5</v>
      </c>
    </row>
    <row r="15" spans="1:5">
      <c r="A15" s="4" t="s">
        <v>669</v>
      </c>
      <c r="C15" s="8" t="n">
        <v>1.8</v>
      </c>
      <c r="D15" s="8" t="n">
        <v>16.5</v>
      </c>
    </row>
    <row r="16" spans="1:5">
      <c r="A16" s="4" t="s">
        <v>670</v>
      </c>
      <c r="C16" s="5" t="n">
        <v>0</v>
      </c>
    </row>
    <row r="17" spans="1:5">
      <c r="A17" s="4" t="s">
        <v>671</v>
      </c>
      <c r="C17" s="7" t="n">
        <v>22.4</v>
      </c>
      <c r="D17" s="7" t="n">
        <v>33.3</v>
      </c>
    </row>
    <row r="18" spans="1:5">
      <c r="A18" s="4" t="s">
        <v>672</v>
      </c>
      <c r="C18" s="4" t="s">
        <v>673</v>
      </c>
      <c r="D18" s="4" t="s">
        <v>674</v>
      </c>
    </row>
    <row r="19" spans="1:5">
      <c r="A19" s="4" t="s">
        <v>675</v>
      </c>
      <c r="C19" s="7" t="n">
        <v>-7.5</v>
      </c>
      <c r="D19" s="6" t="n">
        <v>0</v>
      </c>
      <c r="E19" s="5" t="n">
        <v>0</v>
      </c>
    </row>
    <row r="20" spans="1:5">
      <c r="A20" s="4" t="s">
        <v>676</v>
      </c>
    </row>
    <row r="21" spans="1:5">
      <c r="A21" s="3" t="s">
        <v>661</v>
      </c>
    </row>
    <row r="22" spans="1:5">
      <c r="A22" s="4" t="s">
        <v>662</v>
      </c>
      <c r="C22" s="8" t="n">
        <v>218.5</v>
      </c>
      <c r="D22" s="8" t="n">
        <v>213.9</v>
      </c>
      <c r="E22" s="8" t="n">
        <v>211.6</v>
      </c>
    </row>
    <row r="23" spans="1:5">
      <c r="A23" s="4" t="s">
        <v>665</v>
      </c>
      <c r="C23" s="8" t="n">
        <v>-3.9</v>
      </c>
      <c r="D23" s="8" t="n">
        <v>11.6</v>
      </c>
    </row>
    <row r="24" spans="1:5">
      <c r="A24" s="4" t="s">
        <v>666</v>
      </c>
      <c r="C24" s="8" t="n">
        <v>0.1</v>
      </c>
      <c r="D24" s="8" t="n">
        <v>0.1</v>
      </c>
    </row>
    <row r="25" spans="1:5">
      <c r="A25" s="4" t="s">
        <v>668</v>
      </c>
      <c r="C25" s="8" t="n">
        <v>-9.199999999999999</v>
      </c>
      <c r="D25" s="8" t="n">
        <v>-12.5</v>
      </c>
    </row>
    <row r="26" spans="1:5">
      <c r="A26" s="4" t="s">
        <v>669</v>
      </c>
      <c r="C26" s="8" t="n">
        <v>-0.6</v>
      </c>
      <c r="D26" s="8" t="n">
        <v>11.3</v>
      </c>
    </row>
    <row r="27" spans="1:5">
      <c r="A27" s="4" t="s">
        <v>670</v>
      </c>
      <c r="C27" s="8" t="n">
        <v>1.3</v>
      </c>
    </row>
    <row r="28" spans="1:5">
      <c r="A28" s="4" t="s">
        <v>677</v>
      </c>
      <c r="C28" s="8" t="n">
        <v>4.9</v>
      </c>
    </row>
    <row r="29" spans="1:5">
      <c r="A29" s="4" t="s">
        <v>671</v>
      </c>
      <c r="C29" s="7" t="n">
        <v>-125.4</v>
      </c>
      <c r="D29" s="7" t="n">
        <v>-120.5</v>
      </c>
    </row>
    <row r="30" spans="1:5">
      <c r="A30" s="4" t="s">
        <v>672</v>
      </c>
      <c r="C30" s="4" t="s">
        <v>678</v>
      </c>
      <c r="D30" s="4" t="s">
        <v>679</v>
      </c>
    </row>
    <row r="31" spans="1:5">
      <c r="A31" s="4" t="s">
        <v>675</v>
      </c>
      <c r="C31" s="6" t="n">
        <v>0</v>
      </c>
      <c r="D31" s="6" t="n">
        <v>0</v>
      </c>
    </row>
    <row r="32" spans="1:5">
      <c r="A32" s="4" t="s">
        <v>680</v>
      </c>
    </row>
    <row r="33" spans="1:5">
      <c r="A33" s="3" t="s">
        <v>661</v>
      </c>
    </row>
    <row r="34" spans="1:5">
      <c r="A34" s="4" t="s">
        <v>662</v>
      </c>
      <c r="C34" s="5" t="n">
        <v>0</v>
      </c>
      <c r="D34" s="5" t="n">
        <v>0</v>
      </c>
      <c r="E34" s="7" t="n">
        <v>15.3</v>
      </c>
    </row>
    <row r="35" spans="1:5">
      <c r="A35" s="4" t="s">
        <v>681</v>
      </c>
    </row>
    <row r="36" spans="1:5">
      <c r="A36" s="3" t="s">
        <v>661</v>
      </c>
    </row>
    <row r="37" spans="1:5">
      <c r="A37" s="4" t="s">
        <v>662</v>
      </c>
      <c r="C37" s="5" t="n">
        <v>0</v>
      </c>
      <c r="D37" s="5" t="n">
        <v>0</v>
      </c>
    </row>
    <row r="38" spans="1:5">
      <c r="A38" s="4" t="s">
        <v>682</v>
      </c>
    </row>
    <row r="39" spans="1:5">
      <c r="A39" s="3" t="s">
        <v>661</v>
      </c>
    </row>
    <row r="40" spans="1:5">
      <c r="A40" s="4" t="s">
        <v>665</v>
      </c>
      <c r="B40" s="7" t="n">
        <v>8.1</v>
      </c>
    </row>
    <row r="41" spans="1:5">
      <c r="A41" s="4" t="s">
        <v>666</v>
      </c>
      <c r="B41" s="8" t="n">
        <v>-0.9</v>
      </c>
    </row>
    <row r="42" spans="1:5">
      <c r="A42" s="4" t="s">
        <v>683</v>
      </c>
      <c r="B42" s="5" t="n">
        <v>0</v>
      </c>
    </row>
    <row r="43" spans="1:5">
      <c r="A43" s="4" t="s">
        <v>684</v>
      </c>
    </row>
    <row r="44" spans="1:5">
      <c r="A44" s="3" t="s">
        <v>661</v>
      </c>
    </row>
    <row r="45" spans="1:5">
      <c r="A45" s="4" t="s">
        <v>665</v>
      </c>
      <c r="B45" s="8" t="n">
        <v>0.4</v>
      </c>
    </row>
    <row r="46" spans="1:5">
      <c r="A46" s="4" t="s">
        <v>666</v>
      </c>
      <c r="B46" s="8" t="n">
        <v>0.1</v>
      </c>
    </row>
    <row r="47" spans="1:5">
      <c r="A47" s="4" t="s">
        <v>683</v>
      </c>
      <c r="B47" s="6" t="n">
        <v>0</v>
      </c>
    </row>
    <row r="48" spans="1:5">
      <c r="A48" s="4" t="s">
        <v>586</v>
      </c>
    </row>
    <row r="49" spans="1:5">
      <c r="A49" s="3" t="s">
        <v>661</v>
      </c>
    </row>
    <row r="50" spans="1:5">
      <c r="A50" s="4" t="s">
        <v>48</v>
      </c>
      <c r="C50" s="8" t="n">
        <v>107.3</v>
      </c>
      <c r="D50" s="8" t="n">
        <v>127.1</v>
      </c>
    </row>
    <row r="51" spans="1:5">
      <c r="A51" s="4" t="s">
        <v>70</v>
      </c>
      <c r="C51" s="5" t="n">
        <v>0</v>
      </c>
      <c r="D51" s="8" t="n">
        <v>0.6</v>
      </c>
    </row>
    <row r="52" spans="1:5">
      <c r="A52" s="4" t="s">
        <v>685</v>
      </c>
    </row>
    <row r="53" spans="1:5">
      <c r="A53" s="3" t="s">
        <v>661</v>
      </c>
    </row>
    <row r="54" spans="1:5">
      <c r="A54" s="4" t="s">
        <v>662</v>
      </c>
      <c r="C54" s="8" t="n">
        <v>45.6</v>
      </c>
      <c r="D54" s="8" t="n">
        <v>51.4</v>
      </c>
    </row>
    <row r="55" spans="1:5">
      <c r="A55" s="4" t="s">
        <v>686</v>
      </c>
    </row>
    <row r="56" spans="1:5">
      <c r="A56" s="3" t="s">
        <v>661</v>
      </c>
    </row>
    <row r="57" spans="1:5">
      <c r="A57" s="4" t="s">
        <v>662</v>
      </c>
      <c r="C57" s="5" t="n">
        <v>41</v>
      </c>
      <c r="D57" s="8" t="n">
        <v>40.1</v>
      </c>
    </row>
    <row r="58" spans="1:5">
      <c r="A58" s="4" t="s">
        <v>687</v>
      </c>
    </row>
    <row r="59" spans="1:5">
      <c r="A59" s="3" t="s">
        <v>661</v>
      </c>
    </row>
    <row r="60" spans="1:5">
      <c r="A60" s="4" t="s">
        <v>662</v>
      </c>
      <c r="C60" s="8" t="n">
        <v>110.3</v>
      </c>
      <c r="D60" s="8" t="n">
        <v>101.5</v>
      </c>
    </row>
    <row r="61" spans="1:5">
      <c r="A61" s="4" t="s">
        <v>688</v>
      </c>
    </row>
    <row r="62" spans="1:5">
      <c r="A62" s="3" t="s">
        <v>661</v>
      </c>
    </row>
    <row r="63" spans="1:5">
      <c r="A63" s="4" t="s">
        <v>662</v>
      </c>
      <c r="C63" s="7" t="n">
        <v>72.59999999999999</v>
      </c>
      <c r="D63" s="7" t="n">
        <v>71.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689</v>
      </c>
      <c r="B1" s="2" t="s">
        <v>1</v>
      </c>
    </row>
    <row r="2" spans="1:2">
      <c r="B2" s="2" t="s">
        <v>2</v>
      </c>
    </row>
    <row r="3" spans="1:2">
      <c r="A3" s="4" t="s">
        <v>690</v>
      </c>
    </row>
    <row r="4" spans="1:2">
      <c r="A4" s="3" t="s">
        <v>661</v>
      </c>
    </row>
    <row r="5" spans="1:2">
      <c r="A5" s="4" t="s">
        <v>691</v>
      </c>
      <c r="B5" s="4" t="s">
        <v>621</v>
      </c>
    </row>
    <row r="6" spans="1:2">
      <c r="A6" s="4" t="s">
        <v>692</v>
      </c>
      <c r="B6" s="4" t="s">
        <v>693</v>
      </c>
    </row>
    <row r="7" spans="1:2">
      <c r="A7" s="4" t="s">
        <v>694</v>
      </c>
    </row>
    <row r="8" spans="1:2">
      <c r="A8" s="3" t="s">
        <v>661</v>
      </c>
    </row>
    <row r="9" spans="1:2">
      <c r="A9" s="4" t="s">
        <v>691</v>
      </c>
      <c r="B9" s="4" t="s">
        <v>621</v>
      </c>
    </row>
    <row r="10" spans="1:2">
      <c r="A10" s="4" t="s">
        <v>692</v>
      </c>
      <c r="B10" s="4" t="s">
        <v>693</v>
      </c>
    </row>
    <row r="11" spans="1:2">
      <c r="A11" s="4" t="s">
        <v>685</v>
      </c>
    </row>
    <row r="12" spans="1:2">
      <c r="A12" s="3" t="s">
        <v>661</v>
      </c>
    </row>
    <row r="13" spans="1:2">
      <c r="A13" s="4" t="s">
        <v>691</v>
      </c>
      <c r="B13" s="4" t="s">
        <v>522</v>
      </c>
    </row>
    <row r="14" spans="1:2">
      <c r="A14" s="4" t="s">
        <v>692</v>
      </c>
      <c r="B14" s="4" t="s">
        <v>695</v>
      </c>
    </row>
    <row r="15" spans="1:2">
      <c r="A15" s="4" t="s">
        <v>686</v>
      </c>
    </row>
    <row r="16" spans="1:2">
      <c r="A16" s="3" t="s">
        <v>661</v>
      </c>
    </row>
    <row r="17" spans="1:2">
      <c r="A17" s="4" t="s">
        <v>691</v>
      </c>
      <c r="B17" s="4" t="s">
        <v>563</v>
      </c>
    </row>
    <row r="18" spans="1:2">
      <c r="A18" s="4" t="s">
        <v>692</v>
      </c>
      <c r="B18" s="4" t="s">
        <v>696</v>
      </c>
    </row>
    <row r="19" spans="1:2">
      <c r="A19" s="4" t="s">
        <v>687</v>
      </c>
    </row>
    <row r="20" spans="1:2">
      <c r="A20" s="3" t="s">
        <v>661</v>
      </c>
    </row>
    <row r="21" spans="1:2">
      <c r="A21" s="4" t="s">
        <v>691</v>
      </c>
      <c r="B21" s="4" t="s">
        <v>697</v>
      </c>
    </row>
    <row r="22" spans="1:2">
      <c r="A22" s="4" t="s">
        <v>692</v>
      </c>
      <c r="B22" s="4" t="s">
        <v>208</v>
      </c>
    </row>
    <row r="23" spans="1:2">
      <c r="A23" s="4" t="s">
        <v>688</v>
      </c>
    </row>
    <row r="24" spans="1:2">
      <c r="A24" s="3" t="s">
        <v>661</v>
      </c>
    </row>
    <row r="25" spans="1:2">
      <c r="A25" s="4" t="s">
        <v>691</v>
      </c>
      <c r="B25" s="4" t="s">
        <v>695</v>
      </c>
    </row>
    <row r="26" spans="1:2">
      <c r="A26" s="4" t="s">
        <v>692</v>
      </c>
      <c r="B26" s="4" t="s">
        <v>208</v>
      </c>
    </row>
    <row r="27" spans="1:2">
      <c r="A27" s="4" t="s">
        <v>698</v>
      </c>
    </row>
    <row r="28" spans="1:2">
      <c r="A28" s="3" t="s">
        <v>661</v>
      </c>
    </row>
    <row r="29" spans="1:2">
      <c r="A29" s="4" t="s">
        <v>691</v>
      </c>
      <c r="B29" s="4" t="s">
        <v>582</v>
      </c>
    </row>
    <row r="30" spans="1:2">
      <c r="A30" s="4" t="s">
        <v>692</v>
      </c>
      <c r="B30" s="4" t="s">
        <v>522</v>
      </c>
    </row>
    <row r="31" spans="1:2">
      <c r="A31" s="4" t="s">
        <v>699</v>
      </c>
    </row>
    <row r="32" spans="1:2">
      <c r="A32" s="3" t="s">
        <v>661</v>
      </c>
    </row>
    <row r="33" spans="1:2">
      <c r="A33" s="4" t="s">
        <v>691</v>
      </c>
      <c r="B33" s="4" t="s">
        <v>582</v>
      </c>
    </row>
    <row r="34" spans="1:2">
      <c r="A34" s="4" t="s">
        <v>692</v>
      </c>
      <c r="B34" s="4" t="s">
        <v>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29</v>
      </c>
      <c r="D1" s="2" t="s">
        <v>88</v>
      </c>
    </row>
    <row r="2" spans="1:4">
      <c r="A2" s="3" t="s">
        <v>661</v>
      </c>
    </row>
    <row r="3" spans="1:4">
      <c r="A3" s="4" t="s">
        <v>701</v>
      </c>
      <c r="B3" s="7" t="n">
        <v>500.6</v>
      </c>
      <c r="C3" s="7" t="n">
        <v>508.4</v>
      </c>
    </row>
    <row r="4" spans="1:4">
      <c r="A4" s="4" t="s">
        <v>664</v>
      </c>
    </row>
    <row r="5" spans="1:4">
      <c r="A5" s="3" t="s">
        <v>661</v>
      </c>
    </row>
    <row r="6" spans="1:4">
      <c r="A6" s="4" t="s">
        <v>702</v>
      </c>
      <c r="B6" s="4" t="s">
        <v>397</v>
      </c>
      <c r="C6" s="4" t="s">
        <v>397</v>
      </c>
    </row>
    <row r="7" spans="1:4">
      <c r="A7" s="4" t="s">
        <v>701</v>
      </c>
      <c r="B7" s="7" t="n">
        <v>281.8</v>
      </c>
      <c r="C7" s="7" t="n">
        <v>294.3</v>
      </c>
      <c r="D7" s="7" t="n">
        <v>304.7</v>
      </c>
    </row>
    <row r="8" spans="1:4">
      <c r="A8" s="4" t="s">
        <v>676</v>
      </c>
    </row>
    <row r="9" spans="1:4">
      <c r="A9" s="3" t="s">
        <v>661</v>
      </c>
    </row>
    <row r="10" spans="1:4">
      <c r="A10" s="4" t="s">
        <v>702</v>
      </c>
      <c r="B10" s="4" t="s">
        <v>397</v>
      </c>
      <c r="C10" s="4" t="s">
        <v>397</v>
      </c>
    </row>
    <row r="11" spans="1:4">
      <c r="A11" s="4" t="s">
        <v>701</v>
      </c>
      <c r="B11" s="7" t="n">
        <v>218.5</v>
      </c>
      <c r="C11" s="7" t="n">
        <v>213.9</v>
      </c>
      <c r="D11" s="7" t="n">
        <v>211.6</v>
      </c>
    </row>
    <row r="12" spans="1:4">
      <c r="A12" s="4" t="s">
        <v>690</v>
      </c>
    </row>
    <row r="13" spans="1:4">
      <c r="A13" s="3" t="s">
        <v>661</v>
      </c>
    </row>
    <row r="14" spans="1:4">
      <c r="A14" s="4" t="s">
        <v>702</v>
      </c>
      <c r="B14" s="4" t="s">
        <v>703</v>
      </c>
      <c r="C14" s="4" t="s">
        <v>704</v>
      </c>
    </row>
    <row r="15" spans="1:4">
      <c r="A15" s="4" t="s">
        <v>701</v>
      </c>
      <c r="B15" s="7" t="n">
        <v>120.4</v>
      </c>
      <c r="C15" s="7" t="n">
        <v>115.9</v>
      </c>
    </row>
    <row r="16" spans="1:4">
      <c r="A16" s="4" t="s">
        <v>694</v>
      </c>
    </row>
    <row r="17" spans="1:4">
      <c r="A17" s="3" t="s">
        <v>661</v>
      </c>
    </row>
    <row r="18" spans="1:4">
      <c r="A18" s="4" t="s">
        <v>702</v>
      </c>
      <c r="B18" s="4" t="s">
        <v>705</v>
      </c>
      <c r="C18" s="4" t="s">
        <v>706</v>
      </c>
    </row>
    <row r="19" spans="1:4">
      <c r="A19" s="4" t="s">
        <v>701</v>
      </c>
      <c r="B19" s="7" t="n">
        <v>90.59999999999999</v>
      </c>
      <c r="C19" s="7" t="n">
        <v>95.3</v>
      </c>
    </row>
    <row r="20" spans="1:4">
      <c r="A20" s="4" t="s">
        <v>685</v>
      </c>
    </row>
    <row r="21" spans="1:4">
      <c r="A21" s="3" t="s">
        <v>661</v>
      </c>
    </row>
    <row r="22" spans="1:4">
      <c r="A22" s="4" t="s">
        <v>702</v>
      </c>
      <c r="B22" s="4" t="s">
        <v>707</v>
      </c>
      <c r="C22" s="4" t="s">
        <v>708</v>
      </c>
    </row>
    <row r="23" spans="1:4">
      <c r="A23" s="4" t="s">
        <v>701</v>
      </c>
      <c r="B23" s="7" t="n">
        <v>45.6</v>
      </c>
      <c r="C23" s="7" t="n">
        <v>51.4</v>
      </c>
    </row>
    <row r="24" spans="1:4">
      <c r="A24" s="4" t="s">
        <v>686</v>
      </c>
    </row>
    <row r="25" spans="1:4">
      <c r="A25" s="3" t="s">
        <v>661</v>
      </c>
    </row>
    <row r="26" spans="1:4">
      <c r="A26" s="4" t="s">
        <v>702</v>
      </c>
      <c r="B26" s="4" t="s">
        <v>709</v>
      </c>
      <c r="C26" s="4" t="s">
        <v>710</v>
      </c>
    </row>
    <row r="27" spans="1:4">
      <c r="A27" s="4" t="s">
        <v>701</v>
      </c>
      <c r="B27" s="6" t="n">
        <v>41</v>
      </c>
      <c r="C27" s="7" t="n">
        <v>40.1</v>
      </c>
    </row>
    <row r="28" spans="1:4">
      <c r="A28" s="4" t="s">
        <v>687</v>
      </c>
    </row>
    <row r="29" spans="1:4">
      <c r="A29" s="3" t="s">
        <v>661</v>
      </c>
    </row>
    <row r="30" spans="1:4">
      <c r="A30" s="4" t="s">
        <v>702</v>
      </c>
      <c r="B30" s="4" t="s">
        <v>711</v>
      </c>
      <c r="C30" s="4" t="s">
        <v>712</v>
      </c>
    </row>
    <row r="31" spans="1:4">
      <c r="A31" s="4" t="s">
        <v>701</v>
      </c>
      <c r="B31" s="7" t="n">
        <v>110.3</v>
      </c>
      <c r="C31" s="7" t="n">
        <v>101.5</v>
      </c>
    </row>
    <row r="32" spans="1:4">
      <c r="A32" s="4" t="s">
        <v>688</v>
      </c>
    </row>
    <row r="33" spans="1:4">
      <c r="A33" s="3" t="s">
        <v>661</v>
      </c>
    </row>
    <row r="34" spans="1:4">
      <c r="A34" s="4" t="s">
        <v>702</v>
      </c>
      <c r="B34" s="4" t="s">
        <v>713</v>
      </c>
      <c r="C34" s="4" t="s">
        <v>714</v>
      </c>
    </row>
    <row r="35" spans="1:4">
      <c r="A35" s="4" t="s">
        <v>701</v>
      </c>
      <c r="B35" s="7" t="n">
        <v>72.59999999999999</v>
      </c>
      <c r="C35" s="7" t="n">
        <v>71.8</v>
      </c>
    </row>
    <row r="36" spans="1:4">
      <c r="A36" s="4" t="s">
        <v>715</v>
      </c>
    </row>
    <row r="37" spans="1:4">
      <c r="A37" s="3" t="s">
        <v>661</v>
      </c>
    </row>
    <row r="38" spans="1:4">
      <c r="A38" s="4" t="s">
        <v>702</v>
      </c>
      <c r="B38" s="4" t="s">
        <v>716</v>
      </c>
      <c r="C38" s="4" t="s">
        <v>717</v>
      </c>
    </row>
    <row r="39" spans="1:4">
      <c r="A39" s="4" t="s">
        <v>701</v>
      </c>
      <c r="B39" s="7" t="n">
        <v>5.5</v>
      </c>
      <c r="C39" s="7" t="n">
        <v>25.5</v>
      </c>
    </row>
    <row r="40" spans="1:4">
      <c r="A40" s="4" t="s">
        <v>718</v>
      </c>
    </row>
    <row r="41" spans="1:4">
      <c r="A41" s="3" t="s">
        <v>661</v>
      </c>
    </row>
    <row r="42" spans="1:4">
      <c r="A42" s="4" t="s">
        <v>702</v>
      </c>
      <c r="B42" s="4" t="s">
        <v>719</v>
      </c>
      <c r="C42" s="4" t="s">
        <v>720</v>
      </c>
    </row>
    <row r="43" spans="1:4">
      <c r="A43" s="4" t="s">
        <v>701</v>
      </c>
      <c r="B43" s="7" t="n">
        <v>14.3</v>
      </c>
      <c r="C43" s="7" t="n">
        <v>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21</v>
      </c>
      <c r="B1" s="2" t="s">
        <v>2</v>
      </c>
      <c r="D1" s="2" t="s">
        <v>29</v>
      </c>
      <c r="F1" s="2" t="s">
        <v>88</v>
      </c>
    </row>
    <row r="2" spans="1:6">
      <c r="A2" s="3" t="s">
        <v>661</v>
      </c>
    </row>
    <row r="3" spans="1:6">
      <c r="A3" s="4" t="s">
        <v>701</v>
      </c>
      <c r="B3" s="7" t="n">
        <v>-500.6</v>
      </c>
      <c r="D3" s="7" t="n">
        <v>-508.4</v>
      </c>
    </row>
    <row r="4" spans="1:6">
      <c r="A4" s="4" t="s">
        <v>722</v>
      </c>
    </row>
    <row r="5" spans="1:6">
      <c r="A5" s="3" t="s">
        <v>661</v>
      </c>
    </row>
    <row r="6" spans="1:6">
      <c r="A6" s="4" t="s">
        <v>701</v>
      </c>
      <c r="B6" s="8" t="n">
        <v>-277.1</v>
      </c>
      <c r="D6" s="8" t="n">
        <v>-200.3</v>
      </c>
    </row>
    <row r="7" spans="1:6">
      <c r="A7" s="4" t="s">
        <v>723</v>
      </c>
    </row>
    <row r="8" spans="1:6">
      <c r="A8" s="3" t="s">
        <v>661</v>
      </c>
    </row>
    <row r="9" spans="1:6">
      <c r="A9" s="4" t="s">
        <v>701</v>
      </c>
      <c r="B9" s="8" t="n">
        <v>-22.9</v>
      </c>
      <c r="D9" s="8" t="n">
        <v>-17.9</v>
      </c>
    </row>
    <row r="10" spans="1:6">
      <c r="A10" s="4" t="s">
        <v>680</v>
      </c>
    </row>
    <row r="11" spans="1:6">
      <c r="A11" s="3" t="s">
        <v>661</v>
      </c>
    </row>
    <row r="12" spans="1:6">
      <c r="A12" s="4" t="s">
        <v>701</v>
      </c>
      <c r="B12" s="5" t="n">
        <v>0</v>
      </c>
      <c r="D12" s="5" t="n">
        <v>0</v>
      </c>
      <c r="F12" s="7" t="n">
        <v>-15.3</v>
      </c>
    </row>
    <row r="13" spans="1:6">
      <c r="A13" s="4" t="s">
        <v>724</v>
      </c>
    </row>
    <row r="14" spans="1:6">
      <c r="A14" s="3" t="s">
        <v>661</v>
      </c>
    </row>
    <row r="15" spans="1:6">
      <c r="A15" s="4" t="s">
        <v>701</v>
      </c>
      <c r="B15" s="8" t="n">
        <v>-0.2</v>
      </c>
      <c r="C15" s="4" t="s">
        <v>77</v>
      </c>
      <c r="D15" s="8" t="n">
        <v>-0.3</v>
      </c>
      <c r="E15" s="4" t="s">
        <v>124</v>
      </c>
    </row>
    <row r="16" spans="1:6">
      <c r="A16" s="4" t="s">
        <v>725</v>
      </c>
    </row>
    <row r="17" spans="1:6">
      <c r="A17" s="3" t="s">
        <v>661</v>
      </c>
    </row>
    <row r="18" spans="1:6">
      <c r="A18" s="4" t="s">
        <v>701</v>
      </c>
      <c r="B18" s="8" t="n">
        <v>-0.5</v>
      </c>
      <c r="D18" s="8" t="n">
        <v>-0.5</v>
      </c>
    </row>
    <row r="19" spans="1:6">
      <c r="A19" s="4" t="s">
        <v>726</v>
      </c>
    </row>
    <row r="20" spans="1:6">
      <c r="A20" s="3" t="s">
        <v>661</v>
      </c>
    </row>
    <row r="21" spans="1:6">
      <c r="A21" s="4" t="s">
        <v>701</v>
      </c>
      <c r="D21" s="5" t="n">
        <v>0</v>
      </c>
      <c r="F21" s="8" t="n">
        <v>-0.1</v>
      </c>
    </row>
    <row r="22" spans="1:6">
      <c r="A22" s="4" t="s">
        <v>664</v>
      </c>
    </row>
    <row r="23" spans="1:6">
      <c r="A23" s="3" t="s">
        <v>661</v>
      </c>
    </row>
    <row r="24" spans="1:6">
      <c r="A24" s="4" t="s">
        <v>701</v>
      </c>
      <c r="B24" s="8" t="n">
        <v>-281.8</v>
      </c>
      <c r="D24" s="8" t="n">
        <v>-294.3</v>
      </c>
      <c r="F24" s="8" t="n">
        <v>-304.7</v>
      </c>
    </row>
    <row r="25" spans="1:6">
      <c r="A25" s="4" t="s">
        <v>727</v>
      </c>
      <c r="B25" s="8" t="n">
        <v>281.8</v>
      </c>
      <c r="D25" s="8" t="n">
        <v>294.3</v>
      </c>
    </row>
    <row r="26" spans="1:6">
      <c r="A26" s="4" t="s">
        <v>728</v>
      </c>
    </row>
    <row r="27" spans="1:6">
      <c r="A27" s="3" t="s">
        <v>661</v>
      </c>
    </row>
    <row r="28" spans="1:6">
      <c r="A28" s="4" t="s">
        <v>727</v>
      </c>
      <c r="B28" s="8" t="n">
        <v>73.40000000000001</v>
      </c>
      <c r="D28" s="8" t="n">
        <v>6.2</v>
      </c>
    </row>
    <row r="29" spans="1:6">
      <c r="A29" s="4" t="s">
        <v>729</v>
      </c>
    </row>
    <row r="30" spans="1:6">
      <c r="A30" s="3" t="s">
        <v>661</v>
      </c>
    </row>
    <row r="31" spans="1:6">
      <c r="A31" s="4" t="s">
        <v>727</v>
      </c>
      <c r="B31" s="8" t="n">
        <v>22.9</v>
      </c>
      <c r="D31" s="8" t="n">
        <v>17.9</v>
      </c>
    </row>
    <row r="32" spans="1:6">
      <c r="A32" s="4" t="s">
        <v>730</v>
      </c>
    </row>
    <row r="33" spans="1:6">
      <c r="A33" s="3" t="s">
        <v>661</v>
      </c>
    </row>
    <row r="34" spans="1:6">
      <c r="A34" s="4" t="s">
        <v>727</v>
      </c>
      <c r="B34" s="5" t="n">
        <v>0</v>
      </c>
      <c r="D34" s="5" t="n">
        <v>0</v>
      </c>
    </row>
    <row r="35" spans="1:6">
      <c r="A35" s="4" t="s">
        <v>731</v>
      </c>
    </row>
    <row r="36" spans="1:6">
      <c r="A36" s="3" t="s">
        <v>661</v>
      </c>
    </row>
    <row r="37" spans="1:6">
      <c r="A37" s="4" t="s">
        <v>701</v>
      </c>
      <c r="B37" s="8" t="n">
        <v>-0.2</v>
      </c>
      <c r="D37" s="8" t="n">
        <v>-0.8</v>
      </c>
    </row>
    <row r="38" spans="1:6">
      <c r="A38" s="4" t="s">
        <v>732</v>
      </c>
    </row>
    <row r="39" spans="1:6">
      <c r="A39" s="3" t="s">
        <v>661</v>
      </c>
    </row>
    <row r="40" spans="1:6">
      <c r="A40" s="4" t="s">
        <v>701</v>
      </c>
      <c r="B40" s="8" t="n">
        <v>-0.2</v>
      </c>
      <c r="D40" s="8" t="n">
        <v>-0.8</v>
      </c>
    </row>
    <row r="41" spans="1:6">
      <c r="A41" s="4" t="s">
        <v>733</v>
      </c>
    </row>
    <row r="42" spans="1:6">
      <c r="A42" s="3" t="s">
        <v>661</v>
      </c>
    </row>
    <row r="43" spans="1:6">
      <c r="A43" s="4" t="s">
        <v>701</v>
      </c>
      <c r="B43" s="5" t="n">
        <v>0</v>
      </c>
      <c r="D43" s="5" t="n">
        <v>0</v>
      </c>
    </row>
    <row r="44" spans="1:6">
      <c r="A44" s="4" t="s">
        <v>734</v>
      </c>
    </row>
    <row r="45" spans="1:6">
      <c r="A45" s="3" t="s">
        <v>661</v>
      </c>
    </row>
    <row r="46" spans="1:6">
      <c r="A46" s="4" t="s">
        <v>701</v>
      </c>
      <c r="B46" s="5" t="n">
        <v>0</v>
      </c>
      <c r="D46" s="5" t="n">
        <v>0</v>
      </c>
    </row>
    <row r="47" spans="1:6">
      <c r="A47" s="4" t="s">
        <v>735</v>
      </c>
    </row>
    <row r="48" spans="1:6">
      <c r="A48" s="3" t="s">
        <v>661</v>
      </c>
    </row>
    <row r="49" spans="1:6">
      <c r="A49" s="4" t="s">
        <v>701</v>
      </c>
      <c r="B49" s="8" t="n">
        <v>-45.6</v>
      </c>
      <c r="D49" s="8" t="n">
        <v>-51.4</v>
      </c>
    </row>
    <row r="50" spans="1:6">
      <c r="A50" s="4" t="s">
        <v>736</v>
      </c>
    </row>
    <row r="51" spans="1:6">
      <c r="A51" s="3" t="s">
        <v>661</v>
      </c>
    </row>
    <row r="52" spans="1:6">
      <c r="A52" s="4" t="s">
        <v>701</v>
      </c>
      <c r="B52" s="8" t="n">
        <v>-110.3</v>
      </c>
      <c r="D52" s="8" t="n">
        <v>-101.5</v>
      </c>
    </row>
    <row r="53" spans="1:6">
      <c r="A53" s="4" t="s">
        <v>737</v>
      </c>
    </row>
    <row r="54" spans="1:6">
      <c r="A54" s="3" t="s">
        <v>661</v>
      </c>
    </row>
    <row r="55" spans="1:6">
      <c r="A55" s="4" t="s">
        <v>701</v>
      </c>
      <c r="D55" s="8" t="n">
        <v>-5.4</v>
      </c>
    </row>
    <row r="56" spans="1:6">
      <c r="A56" s="4" t="s">
        <v>738</v>
      </c>
    </row>
    <row r="57" spans="1:6">
      <c r="A57" s="3" t="s">
        <v>661</v>
      </c>
    </row>
    <row r="58" spans="1:6">
      <c r="A58" s="4" t="s">
        <v>701</v>
      </c>
      <c r="D58" s="8" t="n">
        <v>-5.4</v>
      </c>
    </row>
    <row r="59" spans="1:6">
      <c r="A59" s="4" t="s">
        <v>739</v>
      </c>
    </row>
    <row r="60" spans="1:6">
      <c r="A60" s="3" t="s">
        <v>661</v>
      </c>
    </row>
    <row r="61" spans="1:6">
      <c r="A61" s="4" t="s">
        <v>701</v>
      </c>
      <c r="D61" s="5" t="n">
        <v>0</v>
      </c>
    </row>
    <row r="62" spans="1:6">
      <c r="A62" s="4" t="s">
        <v>740</v>
      </c>
    </row>
    <row r="63" spans="1:6">
      <c r="A63" s="3" t="s">
        <v>661</v>
      </c>
    </row>
    <row r="64" spans="1:6">
      <c r="A64" s="4" t="s">
        <v>701</v>
      </c>
      <c r="D64" s="5" t="n">
        <v>0</v>
      </c>
    </row>
    <row r="65" spans="1:6">
      <c r="A65" s="4" t="s">
        <v>741</v>
      </c>
    </row>
    <row r="66" spans="1:6">
      <c r="A66" s="3" t="s">
        <v>661</v>
      </c>
    </row>
    <row r="67" spans="1:6">
      <c r="A67" s="4" t="s">
        <v>701</v>
      </c>
      <c r="B67" s="8" t="n">
        <v>-7.1</v>
      </c>
      <c r="D67" s="8" t="n">
        <v>-7.1</v>
      </c>
    </row>
    <row r="68" spans="1:6">
      <c r="A68" s="4" t="s">
        <v>742</v>
      </c>
    </row>
    <row r="69" spans="1:6">
      <c r="A69" s="3" t="s">
        <v>661</v>
      </c>
    </row>
    <row r="70" spans="1:6">
      <c r="A70" s="4" t="s">
        <v>701</v>
      </c>
      <c r="B70" s="5" t="n">
        <v>0</v>
      </c>
      <c r="D70" s="5" t="n">
        <v>0</v>
      </c>
    </row>
    <row r="71" spans="1:6">
      <c r="A71" s="4" t="s">
        <v>743</v>
      </c>
    </row>
    <row r="72" spans="1:6">
      <c r="A72" s="3" t="s">
        <v>661</v>
      </c>
    </row>
    <row r="73" spans="1:6">
      <c r="A73" s="4" t="s">
        <v>701</v>
      </c>
      <c r="B73" s="8" t="n">
        <v>-7.1</v>
      </c>
      <c r="D73" s="8" t="n">
        <v>-7.1</v>
      </c>
    </row>
    <row r="74" spans="1:6">
      <c r="A74" s="4" t="s">
        <v>744</v>
      </c>
    </row>
    <row r="75" spans="1:6">
      <c r="A75" s="3" t="s">
        <v>661</v>
      </c>
    </row>
    <row r="76" spans="1:6">
      <c r="A76" s="4" t="s">
        <v>701</v>
      </c>
      <c r="B76" s="5" t="n">
        <v>0</v>
      </c>
      <c r="D76" s="5" t="n">
        <v>0</v>
      </c>
    </row>
    <row r="77" spans="1:6">
      <c r="A77" s="4" t="s">
        <v>745</v>
      </c>
    </row>
    <row r="78" spans="1:6">
      <c r="A78" s="3" t="s">
        <v>661</v>
      </c>
    </row>
    <row r="79" spans="1:6">
      <c r="A79" s="4" t="s">
        <v>701</v>
      </c>
      <c r="B79" s="8" t="n">
        <v>-15.8</v>
      </c>
      <c r="D79" s="8" t="n">
        <v>-10.8</v>
      </c>
    </row>
    <row r="80" spans="1:6">
      <c r="A80" s="4" t="s">
        <v>746</v>
      </c>
    </row>
    <row r="81" spans="1:6">
      <c r="A81" s="3" t="s">
        <v>661</v>
      </c>
    </row>
    <row r="82" spans="1:6">
      <c r="A82" s="4" t="s">
        <v>701</v>
      </c>
      <c r="B82" s="5" t="n">
        <v>0</v>
      </c>
      <c r="D82" s="5" t="n">
        <v>0</v>
      </c>
    </row>
    <row r="83" spans="1:6">
      <c r="A83" s="4" t="s">
        <v>747</v>
      </c>
    </row>
    <row r="84" spans="1:6">
      <c r="A84" s="3" t="s">
        <v>661</v>
      </c>
    </row>
    <row r="85" spans="1:6">
      <c r="A85" s="4" t="s">
        <v>701</v>
      </c>
      <c r="B85" s="8" t="n">
        <v>-15.8</v>
      </c>
      <c r="D85" s="8" t="n">
        <v>-10.8</v>
      </c>
    </row>
    <row r="86" spans="1:6">
      <c r="A86" s="4" t="s">
        <v>748</v>
      </c>
    </row>
    <row r="87" spans="1:6">
      <c r="A87" s="3" t="s">
        <v>661</v>
      </c>
    </row>
    <row r="88" spans="1:6">
      <c r="A88" s="4" t="s">
        <v>701</v>
      </c>
      <c r="B88" s="5" t="n">
        <v>0</v>
      </c>
      <c r="D88" s="5" t="n">
        <v>0</v>
      </c>
    </row>
    <row r="89" spans="1:6">
      <c r="A89" s="4" t="s">
        <v>749</v>
      </c>
    </row>
    <row r="90" spans="1:6">
      <c r="A90" s="3" t="s">
        <v>661</v>
      </c>
    </row>
    <row r="91" spans="1:6">
      <c r="A91" s="4" t="s">
        <v>701</v>
      </c>
      <c r="B91" s="8" t="n">
        <v>-75.40000000000001</v>
      </c>
      <c r="C91" s="4" t="s">
        <v>127</v>
      </c>
      <c r="D91" s="8" t="n">
        <v>-115.9</v>
      </c>
      <c r="E91" s="4" t="s">
        <v>750</v>
      </c>
    </row>
    <row r="92" spans="1:6">
      <c r="A92" s="4" t="s">
        <v>751</v>
      </c>
    </row>
    <row r="93" spans="1:6">
      <c r="A93" s="3" t="s">
        <v>661</v>
      </c>
    </row>
    <row r="94" spans="1:6">
      <c r="A94" s="4" t="s">
        <v>701</v>
      </c>
      <c r="B94" s="8" t="n">
        <v>-45.6</v>
      </c>
      <c r="C94" s="4" t="s">
        <v>127</v>
      </c>
      <c r="D94" s="8" t="n">
        <v>-45.7</v>
      </c>
      <c r="E94" s="4" t="s">
        <v>750</v>
      </c>
    </row>
    <row r="95" spans="1:6">
      <c r="A95" s="4" t="s">
        <v>752</v>
      </c>
    </row>
    <row r="96" spans="1:6">
      <c r="A96" s="3" t="s">
        <v>661</v>
      </c>
    </row>
    <row r="97" spans="1:6">
      <c r="A97" s="4" t="s">
        <v>701</v>
      </c>
      <c r="B97" s="8" t="n">
        <v>-5.3</v>
      </c>
      <c r="C97" s="4" t="s">
        <v>127</v>
      </c>
      <c r="D97" s="8" t="n">
        <v>-25.5</v>
      </c>
      <c r="E97" s="4" t="s">
        <v>750</v>
      </c>
    </row>
    <row r="98" spans="1:6">
      <c r="A98" s="4" t="s">
        <v>753</v>
      </c>
    </row>
    <row r="99" spans="1:6">
      <c r="A99" s="3" t="s">
        <v>661</v>
      </c>
    </row>
    <row r="100" spans="1:6">
      <c r="A100" s="4" t="s">
        <v>701</v>
      </c>
      <c r="B100" s="8" t="n">
        <v>-59.2</v>
      </c>
      <c r="C100" s="4" t="s">
        <v>127</v>
      </c>
      <c r="D100" s="8" t="n">
        <v>-83.09999999999999</v>
      </c>
      <c r="E100" s="4" t="s">
        <v>750</v>
      </c>
    </row>
    <row r="101" spans="1:6">
      <c r="A101" s="4" t="s">
        <v>754</v>
      </c>
    </row>
    <row r="102" spans="1:6">
      <c r="A102" s="3" t="s">
        <v>661</v>
      </c>
    </row>
    <row r="103" spans="1:6">
      <c r="A103" s="4" t="s">
        <v>701</v>
      </c>
      <c r="B103" s="5" t="n">
        <v>-45</v>
      </c>
    </row>
    <row r="104" spans="1:6">
      <c r="A104" s="4" t="s">
        <v>755</v>
      </c>
    </row>
    <row r="105" spans="1:6">
      <c r="A105" s="3" t="s">
        <v>661</v>
      </c>
    </row>
    <row r="106" spans="1:6">
      <c r="A106" s="4" t="s">
        <v>701</v>
      </c>
      <c r="B106" s="5" t="n">
        <v>-45</v>
      </c>
    </row>
    <row r="107" spans="1:6">
      <c r="A107" s="4" t="s">
        <v>756</v>
      </c>
    </row>
    <row r="108" spans="1:6">
      <c r="A108" s="3" t="s">
        <v>661</v>
      </c>
    </row>
    <row r="109" spans="1:6">
      <c r="A109" s="4" t="s">
        <v>701</v>
      </c>
      <c r="B109" s="5" t="n">
        <v>0</v>
      </c>
    </row>
    <row r="110" spans="1:6">
      <c r="A110" s="4" t="s">
        <v>757</v>
      </c>
    </row>
    <row r="111" spans="1:6">
      <c r="A111" s="3" t="s">
        <v>661</v>
      </c>
    </row>
    <row r="112" spans="1:6">
      <c r="A112" s="4" t="s">
        <v>701</v>
      </c>
      <c r="B112" s="5" t="n">
        <v>0</v>
      </c>
    </row>
    <row r="113" spans="1:6">
      <c r="A113" s="4" t="s">
        <v>758</v>
      </c>
    </row>
    <row r="114" spans="1:6">
      <c r="A114" s="3" t="s">
        <v>661</v>
      </c>
    </row>
    <row r="115" spans="1:6">
      <c r="A115" s="4" t="s">
        <v>701</v>
      </c>
      <c r="B115" s="8" t="n">
        <v>-28.2</v>
      </c>
    </row>
    <row r="116" spans="1:6">
      <c r="A116" s="4" t="s">
        <v>759</v>
      </c>
    </row>
    <row r="117" spans="1:6">
      <c r="A117" s="3" t="s">
        <v>661</v>
      </c>
    </row>
    <row r="118" spans="1:6">
      <c r="A118" s="4" t="s">
        <v>701</v>
      </c>
      <c r="B118" s="8" t="n">
        <v>-28.2</v>
      </c>
    </row>
    <row r="119" spans="1:6">
      <c r="A119" s="4" t="s">
        <v>760</v>
      </c>
    </row>
    <row r="120" spans="1:6">
      <c r="A120" s="3" t="s">
        <v>661</v>
      </c>
    </row>
    <row r="121" spans="1:6">
      <c r="A121" s="4" t="s">
        <v>701</v>
      </c>
      <c r="B121" s="5" t="n">
        <v>0</v>
      </c>
    </row>
    <row r="122" spans="1:6">
      <c r="A122" s="4" t="s">
        <v>761</v>
      </c>
    </row>
    <row r="123" spans="1:6">
      <c r="A123" s="3" t="s">
        <v>661</v>
      </c>
    </row>
    <row r="124" spans="1:6">
      <c r="A124" s="4" t="s">
        <v>701</v>
      </c>
      <c r="B124" s="5" t="n">
        <v>0</v>
      </c>
    </row>
    <row r="125" spans="1:6">
      <c r="A125" s="4" t="s">
        <v>676</v>
      </c>
    </row>
    <row r="126" spans="1:6">
      <c r="A126" s="3" t="s">
        <v>661</v>
      </c>
    </row>
    <row r="127" spans="1:6">
      <c r="A127" s="4" t="s">
        <v>701</v>
      </c>
      <c r="B127" s="8" t="n">
        <v>-218.5</v>
      </c>
      <c r="D127" s="8" t="n">
        <v>-213.9</v>
      </c>
      <c r="F127" s="7" t="n">
        <v>-211.6</v>
      </c>
    </row>
    <row r="128" spans="1:6">
      <c r="A128" s="4" t="s">
        <v>762</v>
      </c>
    </row>
    <row r="129" spans="1:6">
      <c r="A129" s="3" t="s">
        <v>661</v>
      </c>
    </row>
    <row r="130" spans="1:6">
      <c r="A130" s="4" t="s">
        <v>701</v>
      </c>
      <c r="B130" s="8" t="n">
        <v>-203.7</v>
      </c>
      <c r="D130" s="8" t="n">
        <v>-194.1</v>
      </c>
    </row>
    <row r="131" spans="1:6">
      <c r="A131" s="4" t="s">
        <v>763</v>
      </c>
    </row>
    <row r="132" spans="1:6">
      <c r="A132" s="3" t="s">
        <v>661</v>
      </c>
    </row>
    <row r="133" spans="1:6">
      <c r="A133" s="4" t="s">
        <v>701</v>
      </c>
      <c r="B133" s="5" t="n">
        <v>0</v>
      </c>
      <c r="D133" s="5" t="n">
        <v>0</v>
      </c>
    </row>
    <row r="134" spans="1:6">
      <c r="A134" s="4" t="s">
        <v>764</v>
      </c>
    </row>
    <row r="135" spans="1:6">
      <c r="A135" s="3" t="s">
        <v>661</v>
      </c>
    </row>
    <row r="136" spans="1:6">
      <c r="A136" s="4" t="s">
        <v>701</v>
      </c>
      <c r="B136" s="5" t="n">
        <v>0</v>
      </c>
      <c r="D136" s="5" t="n">
        <v>0</v>
      </c>
    </row>
    <row r="137" spans="1:6">
      <c r="A137" s="4" t="s">
        <v>765</v>
      </c>
    </row>
    <row r="138" spans="1:6">
      <c r="A138" s="3" t="s">
        <v>661</v>
      </c>
    </row>
    <row r="139" spans="1:6">
      <c r="A139" s="4" t="s">
        <v>701</v>
      </c>
      <c r="B139" s="8" t="n">
        <v>-0.4</v>
      </c>
    </row>
    <row r="140" spans="1:6">
      <c r="A140" s="4" t="s">
        <v>766</v>
      </c>
    </row>
    <row r="141" spans="1:6">
      <c r="A141" s="3" t="s">
        <v>661</v>
      </c>
    </row>
    <row r="142" spans="1:6">
      <c r="A142" s="4" t="s">
        <v>701</v>
      </c>
      <c r="B142" s="8" t="n">
        <v>-0.4</v>
      </c>
    </row>
    <row r="143" spans="1:6">
      <c r="A143" s="4" t="s">
        <v>767</v>
      </c>
    </row>
    <row r="144" spans="1:6">
      <c r="A144" s="3" t="s">
        <v>661</v>
      </c>
    </row>
    <row r="145" spans="1:6">
      <c r="A145" s="4" t="s">
        <v>701</v>
      </c>
      <c r="B145" s="5" t="n">
        <v>0</v>
      </c>
    </row>
    <row r="146" spans="1:6">
      <c r="A146" s="4" t="s">
        <v>768</v>
      </c>
    </row>
    <row r="147" spans="1:6">
      <c r="A147" s="3" t="s">
        <v>661</v>
      </c>
    </row>
    <row r="148" spans="1:6">
      <c r="A148" s="4" t="s">
        <v>701</v>
      </c>
      <c r="B148" s="5" t="n">
        <v>0</v>
      </c>
    </row>
    <row r="149" spans="1:6">
      <c r="A149" s="4" t="s">
        <v>769</v>
      </c>
    </row>
    <row r="150" spans="1:6">
      <c r="A150" s="3" t="s">
        <v>661</v>
      </c>
    </row>
    <row r="151" spans="1:6">
      <c r="A151" s="4" t="s">
        <v>701</v>
      </c>
      <c r="B151" s="5" t="n">
        <v>-41</v>
      </c>
      <c r="D151" s="8" t="n">
        <v>-40.1</v>
      </c>
    </row>
    <row r="152" spans="1:6">
      <c r="A152" s="4" t="s">
        <v>770</v>
      </c>
    </row>
    <row r="153" spans="1:6">
      <c r="A153" s="3" t="s">
        <v>661</v>
      </c>
    </row>
    <row r="154" spans="1:6">
      <c r="A154" s="4" t="s">
        <v>701</v>
      </c>
      <c r="B154" s="8" t="n">
        <v>-72.59999999999999</v>
      </c>
      <c r="D154" s="8" t="n">
        <v>-71.8</v>
      </c>
    </row>
    <row r="155" spans="1:6">
      <c r="A155" s="4" t="s">
        <v>771</v>
      </c>
    </row>
    <row r="156" spans="1:6">
      <c r="A156" s="3" t="s">
        <v>661</v>
      </c>
    </row>
    <row r="157" spans="1:6">
      <c r="A157" s="4" t="s">
        <v>701</v>
      </c>
      <c r="B157" s="8" t="n">
        <v>-0.9</v>
      </c>
      <c r="C157" s="4" t="s">
        <v>127</v>
      </c>
      <c r="D157" s="5" t="n">
        <v>-13</v>
      </c>
      <c r="E157" s="4" t="s">
        <v>750</v>
      </c>
    </row>
    <row r="158" spans="1:6">
      <c r="A158" s="4" t="s">
        <v>772</v>
      </c>
    </row>
    <row r="159" spans="1:6">
      <c r="A159" s="3" t="s">
        <v>661</v>
      </c>
    </row>
    <row r="160" spans="1:6">
      <c r="A160" s="4" t="s">
        <v>701</v>
      </c>
      <c r="B160" s="8" t="n">
        <v>-13.9</v>
      </c>
      <c r="C160" s="4" t="s">
        <v>127</v>
      </c>
      <c r="D160" s="8" t="n">
        <v>-6.8</v>
      </c>
      <c r="E160" s="4" t="s">
        <v>750</v>
      </c>
    </row>
    <row r="161" spans="1:6">
      <c r="A161" s="4" t="s">
        <v>773</v>
      </c>
    </row>
    <row r="162" spans="1:6">
      <c r="A162" s="3" t="s">
        <v>661</v>
      </c>
    </row>
    <row r="163" spans="1:6">
      <c r="A163" s="4" t="s">
        <v>701</v>
      </c>
      <c r="B163" s="8" t="n">
        <v>-89.7</v>
      </c>
      <c r="D163" s="8" t="n">
        <v>-82.3</v>
      </c>
    </row>
    <row r="164" spans="1:6">
      <c r="A164" s="4" t="s">
        <v>774</v>
      </c>
    </row>
    <row r="165" spans="1:6">
      <c r="A165" s="3" t="s">
        <v>661</v>
      </c>
    </row>
    <row r="166" spans="1:6">
      <c r="A166" s="4" t="s">
        <v>701</v>
      </c>
      <c r="B166" s="8" t="n">
        <v>-89.7</v>
      </c>
      <c r="D166" s="8" t="n">
        <v>-82.3</v>
      </c>
    </row>
    <row r="167" spans="1:6">
      <c r="A167" s="4" t="s">
        <v>775</v>
      </c>
    </row>
    <row r="168" spans="1:6">
      <c r="A168" s="3" t="s">
        <v>661</v>
      </c>
    </row>
    <row r="169" spans="1:6">
      <c r="A169" s="4" t="s">
        <v>701</v>
      </c>
      <c r="B169" s="5" t="n">
        <v>0</v>
      </c>
      <c r="D169" s="5" t="n">
        <v>0</v>
      </c>
    </row>
    <row r="170" spans="1:6">
      <c r="A170" s="4" t="s">
        <v>776</v>
      </c>
    </row>
    <row r="171" spans="1:6">
      <c r="A171" s="3" t="s">
        <v>661</v>
      </c>
    </row>
    <row r="172" spans="1:6">
      <c r="A172" s="4" t="s">
        <v>701</v>
      </c>
      <c r="B172" s="5" t="n">
        <v>0</v>
      </c>
      <c r="D172" s="5" t="n">
        <v>0</v>
      </c>
    </row>
    <row r="173" spans="1:6">
      <c r="A173" s="4" t="s">
        <v>777</v>
      </c>
    </row>
    <row r="174" spans="1:6">
      <c r="A174" s="3" t="s">
        <v>661</v>
      </c>
    </row>
    <row r="175" spans="1:6">
      <c r="A175" s="4" t="s">
        <v>701</v>
      </c>
      <c r="B175" s="5" t="n">
        <v>-41</v>
      </c>
      <c r="D175" s="8" t="n">
        <v>-40.1</v>
      </c>
    </row>
    <row r="176" spans="1:6">
      <c r="A176" s="4" t="s">
        <v>778</v>
      </c>
    </row>
    <row r="177" spans="1:6">
      <c r="A177" s="3" t="s">
        <v>661</v>
      </c>
    </row>
    <row r="178" spans="1:6">
      <c r="A178" s="4" t="s">
        <v>701</v>
      </c>
      <c r="B178" s="5" t="n">
        <v>-41</v>
      </c>
      <c r="D178" s="8" t="n">
        <v>-40.1</v>
      </c>
    </row>
    <row r="179" spans="1:6">
      <c r="A179" s="4" t="s">
        <v>779</v>
      </c>
    </row>
    <row r="180" spans="1:6">
      <c r="A180" s="3" t="s">
        <v>661</v>
      </c>
    </row>
    <row r="181" spans="1:6">
      <c r="A181" s="4" t="s">
        <v>701</v>
      </c>
      <c r="B181" s="5" t="n">
        <v>0</v>
      </c>
      <c r="D181" s="5" t="n">
        <v>0</v>
      </c>
    </row>
    <row r="182" spans="1:6">
      <c r="A182" s="4" t="s">
        <v>780</v>
      </c>
    </row>
    <row r="183" spans="1:6">
      <c r="A183" s="3" t="s">
        <v>661</v>
      </c>
    </row>
    <row r="184" spans="1:6">
      <c r="A184" s="4" t="s">
        <v>701</v>
      </c>
      <c r="B184" s="5" t="n">
        <v>0</v>
      </c>
      <c r="D184" s="5" t="n">
        <v>0</v>
      </c>
    </row>
    <row r="185" spans="1:6">
      <c r="A185" s="4" t="s">
        <v>781</v>
      </c>
    </row>
    <row r="186" spans="1:6">
      <c r="A186" s="3" t="s">
        <v>661</v>
      </c>
    </row>
    <row r="187" spans="1:6">
      <c r="A187" s="4" t="s">
        <v>701</v>
      </c>
      <c r="B187" s="8" t="n">
        <v>-72.59999999999999</v>
      </c>
      <c r="D187" s="8" t="n">
        <v>-71.7</v>
      </c>
    </row>
    <row r="188" spans="1:6">
      <c r="A188" s="4" t="s">
        <v>782</v>
      </c>
    </row>
    <row r="189" spans="1:6">
      <c r="A189" s="3" t="s">
        <v>661</v>
      </c>
    </row>
    <row r="190" spans="1:6">
      <c r="A190" s="4" t="s">
        <v>701</v>
      </c>
      <c r="B190" s="8" t="n">
        <v>-72.59999999999999</v>
      </c>
      <c r="D190" s="8" t="n">
        <v>-71.7</v>
      </c>
    </row>
    <row r="191" spans="1:6">
      <c r="A191" s="4" t="s">
        <v>783</v>
      </c>
    </row>
    <row r="192" spans="1:6">
      <c r="A192" s="3" t="s">
        <v>661</v>
      </c>
    </row>
    <row r="193" spans="1:6">
      <c r="A193" s="4" t="s">
        <v>701</v>
      </c>
      <c r="B193" s="5" t="n">
        <v>0</v>
      </c>
      <c r="D193" s="5" t="n">
        <v>0</v>
      </c>
    </row>
    <row r="194" spans="1:6">
      <c r="A194" s="4" t="s">
        <v>784</v>
      </c>
    </row>
    <row r="195" spans="1:6">
      <c r="A195" s="3" t="s">
        <v>661</v>
      </c>
    </row>
    <row r="196" spans="1:6">
      <c r="A196" s="4" t="s">
        <v>701</v>
      </c>
      <c r="B196" s="6" t="n">
        <v>0</v>
      </c>
      <c r="D196" s="6" t="n">
        <v>0</v>
      </c>
    </row>
    <row r="197" spans="1:6"/>
    <row r="198" spans="1:6">
      <c r="A198" s="4" t="s">
        <v>77</v>
      </c>
      <c r="B198" s="4" t="s">
        <v>785</v>
      </c>
    </row>
    <row r="199" spans="1:6">
      <c r="A199" s="4" t="s">
        <v>124</v>
      </c>
      <c r="B199" s="4" t="s">
        <v>785</v>
      </c>
    </row>
    <row r="200" spans="1:6">
      <c r="A200" s="4" t="s">
        <v>127</v>
      </c>
      <c r="B200" s="4" t="s">
        <v>786</v>
      </c>
    </row>
    <row r="201" spans="1:6">
      <c r="A201" s="4" t="s">
        <v>750</v>
      </c>
      <c r="B201" s="4" t="s">
        <v>786</v>
      </c>
    </row>
  </sheetData>
  <mergeCells count="7">
    <mergeCell ref="B1:C1"/>
    <mergeCell ref="D1:E1"/>
    <mergeCell ref="A197:F197"/>
    <mergeCell ref="B198:F198"/>
    <mergeCell ref="B199:F199"/>
    <mergeCell ref="B200:F200"/>
    <mergeCell ref="B201:F20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29</v>
      </c>
      <c r="D2" s="2" t="s">
        <v>88</v>
      </c>
    </row>
    <row r="3" spans="1:4">
      <c r="A3" s="4" t="s">
        <v>113</v>
      </c>
      <c r="B3" s="7" t="n">
        <v>474.1</v>
      </c>
      <c r="C3" s="7" t="n">
        <v>533.2</v>
      </c>
    </row>
    <row r="4" spans="1:4">
      <c r="A4" s="3" t="s">
        <v>137</v>
      </c>
    </row>
    <row r="5" spans="1:4">
      <c r="A5" s="4" t="s">
        <v>99</v>
      </c>
      <c r="B5" s="8" t="n">
        <v>154.3</v>
      </c>
      <c r="C5" s="5" t="n">
        <v>135</v>
      </c>
    </row>
    <row r="6" spans="1:4">
      <c r="A6" s="4" t="s">
        <v>138</v>
      </c>
      <c r="B6" s="5" t="n">
        <v>0</v>
      </c>
      <c r="C6" s="8" t="n">
        <v>10.5</v>
      </c>
    </row>
    <row r="7" spans="1:4">
      <c r="A7" s="4" t="s">
        <v>61</v>
      </c>
      <c r="B7" s="8" t="n">
        <v>-3.2</v>
      </c>
      <c r="C7" s="8" t="n">
        <v>4.2</v>
      </c>
    </row>
    <row r="8" spans="1:4">
      <c r="A8" s="4" t="s">
        <v>139</v>
      </c>
      <c r="B8" s="5" t="n">
        <v>0</v>
      </c>
      <c r="C8" s="8" t="n">
        <v>5.4</v>
      </c>
    </row>
    <row r="9" spans="1:4">
      <c r="A9" s="4" t="s">
        <v>100</v>
      </c>
      <c r="B9" s="5" t="n">
        <v>-17</v>
      </c>
      <c r="C9" s="8" t="n">
        <v>-55.3</v>
      </c>
    </row>
    <row r="10" spans="1:4">
      <c r="A10" s="4" t="s">
        <v>101</v>
      </c>
      <c r="B10" s="8" t="n">
        <v>18.8</v>
      </c>
      <c r="C10" s="8" t="n">
        <v>0.6</v>
      </c>
    </row>
    <row r="11" spans="1:4">
      <c r="A11" s="4" t="s">
        <v>140</v>
      </c>
      <c r="B11" s="8" t="n">
        <v>-64.2</v>
      </c>
      <c r="C11" s="8" t="n">
        <v>-60.2</v>
      </c>
    </row>
    <row r="12" spans="1:4">
      <c r="A12" s="4" t="s">
        <v>141</v>
      </c>
      <c r="B12" s="8" t="n">
        <v>-34.9</v>
      </c>
      <c r="C12" s="8" t="n">
        <v>-28.3</v>
      </c>
    </row>
    <row r="13" spans="1:4">
      <c r="A13" s="4" t="s">
        <v>142</v>
      </c>
      <c r="B13" s="8" t="n">
        <v>61.5</v>
      </c>
      <c r="C13" s="8" t="n">
        <v>57.2</v>
      </c>
    </row>
    <row r="14" spans="1:4">
      <c r="A14" s="3" t="s">
        <v>143</v>
      </c>
    </row>
    <row r="15" spans="1:4">
      <c r="A15" s="4" t="s">
        <v>144</v>
      </c>
      <c r="B15" s="8" t="n">
        <v>-43.7</v>
      </c>
      <c r="C15" s="5" t="n">
        <v>-11</v>
      </c>
    </row>
    <row r="16" spans="1:4">
      <c r="A16" s="4" t="s">
        <v>145</v>
      </c>
      <c r="B16" s="8" t="n">
        <v>5.7</v>
      </c>
      <c r="C16" s="8" t="n">
        <v>21.6</v>
      </c>
    </row>
    <row r="17" spans="1:4">
      <c r="A17" s="4" t="s">
        <v>56</v>
      </c>
      <c r="B17" s="8" t="n">
        <v>15.1</v>
      </c>
      <c r="C17" s="5" t="n">
        <v>-10</v>
      </c>
    </row>
    <row r="18" spans="1:4">
      <c r="A18" s="4" t="s">
        <v>57</v>
      </c>
      <c r="B18" s="8" t="n">
        <v>-57.2</v>
      </c>
      <c r="C18" s="8" t="n">
        <v>29.8</v>
      </c>
    </row>
    <row r="19" spans="1:4">
      <c r="A19" s="4" t="s">
        <v>58</v>
      </c>
      <c r="B19" s="8" t="n">
        <v>-0.6</v>
      </c>
      <c r="C19" s="8" t="n">
        <v>-22.9</v>
      </c>
    </row>
    <row r="20" spans="1:4">
      <c r="A20" s="4" t="s">
        <v>59</v>
      </c>
      <c r="B20" s="8" t="n">
        <v>13.8</v>
      </c>
      <c r="C20" s="8" t="n">
        <v>19.5</v>
      </c>
    </row>
    <row r="21" spans="1:4">
      <c r="A21" s="4" t="s">
        <v>146</v>
      </c>
      <c r="B21" s="5" t="n">
        <v>0</v>
      </c>
      <c r="C21" s="5" t="n">
        <v>0</v>
      </c>
    </row>
    <row r="22" spans="1:4">
      <c r="A22" s="4" t="s">
        <v>64</v>
      </c>
      <c r="B22" s="8" t="n">
        <v>-30.5</v>
      </c>
      <c r="C22" s="8" t="n">
        <v>-10.4</v>
      </c>
    </row>
    <row r="23" spans="1:4">
      <c r="A23" s="4" t="s">
        <v>147</v>
      </c>
      <c r="B23" s="8" t="n">
        <v>6.2</v>
      </c>
      <c r="C23" s="8" t="n">
        <v>-13.5</v>
      </c>
    </row>
    <row r="24" spans="1:4">
      <c r="A24" s="4" t="s">
        <v>148</v>
      </c>
      <c r="B24" s="8" t="n">
        <v>7.4</v>
      </c>
      <c r="C24" s="8" t="n">
        <v>27.6</v>
      </c>
    </row>
    <row r="25" spans="1:4">
      <c r="A25" s="4" t="s">
        <v>149</v>
      </c>
      <c r="B25" s="8" t="n">
        <v>-9.800000000000001</v>
      </c>
      <c r="C25" s="8" t="n">
        <v>-5.2</v>
      </c>
    </row>
    <row r="26" spans="1:4">
      <c r="A26" s="4" t="s">
        <v>150</v>
      </c>
      <c r="B26" s="8" t="n">
        <v>-4.3</v>
      </c>
      <c r="C26" s="8" t="n">
        <v>-13.8</v>
      </c>
    </row>
    <row r="27" spans="1:4">
      <c r="A27" s="4" t="s">
        <v>72</v>
      </c>
      <c r="B27" s="5" t="n">
        <v>4</v>
      </c>
      <c r="C27" s="5" t="n">
        <v>-5</v>
      </c>
    </row>
    <row r="28" spans="1:4">
      <c r="A28" s="4" t="s">
        <v>151</v>
      </c>
      <c r="B28" s="8" t="n">
        <v>556.5</v>
      </c>
      <c r="C28" s="8" t="n">
        <v>629.8</v>
      </c>
    </row>
    <row r="29" spans="1:4">
      <c r="A29" s="3" t="s">
        <v>152</v>
      </c>
    </row>
    <row r="30" spans="1:4">
      <c r="A30" s="4" t="s">
        <v>153</v>
      </c>
      <c r="B30" s="8" t="n">
        <v>-1411.8</v>
      </c>
      <c r="C30" s="8" t="n">
        <v>-1106.6</v>
      </c>
    </row>
    <row r="31" spans="1:4">
      <c r="A31" s="4" t="s">
        <v>154</v>
      </c>
      <c r="B31" s="5" t="n">
        <v>3</v>
      </c>
      <c r="C31" s="8" t="n">
        <v>2.1</v>
      </c>
    </row>
    <row r="32" spans="1:4">
      <c r="A32" s="4" t="s">
        <v>155</v>
      </c>
      <c r="B32" s="8" t="n">
        <v>-26.9</v>
      </c>
      <c r="C32" s="8" t="n">
        <v>-24.3</v>
      </c>
    </row>
    <row r="33" spans="1:4">
      <c r="A33" s="4" t="s">
        <v>156</v>
      </c>
      <c r="B33" s="8" t="n">
        <v>10.1</v>
      </c>
      <c r="C33" s="8" t="n">
        <v>84.09999999999999</v>
      </c>
    </row>
    <row r="34" spans="1:4">
      <c r="A34" s="4" t="s">
        <v>157</v>
      </c>
      <c r="B34" s="8" t="n">
        <v>-6.2</v>
      </c>
      <c r="C34" s="8" t="n">
        <v>-1.4</v>
      </c>
    </row>
    <row r="35" spans="1:4">
      <c r="A35" s="4" t="s">
        <v>158</v>
      </c>
      <c r="B35" s="8" t="n">
        <v>2.2</v>
      </c>
      <c r="C35" s="5" t="n">
        <v>16</v>
      </c>
    </row>
    <row r="36" spans="1:4">
      <c r="A36" s="4" t="s">
        <v>159</v>
      </c>
      <c r="B36" s="8" t="n">
        <v>-9.699999999999999</v>
      </c>
      <c r="C36" s="8" t="n">
        <v>-22.3</v>
      </c>
    </row>
    <row r="37" spans="1:4">
      <c r="A37" s="4" t="s">
        <v>160</v>
      </c>
      <c r="B37" s="8" t="n">
        <v>-1439.3</v>
      </c>
      <c r="C37" s="8" t="n">
        <v>-1052.4</v>
      </c>
    </row>
    <row r="38" spans="1:4">
      <c r="A38" s="3" t="s">
        <v>161</v>
      </c>
    </row>
    <row r="39" spans="1:4">
      <c r="A39" s="4" t="s">
        <v>162</v>
      </c>
      <c r="B39" s="8" t="n">
        <v>1390.8</v>
      </c>
      <c r="C39" s="8" t="n">
        <v>-205.2</v>
      </c>
    </row>
    <row r="40" spans="1:4">
      <c r="A40" s="4" t="s">
        <v>163</v>
      </c>
      <c r="B40" s="5" t="n">
        <v>0</v>
      </c>
      <c r="C40" s="5" t="n">
        <v>0</v>
      </c>
    </row>
    <row r="41" spans="1:4">
      <c r="A41" s="4" t="s">
        <v>164</v>
      </c>
      <c r="B41" s="5" t="n">
        <v>0</v>
      </c>
      <c r="C41" s="8" t="n">
        <v>-959.6</v>
      </c>
    </row>
    <row r="42" spans="1:4">
      <c r="A42" s="4" t="s">
        <v>165</v>
      </c>
      <c r="B42" s="8" t="n">
        <v>-4.4</v>
      </c>
      <c r="C42" s="5" t="n">
        <v>0</v>
      </c>
      <c r="D42" s="6" t="n">
        <v>0</v>
      </c>
    </row>
    <row r="43" spans="1:4">
      <c r="A43" s="4" t="s">
        <v>166</v>
      </c>
      <c r="B43" s="5" t="n">
        <v>0</v>
      </c>
      <c r="C43" s="8" t="n">
        <v>1217.3</v>
      </c>
    </row>
    <row r="44" spans="1:4">
      <c r="A44" s="4" t="s">
        <v>167</v>
      </c>
      <c r="B44" s="5" t="n">
        <v>0</v>
      </c>
      <c r="C44" s="5" t="n">
        <v>1170</v>
      </c>
      <c r="D44" s="5" t="n">
        <v>0</v>
      </c>
    </row>
    <row r="45" spans="1:4">
      <c r="A45" s="4" t="s">
        <v>168</v>
      </c>
      <c r="B45" s="5" t="n">
        <v>0</v>
      </c>
      <c r="C45" s="5" t="n">
        <v>500</v>
      </c>
    </row>
    <row r="46" spans="1:4">
      <c r="A46" s="4" t="s">
        <v>169</v>
      </c>
      <c r="B46" s="5" t="n">
        <v>573</v>
      </c>
      <c r="C46" s="8" t="n">
        <v>222.2</v>
      </c>
    </row>
    <row r="47" spans="1:4">
      <c r="A47" s="4" t="s">
        <v>170</v>
      </c>
      <c r="B47" s="8" t="n">
        <v>813.4</v>
      </c>
      <c r="C47" s="8" t="n">
        <v>500.3</v>
      </c>
    </row>
    <row r="48" spans="1:4">
      <c r="A48" s="4" t="s">
        <v>171</v>
      </c>
      <c r="B48" s="8" t="n">
        <v>-69.40000000000001</v>
      </c>
      <c r="C48" s="8" t="n">
        <v>77.7</v>
      </c>
    </row>
    <row r="49" spans="1:4">
      <c r="A49" s="4" t="s">
        <v>172</v>
      </c>
      <c r="B49" s="8" t="n">
        <v>78.2</v>
      </c>
      <c r="C49" s="8" t="n">
        <v>0.5</v>
      </c>
    </row>
    <row r="50" spans="1:4">
      <c r="A50" s="4" t="s">
        <v>173</v>
      </c>
      <c r="B50" s="7" t="n">
        <v>8.800000000000001</v>
      </c>
      <c r="C50" s="8" t="n">
        <v>78.2</v>
      </c>
      <c r="D50" s="8" t="n">
        <v>0.5</v>
      </c>
    </row>
    <row r="51" spans="1:4">
      <c r="A51" s="4" t="s">
        <v>115</v>
      </c>
    </row>
    <row r="52" spans="1:4">
      <c r="A52" s="4" t="s">
        <v>113</v>
      </c>
      <c r="D52" s="8" t="n">
        <v>269.1</v>
      </c>
    </row>
    <row r="53" spans="1:4">
      <c r="A53" s="3" t="s">
        <v>137</v>
      </c>
    </row>
    <row r="54" spans="1:4">
      <c r="A54" s="4" t="s">
        <v>99</v>
      </c>
      <c r="D54" s="8" t="n">
        <v>118.6</v>
      </c>
    </row>
    <row r="55" spans="1:4">
      <c r="A55" s="4" t="s">
        <v>138</v>
      </c>
      <c r="D55" s="8" t="n">
        <v>139.3</v>
      </c>
    </row>
    <row r="56" spans="1:4">
      <c r="A56" s="4" t="s">
        <v>61</v>
      </c>
      <c r="D56" s="8" t="n">
        <v>1.6</v>
      </c>
    </row>
    <row r="57" spans="1:4">
      <c r="A57" s="4" t="s">
        <v>139</v>
      </c>
      <c r="D57" s="8" t="n">
        <v>6.3</v>
      </c>
    </row>
    <row r="58" spans="1:4">
      <c r="A58" s="4" t="s">
        <v>100</v>
      </c>
      <c r="D58" s="8" t="n">
        <v>-34.5</v>
      </c>
    </row>
    <row r="59" spans="1:4">
      <c r="A59" s="4" t="s">
        <v>101</v>
      </c>
      <c r="D59" s="5" t="n">
        <v>0</v>
      </c>
    </row>
    <row r="60" spans="1:4">
      <c r="A60" s="4" t="s">
        <v>140</v>
      </c>
      <c r="D60" s="8" t="n">
        <v>-46.6</v>
      </c>
    </row>
    <row r="61" spans="1:4">
      <c r="A61" s="4" t="s">
        <v>141</v>
      </c>
      <c r="D61" s="5" t="n">
        <v>-11</v>
      </c>
    </row>
    <row r="62" spans="1:4">
      <c r="A62" s="4" t="s">
        <v>142</v>
      </c>
      <c r="D62" s="8" t="n">
        <v>37.8</v>
      </c>
    </row>
    <row r="63" spans="1:4">
      <c r="A63" s="3" t="s">
        <v>143</v>
      </c>
    </row>
    <row r="64" spans="1:4">
      <c r="A64" s="4" t="s">
        <v>144</v>
      </c>
      <c r="D64" s="8" t="n">
        <v>-20.3</v>
      </c>
    </row>
    <row r="65" spans="1:4">
      <c r="A65" s="4" t="s">
        <v>145</v>
      </c>
      <c r="D65" s="8" t="n">
        <v>2.2</v>
      </c>
    </row>
    <row r="66" spans="1:4">
      <c r="A66" s="4" t="s">
        <v>56</v>
      </c>
      <c r="D66" s="8" t="n">
        <v>2.8</v>
      </c>
    </row>
    <row r="67" spans="1:4">
      <c r="A67" s="4" t="s">
        <v>57</v>
      </c>
      <c r="D67" s="8" t="n">
        <v>8.6</v>
      </c>
    </row>
    <row r="68" spans="1:4">
      <c r="A68" s="4" t="s">
        <v>58</v>
      </c>
      <c r="D68" s="8" t="n">
        <v>77.5</v>
      </c>
    </row>
    <row r="69" spans="1:4">
      <c r="A69" s="4" t="s">
        <v>59</v>
      </c>
      <c r="D69" s="8" t="n">
        <v>11.8</v>
      </c>
    </row>
    <row r="70" spans="1:4">
      <c r="A70" s="4" t="s">
        <v>146</v>
      </c>
      <c r="D70" s="8" t="n">
        <v>1.1</v>
      </c>
    </row>
    <row r="71" spans="1:4">
      <c r="A71" s="4" t="s">
        <v>64</v>
      </c>
      <c r="D71" s="8" t="n">
        <v>-0.6</v>
      </c>
    </row>
    <row r="72" spans="1:4">
      <c r="A72" s="4" t="s">
        <v>147</v>
      </c>
      <c r="D72" s="8" t="n">
        <v>-4.4</v>
      </c>
    </row>
    <row r="73" spans="1:4">
      <c r="A73" s="4" t="s">
        <v>148</v>
      </c>
      <c r="D73" s="5" t="n">
        <v>9</v>
      </c>
    </row>
    <row r="74" spans="1:4">
      <c r="A74" s="4" t="s">
        <v>149</v>
      </c>
      <c r="D74" s="8" t="n">
        <v>2.2</v>
      </c>
    </row>
    <row r="75" spans="1:4">
      <c r="A75" s="4" t="s">
        <v>150</v>
      </c>
      <c r="D75" s="8" t="n">
        <v>-4.3</v>
      </c>
    </row>
    <row r="76" spans="1:4">
      <c r="A76" s="4" t="s">
        <v>72</v>
      </c>
      <c r="D76" s="8" t="n">
        <v>0.7</v>
      </c>
    </row>
    <row r="77" spans="1:4">
      <c r="A77" s="4" t="s">
        <v>151</v>
      </c>
      <c r="D77" s="8" t="n">
        <v>568.1</v>
      </c>
    </row>
    <row r="78" spans="1:4">
      <c r="A78" s="3" t="s">
        <v>152</v>
      </c>
    </row>
    <row r="79" spans="1:4">
      <c r="A79" s="4" t="s">
        <v>153</v>
      </c>
      <c r="D79" s="8" t="n">
        <v>-747.2</v>
      </c>
    </row>
    <row r="80" spans="1:4">
      <c r="A80" s="4" t="s">
        <v>154</v>
      </c>
      <c r="D80" s="8" t="n">
        <v>11.3</v>
      </c>
    </row>
    <row r="81" spans="1:4">
      <c r="A81" s="4" t="s">
        <v>155</v>
      </c>
      <c r="D81" s="8" t="n">
        <v>-61.6</v>
      </c>
    </row>
    <row r="82" spans="1:4">
      <c r="A82" s="4" t="s">
        <v>156</v>
      </c>
      <c r="D82" s="8" t="n">
        <v>9.300000000000001</v>
      </c>
    </row>
    <row r="83" spans="1:4">
      <c r="A83" s="4" t="s">
        <v>157</v>
      </c>
      <c r="D83" s="8" t="n">
        <v>-69.2</v>
      </c>
    </row>
    <row r="84" spans="1:4">
      <c r="A84" s="4" t="s">
        <v>158</v>
      </c>
      <c r="D84" s="5" t="n">
        <v>0</v>
      </c>
    </row>
    <row r="85" spans="1:4">
      <c r="A85" s="4" t="s">
        <v>159</v>
      </c>
      <c r="D85" s="8" t="n">
        <v>-7.1</v>
      </c>
    </row>
    <row r="86" spans="1:4">
      <c r="A86" s="4" t="s">
        <v>160</v>
      </c>
      <c r="D86" s="8" t="n">
        <v>-864.5</v>
      </c>
    </row>
    <row r="87" spans="1:4">
      <c r="A87" s="3" t="s">
        <v>161</v>
      </c>
    </row>
    <row r="88" spans="1:4">
      <c r="A88" s="4" t="s">
        <v>162</v>
      </c>
      <c r="D88" s="8" t="n">
        <v>-472.3</v>
      </c>
    </row>
    <row r="89" spans="1:4">
      <c r="A89" s="4" t="s">
        <v>163</v>
      </c>
      <c r="D89" s="8" t="n">
        <v>768.9</v>
      </c>
    </row>
    <row r="90" spans="1:4">
      <c r="A90" s="4" t="s">
        <v>164</v>
      </c>
      <c r="D90" s="5" t="n">
        <v>0</v>
      </c>
    </row>
    <row r="91" spans="1:4">
      <c r="A91" s="4" t="s">
        <v>166</v>
      </c>
      <c r="D91" s="5" t="n">
        <v>0</v>
      </c>
    </row>
    <row r="92" spans="1:4">
      <c r="A92" s="4" t="s">
        <v>168</v>
      </c>
      <c r="D92" s="5" t="n">
        <v>0</v>
      </c>
    </row>
    <row r="93" spans="1:4">
      <c r="A93" s="4" t="s">
        <v>169</v>
      </c>
      <c r="D93" s="5" t="n">
        <v>0</v>
      </c>
    </row>
    <row r="94" spans="1:4">
      <c r="A94" s="4" t="s">
        <v>170</v>
      </c>
      <c r="D94" s="8" t="n">
        <v>296.6</v>
      </c>
    </row>
    <row r="95" spans="1:4">
      <c r="A95" s="4" t="s">
        <v>171</v>
      </c>
      <c r="D95" s="8" t="n">
        <v>0.2</v>
      </c>
    </row>
    <row r="96" spans="1:4">
      <c r="A96" s="4" t="s">
        <v>172</v>
      </c>
      <c r="C96" s="7" t="n">
        <v>0.5</v>
      </c>
      <c r="D96" s="8" t="n">
        <v>0.3</v>
      </c>
    </row>
    <row r="97" spans="1:4">
      <c r="A97" s="4" t="s">
        <v>173</v>
      </c>
      <c r="D97" s="7"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7</v>
      </c>
      <c r="B1" s="2" t="s">
        <v>1</v>
      </c>
    </row>
    <row r="2" spans="1:3">
      <c r="B2" s="2" t="s">
        <v>387</v>
      </c>
    </row>
    <row r="3" spans="1:3">
      <c r="A3" s="3" t="s">
        <v>661</v>
      </c>
    </row>
    <row r="4" spans="1:3">
      <c r="A4" s="4" t="s">
        <v>788</v>
      </c>
      <c r="B4" s="7" t="n">
        <v>508.4</v>
      </c>
    </row>
    <row r="5" spans="1:3">
      <c r="A5" s="4" t="s">
        <v>680</v>
      </c>
    </row>
    <row r="6" spans="1:3">
      <c r="A6" s="3" t="s">
        <v>661</v>
      </c>
    </row>
    <row r="7" spans="1:3">
      <c r="A7" s="4" t="s">
        <v>789</v>
      </c>
      <c r="B7" s="8" t="n">
        <v>15.3</v>
      </c>
    </row>
    <row r="8" spans="1:3">
      <c r="A8" s="4" t="s">
        <v>790</v>
      </c>
      <c r="B8" s="5" t="n">
        <v>0</v>
      </c>
    </row>
    <row r="9" spans="1:3">
      <c r="A9" s="4" t="s">
        <v>791</v>
      </c>
      <c r="B9" s="5" t="n">
        <v>0</v>
      </c>
    </row>
    <row r="10" spans="1:3">
      <c r="A10" s="4" t="s">
        <v>792</v>
      </c>
      <c r="B10" s="5" t="n">
        <v>0</v>
      </c>
    </row>
    <row r="11" spans="1:3">
      <c r="A11" s="4" t="s">
        <v>793</v>
      </c>
      <c r="B11" s="5" t="n">
        <v>0</v>
      </c>
    </row>
    <row r="12" spans="1:3">
      <c r="A12" s="4" t="s">
        <v>794</v>
      </c>
      <c r="B12" s="8" t="n">
        <v>-15.3</v>
      </c>
      <c r="C12" s="4" t="s">
        <v>77</v>
      </c>
    </row>
    <row r="13" spans="1:3">
      <c r="A13" s="4" t="s">
        <v>788</v>
      </c>
      <c r="B13" s="5" t="n">
        <v>0</v>
      </c>
    </row>
    <row r="14" spans="1:3">
      <c r="A14" s="4" t="s">
        <v>795</v>
      </c>
    </row>
    <row r="15" spans="1:3">
      <c r="A15" s="3" t="s">
        <v>661</v>
      </c>
    </row>
    <row r="16" spans="1:3">
      <c r="A16" s="4" t="s">
        <v>789</v>
      </c>
      <c r="B16" s="8" t="n">
        <v>2.3</v>
      </c>
    </row>
    <row r="17" spans="1:3">
      <c r="A17" s="4" t="s">
        <v>790</v>
      </c>
      <c r="B17" s="5" t="n">
        <v>0</v>
      </c>
    </row>
    <row r="18" spans="1:3">
      <c r="A18" s="4" t="s">
        <v>791</v>
      </c>
      <c r="B18" s="5" t="n">
        <v>0</v>
      </c>
    </row>
    <row r="19" spans="1:3">
      <c r="A19" s="4" t="s">
        <v>792</v>
      </c>
      <c r="B19" s="5" t="n">
        <v>0</v>
      </c>
    </row>
    <row r="20" spans="1:3">
      <c r="A20" s="4" t="s">
        <v>793</v>
      </c>
      <c r="B20" s="5" t="n">
        <v>0</v>
      </c>
    </row>
    <row r="21" spans="1:3">
      <c r="A21" s="4" t="s">
        <v>794</v>
      </c>
      <c r="B21" s="8" t="n">
        <v>-2.3</v>
      </c>
      <c r="C21" s="4" t="s">
        <v>77</v>
      </c>
    </row>
    <row r="22" spans="1:3">
      <c r="A22" s="4" t="s">
        <v>788</v>
      </c>
      <c r="B22" s="5" t="n">
        <v>0</v>
      </c>
    </row>
    <row r="23" spans="1:3">
      <c r="A23" s="4" t="s">
        <v>796</v>
      </c>
    </row>
    <row r="24" spans="1:3">
      <c r="A24" s="3" t="s">
        <v>661</v>
      </c>
    </row>
    <row r="25" spans="1:3">
      <c r="A25" s="4" t="s">
        <v>789</v>
      </c>
      <c r="B25" s="8" t="n">
        <v>7.3</v>
      </c>
    </row>
    <row r="26" spans="1:3">
      <c r="A26" s="4" t="s">
        <v>790</v>
      </c>
      <c r="B26" s="5" t="n">
        <v>0</v>
      </c>
    </row>
    <row r="27" spans="1:3">
      <c r="A27" s="4" t="s">
        <v>791</v>
      </c>
      <c r="B27" s="5" t="n">
        <v>0</v>
      </c>
    </row>
    <row r="28" spans="1:3">
      <c r="A28" s="4" t="s">
        <v>792</v>
      </c>
      <c r="B28" s="5" t="n">
        <v>0</v>
      </c>
    </row>
    <row r="29" spans="1:3">
      <c r="A29" s="4" t="s">
        <v>793</v>
      </c>
      <c r="B29" s="5" t="n">
        <v>0</v>
      </c>
    </row>
    <row r="30" spans="1:3">
      <c r="A30" s="4" t="s">
        <v>794</v>
      </c>
      <c r="B30" s="8" t="n">
        <v>-7.3</v>
      </c>
      <c r="C30" s="4" t="s">
        <v>77</v>
      </c>
    </row>
    <row r="31" spans="1:3">
      <c r="A31" s="4" t="s">
        <v>788</v>
      </c>
      <c r="B31" s="5" t="n">
        <v>0</v>
      </c>
    </row>
    <row r="32" spans="1:3">
      <c r="A32" s="4" t="s">
        <v>797</v>
      </c>
    </row>
    <row r="33" spans="1:3">
      <c r="A33" s="3" t="s">
        <v>661</v>
      </c>
    </row>
    <row r="34" spans="1:3">
      <c r="A34" s="4" t="s">
        <v>789</v>
      </c>
      <c r="B34" s="8" t="n">
        <v>4.6</v>
      </c>
    </row>
    <row r="35" spans="1:3">
      <c r="A35" s="4" t="s">
        <v>790</v>
      </c>
      <c r="B35" s="5" t="n">
        <v>0</v>
      </c>
    </row>
    <row r="36" spans="1:3">
      <c r="A36" s="4" t="s">
        <v>791</v>
      </c>
      <c r="B36" s="5" t="n">
        <v>0</v>
      </c>
    </row>
    <row r="37" spans="1:3">
      <c r="A37" s="4" t="s">
        <v>792</v>
      </c>
      <c r="B37" s="5" t="n">
        <v>0</v>
      </c>
    </row>
    <row r="38" spans="1:3">
      <c r="A38" s="4" t="s">
        <v>793</v>
      </c>
      <c r="B38" s="5" t="n">
        <v>0</v>
      </c>
    </row>
    <row r="39" spans="1:3">
      <c r="A39" s="4" t="s">
        <v>794</v>
      </c>
      <c r="B39" s="8" t="n">
        <v>-4.6</v>
      </c>
      <c r="C39" s="4" t="s">
        <v>77</v>
      </c>
    </row>
    <row r="40" spans="1:3">
      <c r="A40" s="4" t="s">
        <v>788</v>
      </c>
      <c r="B40" s="5" t="n">
        <v>0</v>
      </c>
    </row>
    <row r="41" spans="1:3">
      <c r="A41" s="4" t="s">
        <v>798</v>
      </c>
    </row>
    <row r="42" spans="1:3">
      <c r="A42" s="3" t="s">
        <v>661</v>
      </c>
    </row>
    <row r="43" spans="1:3">
      <c r="A43" s="4" t="s">
        <v>789</v>
      </c>
      <c r="B43" s="5" t="n">
        <v>1</v>
      </c>
    </row>
    <row r="44" spans="1:3">
      <c r="A44" s="4" t="s">
        <v>790</v>
      </c>
      <c r="B44" s="5" t="n">
        <v>0</v>
      </c>
    </row>
    <row r="45" spans="1:3">
      <c r="A45" s="4" t="s">
        <v>791</v>
      </c>
      <c r="B45" s="5" t="n">
        <v>0</v>
      </c>
    </row>
    <row r="46" spans="1:3">
      <c r="A46" s="4" t="s">
        <v>792</v>
      </c>
      <c r="B46" s="5" t="n">
        <v>0</v>
      </c>
    </row>
    <row r="47" spans="1:3">
      <c r="A47" s="4" t="s">
        <v>793</v>
      </c>
      <c r="B47" s="5" t="n">
        <v>0</v>
      </c>
    </row>
    <row r="48" spans="1:3">
      <c r="A48" s="4" t="s">
        <v>794</v>
      </c>
      <c r="B48" s="5" t="n">
        <v>-1</v>
      </c>
      <c r="C48" s="4" t="s">
        <v>77</v>
      </c>
    </row>
    <row r="49" spans="1:3">
      <c r="A49" s="4" t="s">
        <v>788</v>
      </c>
      <c r="B49" s="5" t="n">
        <v>0</v>
      </c>
    </row>
    <row r="50" spans="1:3">
      <c r="A50" s="4" t="s">
        <v>726</v>
      </c>
    </row>
    <row r="51" spans="1:3">
      <c r="A51" s="3" t="s">
        <v>661</v>
      </c>
    </row>
    <row r="52" spans="1:3">
      <c r="A52" s="4" t="s">
        <v>789</v>
      </c>
      <c r="B52" s="8" t="n">
        <v>0.1</v>
      </c>
    </row>
    <row r="53" spans="1:3">
      <c r="A53" s="4" t="s">
        <v>790</v>
      </c>
      <c r="B53" s="5" t="n">
        <v>0</v>
      </c>
    </row>
    <row r="54" spans="1:3">
      <c r="A54" s="4" t="s">
        <v>791</v>
      </c>
      <c r="B54" s="5" t="n">
        <v>0</v>
      </c>
    </row>
    <row r="55" spans="1:3">
      <c r="A55" s="4" t="s">
        <v>792</v>
      </c>
      <c r="B55" s="5" t="n">
        <v>0</v>
      </c>
    </row>
    <row r="56" spans="1:3">
      <c r="A56" s="4" t="s">
        <v>793</v>
      </c>
      <c r="B56" s="5" t="n">
        <v>0</v>
      </c>
    </row>
    <row r="57" spans="1:3">
      <c r="A57" s="4" t="s">
        <v>794</v>
      </c>
      <c r="B57" s="8" t="n">
        <v>-0.1</v>
      </c>
      <c r="C57" s="4" t="s">
        <v>77</v>
      </c>
    </row>
    <row r="58" spans="1:3">
      <c r="A58" s="4" t="s">
        <v>788</v>
      </c>
      <c r="B58" s="6" t="n">
        <v>0</v>
      </c>
    </row>
    <row r="59" spans="1:3"/>
    <row r="60" spans="1:3">
      <c r="A60" s="4" t="s">
        <v>77</v>
      </c>
      <c r="B60" s="4" t="s">
        <v>799</v>
      </c>
    </row>
  </sheetData>
  <mergeCells count="5">
    <mergeCell ref="A1:A2"/>
    <mergeCell ref="B1:C1"/>
    <mergeCell ref="B2:C2"/>
    <mergeCell ref="A59:C59"/>
    <mergeCell ref="B60:C6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00</v>
      </c>
      <c r="C1" s="2" t="s">
        <v>1</v>
      </c>
    </row>
    <row r="2" spans="1:7">
      <c r="C2" s="2" t="s">
        <v>2</v>
      </c>
      <c r="D2" s="2" t="s">
        <v>29</v>
      </c>
      <c r="F2" s="2" t="s">
        <v>88</v>
      </c>
    </row>
    <row r="3" spans="1:7">
      <c r="A3" s="3" t="s">
        <v>661</v>
      </c>
    </row>
    <row r="4" spans="1:7">
      <c r="A4" s="4" t="s">
        <v>591</v>
      </c>
      <c r="C4" s="7" t="n">
        <v>282.2</v>
      </c>
      <c r="D4" s="7" t="n">
        <v>310.9</v>
      </c>
    </row>
    <row r="5" spans="1:7">
      <c r="A5" s="4" t="s">
        <v>789</v>
      </c>
      <c r="C5" s="8" t="n">
        <v>508.4</v>
      </c>
    </row>
    <row r="6" spans="1:7">
      <c r="A6" s="4" t="s">
        <v>788</v>
      </c>
      <c r="C6" s="8" t="n">
        <v>500.6</v>
      </c>
      <c r="D6" s="8" t="n">
        <v>508.4</v>
      </c>
    </row>
    <row r="7" spans="1:7">
      <c r="A7" s="4" t="s">
        <v>801</v>
      </c>
      <c r="C7" s="8" t="n">
        <v>125.4</v>
      </c>
      <c r="D7" s="8" t="n">
        <v>120.5</v>
      </c>
    </row>
    <row r="8" spans="1:7">
      <c r="A8" s="4" t="s">
        <v>664</v>
      </c>
    </row>
    <row r="9" spans="1:7">
      <c r="A9" s="3" t="s">
        <v>661</v>
      </c>
    </row>
    <row r="10" spans="1:7">
      <c r="A10" s="4" t="s">
        <v>802</v>
      </c>
      <c r="B10" s="4" t="s">
        <v>77</v>
      </c>
      <c r="C10" s="8" t="n">
        <v>327.6</v>
      </c>
      <c r="D10" s="8" t="n">
        <v>345.2</v>
      </c>
    </row>
    <row r="11" spans="1:7">
      <c r="A11" s="4" t="s">
        <v>803</v>
      </c>
      <c r="C11" s="8" t="n">
        <v>5.3</v>
      </c>
      <c r="D11" s="8" t="n">
        <v>5.3</v>
      </c>
    </row>
    <row r="12" spans="1:7">
      <c r="A12" s="4" t="s">
        <v>804</v>
      </c>
      <c r="C12" s="8" t="n">
        <v>12.3</v>
      </c>
      <c r="D12" s="8" t="n">
        <v>12.5</v>
      </c>
    </row>
    <row r="13" spans="1:7">
      <c r="A13" s="4" t="s">
        <v>805</v>
      </c>
      <c r="C13" s="5" t="n">
        <v>0</v>
      </c>
      <c r="D13" s="5" t="n">
        <v>0</v>
      </c>
    </row>
    <row r="14" spans="1:7">
      <c r="A14" s="4" t="s">
        <v>806</v>
      </c>
      <c r="C14" s="8" t="n">
        <v>-9.5</v>
      </c>
      <c r="D14" s="8" t="n">
        <v>-7.3</v>
      </c>
    </row>
    <row r="15" spans="1:7">
      <c r="A15" s="4" t="s">
        <v>807</v>
      </c>
      <c r="C15" s="5" t="n">
        <v>2</v>
      </c>
      <c r="D15" s="5" t="n">
        <v>0</v>
      </c>
    </row>
    <row r="16" spans="1:7">
      <c r="A16" s="4" t="s">
        <v>808</v>
      </c>
      <c r="C16" s="8" t="n">
        <v>-33.5</v>
      </c>
      <c r="D16" s="8" t="n">
        <v>-23.5</v>
      </c>
    </row>
    <row r="17" spans="1:7">
      <c r="A17" s="4" t="s">
        <v>809</v>
      </c>
      <c r="C17" s="5" t="n">
        <v>0</v>
      </c>
      <c r="D17" s="5" t="n">
        <v>0</v>
      </c>
    </row>
    <row r="18" spans="1:7">
      <c r="A18" s="4" t="s">
        <v>810</v>
      </c>
      <c r="C18" s="5" t="n">
        <v>0</v>
      </c>
      <c r="D18" s="8" t="n">
        <v>-4.6</v>
      </c>
    </row>
    <row r="19" spans="1:7">
      <c r="A19" s="4" t="s">
        <v>811</v>
      </c>
      <c r="C19" s="8" t="n">
        <v>304.2</v>
      </c>
      <c r="D19" s="8" t="n">
        <v>327.6</v>
      </c>
      <c r="E19" s="4" t="s">
        <v>77</v>
      </c>
      <c r="F19" s="7" t="n">
        <v>345.2</v>
      </c>
      <c r="G19" s="4" t="s">
        <v>77</v>
      </c>
    </row>
    <row r="20" spans="1:7">
      <c r="A20" s="4" t="s">
        <v>789</v>
      </c>
      <c r="D20" s="8" t="n">
        <v>294.3</v>
      </c>
    </row>
    <row r="21" spans="1:7">
      <c r="A21" s="4" t="s">
        <v>789</v>
      </c>
      <c r="C21" s="8" t="n">
        <v>294.3</v>
      </c>
      <c r="D21" s="8" t="n">
        <v>304.7</v>
      </c>
    </row>
    <row r="22" spans="1:7">
      <c r="A22" s="4" t="s">
        <v>812</v>
      </c>
      <c r="C22" s="8" t="n">
        <v>19.2</v>
      </c>
      <c r="D22" s="8" t="n">
        <v>0.6</v>
      </c>
    </row>
    <row r="23" spans="1:7">
      <c r="A23" s="4" t="s">
        <v>669</v>
      </c>
      <c r="C23" s="8" t="n">
        <v>1.8</v>
      </c>
      <c r="D23" s="8" t="n">
        <v>16.5</v>
      </c>
    </row>
    <row r="24" spans="1:7">
      <c r="A24" s="4" t="s">
        <v>813</v>
      </c>
      <c r="B24" s="4" t="s">
        <v>124</v>
      </c>
      <c r="C24" s="5" t="n">
        <v>0</v>
      </c>
      <c r="D24" s="5" t="n">
        <v>-4</v>
      </c>
    </row>
    <row r="25" spans="1:7">
      <c r="A25" s="4" t="s">
        <v>788</v>
      </c>
      <c r="C25" s="8" t="n">
        <v>281.8</v>
      </c>
      <c r="D25" s="8" t="n">
        <v>294.3</v>
      </c>
      <c r="F25" s="8" t="n">
        <v>304.7</v>
      </c>
    </row>
    <row r="26" spans="1:7">
      <c r="A26" s="4" t="s">
        <v>814</v>
      </c>
      <c r="C26" s="8" t="n">
        <v>-22.4</v>
      </c>
      <c r="D26" s="8" t="n">
        <v>-33.3</v>
      </c>
    </row>
    <row r="27" spans="1:7">
      <c r="A27" s="4" t="s">
        <v>801</v>
      </c>
      <c r="C27" s="5" t="n">
        <v>0</v>
      </c>
      <c r="D27" s="5" t="n">
        <v>0</v>
      </c>
    </row>
    <row r="28" spans="1:7">
      <c r="A28" s="4" t="s">
        <v>815</v>
      </c>
      <c r="C28" s="5" t="n">
        <v>0</v>
      </c>
      <c r="D28" s="8" t="n">
        <v>-0.1</v>
      </c>
    </row>
    <row r="29" spans="1:7">
      <c r="A29" s="4" t="s">
        <v>816</v>
      </c>
      <c r="C29" s="8" t="n">
        <v>-22.4</v>
      </c>
      <c r="D29" s="8" t="n">
        <v>-33.2</v>
      </c>
    </row>
    <row r="30" spans="1:7">
      <c r="A30" s="4" t="s">
        <v>817</v>
      </c>
      <c r="B30" s="4" t="s">
        <v>127</v>
      </c>
      <c r="C30" s="8" t="n">
        <v>22.4</v>
      </c>
      <c r="D30" s="8" t="n">
        <v>33.3</v>
      </c>
    </row>
    <row r="31" spans="1:7">
      <c r="A31" s="4" t="s">
        <v>818</v>
      </c>
      <c r="B31" s="4" t="s">
        <v>750</v>
      </c>
      <c r="C31" s="5" t="n">
        <v>-2</v>
      </c>
      <c r="D31" s="5" t="n">
        <v>-3</v>
      </c>
    </row>
    <row r="32" spans="1:7">
      <c r="A32" s="4" t="s">
        <v>819</v>
      </c>
      <c r="B32" s="4" t="s">
        <v>750</v>
      </c>
      <c r="C32" s="8" t="n">
        <v>106.2</v>
      </c>
      <c r="D32" s="8" t="n">
        <v>130.3</v>
      </c>
    </row>
    <row r="33" spans="1:7">
      <c r="A33" s="4" t="s">
        <v>820</v>
      </c>
      <c r="B33" s="4" t="s">
        <v>750</v>
      </c>
      <c r="C33" s="8" t="n">
        <v>104.2</v>
      </c>
      <c r="D33" s="8" t="n">
        <v>127.3</v>
      </c>
    </row>
    <row r="34" spans="1:7">
      <c r="A34" s="4" t="s">
        <v>676</v>
      </c>
    </row>
    <row r="35" spans="1:7">
      <c r="A35" s="3" t="s">
        <v>661</v>
      </c>
    </row>
    <row r="36" spans="1:7">
      <c r="A36" s="4" t="s">
        <v>802</v>
      </c>
      <c r="B36" s="4" t="s">
        <v>77</v>
      </c>
      <c r="C36" s="8" t="n">
        <v>93.40000000000001</v>
      </c>
      <c r="D36" s="8" t="n">
        <v>108.9</v>
      </c>
    </row>
    <row r="37" spans="1:7">
      <c r="A37" s="4" t="s">
        <v>803</v>
      </c>
      <c r="C37" s="8" t="n">
        <v>0.8</v>
      </c>
      <c r="D37" s="5" t="n">
        <v>1</v>
      </c>
    </row>
    <row r="38" spans="1:7">
      <c r="A38" s="4" t="s">
        <v>804</v>
      </c>
      <c r="C38" s="8" t="n">
        <v>3.8</v>
      </c>
      <c r="D38" s="5" t="n">
        <v>4</v>
      </c>
    </row>
    <row r="39" spans="1:7">
      <c r="A39" s="4" t="s">
        <v>805</v>
      </c>
      <c r="C39" s="8" t="n">
        <v>1.8</v>
      </c>
      <c r="D39" s="8" t="n">
        <v>1.6</v>
      </c>
    </row>
    <row r="40" spans="1:7">
      <c r="A40" s="4" t="s">
        <v>806</v>
      </c>
      <c r="C40" s="8" t="n">
        <v>3.9</v>
      </c>
      <c r="D40" s="8" t="n">
        <v>-11.6</v>
      </c>
    </row>
    <row r="41" spans="1:7">
      <c r="A41" s="4" t="s">
        <v>807</v>
      </c>
      <c r="C41" s="5" t="n">
        <v>0</v>
      </c>
      <c r="D41" s="5" t="n">
        <v>0</v>
      </c>
    </row>
    <row r="42" spans="1:7">
      <c r="A42" s="4" t="s">
        <v>808</v>
      </c>
      <c r="C42" s="8" t="n">
        <v>-10.8</v>
      </c>
      <c r="D42" s="8" t="n">
        <v>-7.5</v>
      </c>
    </row>
    <row r="43" spans="1:7">
      <c r="A43" s="4" t="s">
        <v>809</v>
      </c>
      <c r="C43" s="8" t="n">
        <v>0.2</v>
      </c>
      <c r="D43" s="8" t="n">
        <v>0.2</v>
      </c>
    </row>
    <row r="44" spans="1:7">
      <c r="A44" s="4" t="s">
        <v>810</v>
      </c>
      <c r="C44" s="5" t="n">
        <v>0</v>
      </c>
      <c r="D44" s="8" t="n">
        <v>-3.2</v>
      </c>
    </row>
    <row r="45" spans="1:7">
      <c r="A45" s="4" t="s">
        <v>811</v>
      </c>
      <c r="C45" s="8" t="n">
        <v>93.09999999999999</v>
      </c>
      <c r="D45" s="8" t="n">
        <v>93.40000000000001</v>
      </c>
      <c r="E45" s="4" t="s">
        <v>77</v>
      </c>
      <c r="F45" s="8" t="n">
        <v>108.9</v>
      </c>
      <c r="G45" s="4" t="s">
        <v>77</v>
      </c>
    </row>
    <row r="46" spans="1:7">
      <c r="A46" s="4" t="s">
        <v>789</v>
      </c>
      <c r="C46" s="8" t="n">
        <v>213.9</v>
      </c>
      <c r="D46" s="8" t="n">
        <v>211.6</v>
      </c>
    </row>
    <row r="47" spans="1:7">
      <c r="A47" s="4" t="s">
        <v>812</v>
      </c>
      <c r="C47" s="8" t="n">
        <v>14.2</v>
      </c>
      <c r="D47" s="5" t="n">
        <v>-2</v>
      </c>
    </row>
    <row r="48" spans="1:7">
      <c r="A48" s="4" t="s">
        <v>669</v>
      </c>
      <c r="C48" s="8" t="n">
        <v>-0.6</v>
      </c>
      <c r="D48" s="8" t="n">
        <v>11.3</v>
      </c>
    </row>
    <row r="49" spans="1:7">
      <c r="A49" s="4" t="s">
        <v>813</v>
      </c>
      <c r="B49" s="4" t="s">
        <v>124</v>
      </c>
      <c r="C49" s="5" t="n">
        <v>0</v>
      </c>
      <c r="D49" s="8" t="n">
        <v>-1.1</v>
      </c>
    </row>
    <row r="50" spans="1:7">
      <c r="A50" s="4" t="s">
        <v>788</v>
      </c>
      <c r="C50" s="8" t="n">
        <v>218.5</v>
      </c>
      <c r="D50" s="8" t="n">
        <v>213.9</v>
      </c>
      <c r="F50" s="8" t="n">
        <v>211.6</v>
      </c>
    </row>
    <row r="51" spans="1:7">
      <c r="A51" s="4" t="s">
        <v>814</v>
      </c>
      <c r="C51" s="8" t="n">
        <v>125.4</v>
      </c>
      <c r="D51" s="8" t="n">
        <v>120.5</v>
      </c>
    </row>
    <row r="52" spans="1:7">
      <c r="A52" s="4" t="s">
        <v>801</v>
      </c>
      <c r="C52" s="8" t="n">
        <v>129.1</v>
      </c>
      <c r="D52" s="8" t="n">
        <v>120.5</v>
      </c>
    </row>
    <row r="53" spans="1:7">
      <c r="A53" s="4" t="s">
        <v>815</v>
      </c>
      <c r="C53" s="5" t="n">
        <v>0</v>
      </c>
      <c r="D53" s="5" t="n">
        <v>0</v>
      </c>
    </row>
    <row r="54" spans="1:7">
      <c r="A54" s="4" t="s">
        <v>816</v>
      </c>
      <c r="C54" s="8" t="n">
        <v>-3.7</v>
      </c>
      <c r="D54" s="5" t="n">
        <v>0</v>
      </c>
    </row>
    <row r="55" spans="1:7">
      <c r="A55" s="4" t="s">
        <v>817</v>
      </c>
      <c r="B55" s="4" t="s">
        <v>127</v>
      </c>
      <c r="C55" s="8" t="n">
        <v>125.4</v>
      </c>
      <c r="D55" s="8" t="n">
        <v>120.5</v>
      </c>
    </row>
    <row r="56" spans="1:7">
      <c r="A56" s="4" t="s">
        <v>818</v>
      </c>
      <c r="B56" s="4" t="s">
        <v>750</v>
      </c>
      <c r="C56" s="5" t="n">
        <v>0</v>
      </c>
      <c r="D56" s="8" t="n">
        <v>0.1</v>
      </c>
    </row>
    <row r="57" spans="1:7">
      <c r="A57" s="4" t="s">
        <v>819</v>
      </c>
      <c r="B57" s="4" t="s">
        <v>750</v>
      </c>
      <c r="C57" s="8" t="n">
        <v>3.3</v>
      </c>
      <c r="D57" s="8" t="n">
        <v>-0.4</v>
      </c>
    </row>
    <row r="58" spans="1:7">
      <c r="A58" s="4" t="s">
        <v>820</v>
      </c>
      <c r="B58" s="4" t="s">
        <v>750</v>
      </c>
      <c r="C58" s="8" t="n">
        <v>3.3</v>
      </c>
      <c r="D58" s="8" t="n">
        <v>-0.3</v>
      </c>
    </row>
    <row r="59" spans="1:7">
      <c r="A59" s="4" t="s">
        <v>821</v>
      </c>
    </row>
    <row r="60" spans="1:7">
      <c r="A60" s="3" t="s">
        <v>661</v>
      </c>
    </row>
    <row r="61" spans="1:7">
      <c r="A61" s="4" t="s">
        <v>803</v>
      </c>
      <c r="F61" s="8" t="n">
        <v>4.8</v>
      </c>
    </row>
    <row r="62" spans="1:7">
      <c r="A62" s="4" t="s">
        <v>804</v>
      </c>
      <c r="F62" s="8" t="n">
        <v>13.7</v>
      </c>
    </row>
    <row r="63" spans="1:7">
      <c r="A63" s="4" t="s">
        <v>822</v>
      </c>
    </row>
    <row r="64" spans="1:7">
      <c r="A64" s="3" t="s">
        <v>661</v>
      </c>
    </row>
    <row r="65" spans="1:7">
      <c r="A65" s="4" t="s">
        <v>803</v>
      </c>
      <c r="F65" s="8" t="n">
        <v>1.1</v>
      </c>
    </row>
    <row r="66" spans="1:7">
      <c r="A66" s="4" t="s">
        <v>804</v>
      </c>
      <c r="F66" s="7" t="n">
        <v>4.6</v>
      </c>
    </row>
    <row r="67" spans="1:7">
      <c r="A67" s="4" t="s">
        <v>586</v>
      </c>
    </row>
    <row r="68" spans="1:7">
      <c r="A68" s="3" t="s">
        <v>661</v>
      </c>
    </row>
    <row r="69" spans="1:7">
      <c r="A69" s="4" t="s">
        <v>591</v>
      </c>
      <c r="C69" s="6" t="n">
        <v>0</v>
      </c>
      <c r="D69" s="7" t="n">
        <v>0.6</v>
      </c>
    </row>
    <row r="70" spans="1:7"/>
    <row r="71" spans="1:7">
      <c r="A71" s="4" t="s">
        <v>77</v>
      </c>
      <c r="B71" s="4" t="s">
        <v>823</v>
      </c>
    </row>
    <row r="72" spans="1:7">
      <c r="A72" s="4" t="s">
        <v>124</v>
      </c>
      <c r="B72" s="4" t="s">
        <v>824</v>
      </c>
    </row>
    <row r="73" spans="1:7">
      <c r="A73" s="4" t="s">
        <v>127</v>
      </c>
      <c r="B73" s="4" t="s">
        <v>825</v>
      </c>
    </row>
    <row r="74" spans="1:7">
      <c r="A74" s="4" t="s">
        <v>750</v>
      </c>
      <c r="B74" s="4" t="s">
        <v>826</v>
      </c>
    </row>
  </sheetData>
  <mergeCells count="9">
    <mergeCell ref="A1:B2"/>
    <mergeCell ref="C1:G1"/>
    <mergeCell ref="D2:E2"/>
    <mergeCell ref="F2:G2"/>
    <mergeCell ref="A70:F70"/>
    <mergeCell ref="B71:F71"/>
    <mergeCell ref="B72:F72"/>
    <mergeCell ref="B73:F73"/>
    <mergeCell ref="B74:F7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29</v>
      </c>
    </row>
    <row r="3" spans="1:3">
      <c r="A3" s="4" t="s">
        <v>664</v>
      </c>
    </row>
    <row r="4" spans="1:3">
      <c r="A4" s="3" t="s">
        <v>661</v>
      </c>
    </row>
    <row r="5" spans="1:3">
      <c r="A5" s="4" t="s">
        <v>828</v>
      </c>
      <c r="B5" s="4" t="s">
        <v>652</v>
      </c>
      <c r="C5" s="4" t="s">
        <v>829</v>
      </c>
    </row>
    <row r="6" spans="1:3">
      <c r="A6" s="4" t="s">
        <v>830</v>
      </c>
      <c r="B6" s="4" t="s">
        <v>519</v>
      </c>
      <c r="C6" s="4" t="s">
        <v>831</v>
      </c>
    </row>
    <row r="7" spans="1:3">
      <c r="A7" s="4" t="s">
        <v>676</v>
      </c>
    </row>
    <row r="8" spans="1:3">
      <c r="A8" s="3" t="s">
        <v>661</v>
      </c>
    </row>
    <row r="9" spans="1:3">
      <c r="A9" s="4" t="s">
        <v>828</v>
      </c>
      <c r="B9" s="4" t="s">
        <v>832</v>
      </c>
      <c r="C9" s="4" t="s">
        <v>833</v>
      </c>
    </row>
    <row r="10" spans="1:3">
      <c r="A10" s="4" t="s">
        <v>834</v>
      </c>
      <c r="B10" s="4" t="s">
        <v>835</v>
      </c>
      <c r="C10" s="4" t="s">
        <v>836</v>
      </c>
    </row>
    <row r="11" spans="1:3">
      <c r="A11" s="4" t="s">
        <v>837</v>
      </c>
      <c r="B11" s="4" t="s">
        <v>838</v>
      </c>
      <c r="C11" s="4" t="s">
        <v>838</v>
      </c>
    </row>
    <row r="12" spans="1:3">
      <c r="A12" s="4" t="s">
        <v>839</v>
      </c>
      <c r="B12" s="5" t="n">
        <v>2024</v>
      </c>
      <c r="C12" s="5" t="n">
        <v>20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841</v>
      </c>
    </row>
    <row r="3" spans="1:2">
      <c r="A3" s="3" t="s">
        <v>661</v>
      </c>
    </row>
    <row r="4" spans="1:2">
      <c r="A4" s="4" t="s">
        <v>842</v>
      </c>
      <c r="B4" s="7" t="n">
        <v>0.1</v>
      </c>
    </row>
    <row r="5" spans="1:2">
      <c r="A5" s="4" t="s">
        <v>843</v>
      </c>
      <c r="B5" s="8" t="n">
        <v>-0.1</v>
      </c>
    </row>
    <row r="6" spans="1:2">
      <c r="A6" s="4" t="s">
        <v>844</v>
      </c>
      <c r="B6" s="8" t="n">
        <v>2.2</v>
      </c>
    </row>
    <row r="7" spans="1:2">
      <c r="A7" s="4" t="s">
        <v>845</v>
      </c>
      <c r="B7" s="6"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841</v>
      </c>
    </row>
    <row r="2" spans="1:2">
      <c r="A2" s="4" t="s">
        <v>664</v>
      </c>
    </row>
    <row r="3" spans="1:2">
      <c r="A3" s="3" t="s">
        <v>661</v>
      </c>
    </row>
    <row r="4" spans="1:2">
      <c r="A4" s="5" t="n">
        <v>2017</v>
      </c>
      <c r="B4" s="7" t="n">
        <v>25.7</v>
      </c>
    </row>
    <row r="5" spans="1:2">
      <c r="A5" s="5" t="n">
        <v>2018</v>
      </c>
      <c r="B5" s="8" t="n">
        <v>26.1</v>
      </c>
    </row>
    <row r="6" spans="1:2">
      <c r="A6" s="5" t="n">
        <v>2019</v>
      </c>
      <c r="B6" s="8" t="n">
        <v>26.7</v>
      </c>
    </row>
    <row r="7" spans="1:2">
      <c r="A7" s="5" t="n">
        <v>2020</v>
      </c>
      <c r="B7" s="8" t="n">
        <v>28.2</v>
      </c>
    </row>
    <row r="8" spans="1:2">
      <c r="A8" s="5" t="n">
        <v>2021</v>
      </c>
      <c r="B8" s="8" t="n">
        <v>28.4</v>
      </c>
    </row>
    <row r="9" spans="1:2">
      <c r="A9" s="4" t="s">
        <v>847</v>
      </c>
      <c r="B9" s="8" t="n">
        <v>138.8</v>
      </c>
    </row>
    <row r="10" spans="1:2">
      <c r="A10" s="4" t="s">
        <v>676</v>
      </c>
    </row>
    <row r="11" spans="1:2">
      <c r="A11" s="3" t="s">
        <v>661</v>
      </c>
    </row>
    <row r="12" spans="1:2">
      <c r="A12" s="5" t="n">
        <v>2017</v>
      </c>
      <c r="B12" s="8" t="n">
        <v>6.2</v>
      </c>
    </row>
    <row r="13" spans="1:2">
      <c r="A13" s="5" t="n">
        <v>2018</v>
      </c>
      <c r="B13" s="8" t="n">
        <v>6.3</v>
      </c>
    </row>
    <row r="14" spans="1:2">
      <c r="A14" s="5" t="n">
        <v>2019</v>
      </c>
      <c r="B14" s="8" t="n">
        <v>6.4</v>
      </c>
    </row>
    <row r="15" spans="1:2">
      <c r="A15" s="5" t="n">
        <v>2020</v>
      </c>
      <c r="B15" s="8" t="n">
        <v>6.4</v>
      </c>
    </row>
    <row r="16" spans="1:2">
      <c r="A16" s="5" t="n">
        <v>2021</v>
      </c>
      <c r="B16" s="8" t="n">
        <v>6.4</v>
      </c>
    </row>
    <row r="17" spans="1:2">
      <c r="A17" s="4" t="s">
        <v>847</v>
      </c>
      <c r="B17" s="8" t="n">
        <v>30.4</v>
      </c>
    </row>
    <row r="18" spans="1:2">
      <c r="A18" s="4" t="s">
        <v>848</v>
      </c>
    </row>
    <row r="19" spans="1:2">
      <c r="A19" s="3" t="s">
        <v>661</v>
      </c>
    </row>
    <row r="20" spans="1:2">
      <c r="A20" s="5" t="n">
        <v>2017</v>
      </c>
      <c r="B20" s="8" t="n">
        <v>0.3</v>
      </c>
    </row>
    <row r="21" spans="1:2">
      <c r="A21" s="5" t="n">
        <v>2018</v>
      </c>
      <c r="B21" s="8" t="n">
        <v>0.3</v>
      </c>
    </row>
    <row r="22" spans="1:2">
      <c r="A22" s="5" t="n">
        <v>2019</v>
      </c>
      <c r="B22" s="8" t="n">
        <v>0.3</v>
      </c>
    </row>
    <row r="23" spans="1:2">
      <c r="A23" s="5" t="n">
        <v>2020</v>
      </c>
      <c r="B23" s="8" t="n">
        <v>0.3</v>
      </c>
    </row>
    <row r="24" spans="1:2">
      <c r="A24" s="5" t="n">
        <v>2021</v>
      </c>
      <c r="B24" s="8" t="n">
        <v>0.3</v>
      </c>
    </row>
    <row r="25" spans="1:2">
      <c r="A25" s="4" t="s">
        <v>847</v>
      </c>
      <c r="B25" s="7" t="n">
        <v>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29</v>
      </c>
      <c r="D2" s="2" t="s">
        <v>88</v>
      </c>
    </row>
    <row r="3" spans="1:4">
      <c r="A3" s="4" t="s">
        <v>664</v>
      </c>
    </row>
    <row r="4" spans="1:4">
      <c r="A4" s="3" t="s">
        <v>661</v>
      </c>
    </row>
    <row r="5" spans="1:4">
      <c r="A5" s="4" t="s">
        <v>850</v>
      </c>
      <c r="B5" s="7" t="n">
        <v>5.3</v>
      </c>
      <c r="C5" s="7" t="n">
        <v>5.3</v>
      </c>
    </row>
    <row r="6" spans="1:4">
      <c r="A6" s="4" t="s">
        <v>804</v>
      </c>
      <c r="B6" s="8" t="n">
        <v>12.3</v>
      </c>
      <c r="C6" s="8" t="n">
        <v>12.5</v>
      </c>
    </row>
    <row r="7" spans="1:4">
      <c r="A7" s="4" t="s">
        <v>851</v>
      </c>
      <c r="B7" s="8" t="n">
        <v>-20.6</v>
      </c>
      <c r="C7" s="8" t="n">
        <v>-23.6</v>
      </c>
    </row>
    <row r="8" spans="1:4">
      <c r="A8" s="4" t="s">
        <v>852</v>
      </c>
      <c r="B8" s="8" t="n">
        <v>-0.9</v>
      </c>
      <c r="C8" s="8" t="n">
        <v>-0.9</v>
      </c>
    </row>
    <row r="9" spans="1:4">
      <c r="A9" s="4" t="s">
        <v>853</v>
      </c>
      <c r="B9" s="8" t="n">
        <v>9.9</v>
      </c>
      <c r="C9" s="8" t="n">
        <v>8.199999999999999</v>
      </c>
    </row>
    <row r="10" spans="1:4">
      <c r="A10" s="4" t="s">
        <v>854</v>
      </c>
      <c r="B10" s="5" t="n">
        <v>6</v>
      </c>
      <c r="C10" s="8" t="n">
        <v>1.5</v>
      </c>
    </row>
    <row r="11" spans="1:4">
      <c r="A11" s="4" t="s">
        <v>675</v>
      </c>
      <c r="B11" s="8" t="n">
        <v>7.5</v>
      </c>
      <c r="C11" s="5" t="n">
        <v>0</v>
      </c>
      <c r="D11" s="6" t="n">
        <v>0</v>
      </c>
    </row>
    <row r="12" spans="1:4">
      <c r="A12" s="4" t="s">
        <v>855</v>
      </c>
      <c r="B12" s="8" t="n">
        <v>13.5</v>
      </c>
      <c r="C12" s="8" t="n">
        <v>1.5</v>
      </c>
    </row>
    <row r="13" spans="1:4">
      <c r="A13" s="4" t="s">
        <v>676</v>
      </c>
    </row>
    <row r="14" spans="1:4">
      <c r="A14" s="3" t="s">
        <v>661</v>
      </c>
    </row>
    <row r="15" spans="1:4">
      <c r="A15" s="4" t="s">
        <v>850</v>
      </c>
      <c r="B15" s="8" t="n">
        <v>0.8</v>
      </c>
      <c r="C15" s="5" t="n">
        <v>1</v>
      </c>
    </row>
    <row r="16" spans="1:4">
      <c r="A16" s="4" t="s">
        <v>804</v>
      </c>
      <c r="B16" s="8" t="n">
        <v>3.8</v>
      </c>
      <c r="C16" s="5" t="n">
        <v>4</v>
      </c>
    </row>
    <row r="17" spans="1:4">
      <c r="A17" s="4" t="s">
        <v>851</v>
      </c>
      <c r="B17" s="8" t="n">
        <v>-14.2</v>
      </c>
      <c r="C17" s="8" t="n">
        <v>-17.4</v>
      </c>
    </row>
    <row r="18" spans="1:4">
      <c r="A18" s="4" t="s">
        <v>852</v>
      </c>
      <c r="B18" s="8" t="n">
        <v>0.1</v>
      </c>
      <c r="C18" s="8" t="n">
        <v>0.1</v>
      </c>
    </row>
    <row r="19" spans="1:4">
      <c r="A19" s="4" t="s">
        <v>853</v>
      </c>
      <c r="B19" s="8" t="n">
        <v>0.3</v>
      </c>
      <c r="C19" s="8" t="n">
        <v>-0.2</v>
      </c>
    </row>
    <row r="20" spans="1:4">
      <c r="A20" s="4" t="s">
        <v>854</v>
      </c>
      <c r="B20" s="8" t="n">
        <v>-9.199999999999999</v>
      </c>
      <c r="C20" s="8" t="n">
        <v>-12.5</v>
      </c>
    </row>
    <row r="21" spans="1:4">
      <c r="A21" s="4" t="s">
        <v>675</v>
      </c>
      <c r="B21" s="5" t="n">
        <v>0</v>
      </c>
      <c r="C21" s="5" t="n">
        <v>0</v>
      </c>
    </row>
    <row r="22" spans="1:4">
      <c r="A22" s="4" t="s">
        <v>855</v>
      </c>
      <c r="B22" s="7" t="n">
        <v>-9.199999999999999</v>
      </c>
      <c r="C22" s="7" t="n">
        <v>-12.5</v>
      </c>
    </row>
    <row r="23" spans="1:4">
      <c r="A23" s="4" t="s">
        <v>821</v>
      </c>
    </row>
    <row r="24" spans="1:4">
      <c r="A24" s="3" t="s">
        <v>661</v>
      </c>
    </row>
    <row r="25" spans="1:4">
      <c r="A25" s="4" t="s">
        <v>850</v>
      </c>
      <c r="D25" s="8" t="n">
        <v>4.8</v>
      </c>
    </row>
    <row r="26" spans="1:4">
      <c r="A26" s="4" t="s">
        <v>804</v>
      </c>
      <c r="D26" s="8" t="n">
        <v>13.7</v>
      </c>
    </row>
    <row r="27" spans="1:4">
      <c r="A27" s="4" t="s">
        <v>851</v>
      </c>
      <c r="D27" s="8" t="n">
        <v>-23.8</v>
      </c>
    </row>
    <row r="28" spans="1:4">
      <c r="A28" s="4" t="s">
        <v>852</v>
      </c>
      <c r="D28" s="5" t="n">
        <v>-1</v>
      </c>
    </row>
    <row r="29" spans="1:4">
      <c r="A29" s="4" t="s">
        <v>853</v>
      </c>
      <c r="D29" s="8" t="n">
        <v>6.6</v>
      </c>
    </row>
    <row r="30" spans="1:4">
      <c r="A30" s="4" t="s">
        <v>854</v>
      </c>
      <c r="D30" s="8" t="n">
        <v>0.3</v>
      </c>
    </row>
    <row r="31" spans="1:4">
      <c r="A31" s="4" t="s">
        <v>855</v>
      </c>
      <c r="D31" s="8" t="n">
        <v>0.3</v>
      </c>
    </row>
    <row r="32" spans="1:4">
      <c r="A32" s="4" t="s">
        <v>822</v>
      </c>
    </row>
    <row r="33" spans="1:4">
      <c r="A33" s="3" t="s">
        <v>661</v>
      </c>
    </row>
    <row r="34" spans="1:4">
      <c r="A34" s="4" t="s">
        <v>850</v>
      </c>
      <c r="D34" s="8" t="n">
        <v>1.1</v>
      </c>
    </row>
    <row r="35" spans="1:4">
      <c r="A35" s="4" t="s">
        <v>804</v>
      </c>
      <c r="D35" s="8" t="n">
        <v>4.6</v>
      </c>
    </row>
    <row r="36" spans="1:4">
      <c r="A36" s="4" t="s">
        <v>851</v>
      </c>
      <c r="D36" s="8" t="n">
        <v>-16.5</v>
      </c>
    </row>
    <row r="37" spans="1:4">
      <c r="A37" s="4" t="s">
        <v>852</v>
      </c>
      <c r="D37" s="8" t="n">
        <v>0.1</v>
      </c>
    </row>
    <row r="38" spans="1:4">
      <c r="A38" s="4" t="s">
        <v>853</v>
      </c>
      <c r="D38" s="8" t="n">
        <v>-0.1</v>
      </c>
    </row>
    <row r="39" spans="1:4">
      <c r="A39" s="4" t="s">
        <v>854</v>
      </c>
      <c r="D39" s="8" t="n">
        <v>-10.8</v>
      </c>
    </row>
    <row r="40" spans="1:4">
      <c r="A40" s="4" t="s">
        <v>855</v>
      </c>
      <c r="D40" s="7" t="n">
        <v>-1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29</v>
      </c>
      <c r="D2" s="2" t="s">
        <v>88</v>
      </c>
    </row>
    <row r="3" spans="1:4">
      <c r="A3" s="4" t="s">
        <v>664</v>
      </c>
    </row>
    <row r="4" spans="1:4">
      <c r="A4" s="3" t="s">
        <v>661</v>
      </c>
    </row>
    <row r="5" spans="1:4">
      <c r="A5" s="4" t="s">
        <v>828</v>
      </c>
      <c r="B5" s="4" t="s">
        <v>857</v>
      </c>
      <c r="C5" s="4" t="s">
        <v>858</v>
      </c>
    </row>
    <row r="6" spans="1:4">
      <c r="A6" s="4" t="s">
        <v>859</v>
      </c>
      <c r="B6" s="4" t="s">
        <v>673</v>
      </c>
      <c r="C6" s="4" t="s">
        <v>674</v>
      </c>
    </row>
    <row r="7" spans="1:4">
      <c r="A7" s="4" t="s">
        <v>830</v>
      </c>
      <c r="B7" s="4" t="s">
        <v>831</v>
      </c>
      <c r="C7" s="4" t="s">
        <v>831</v>
      </c>
    </row>
    <row r="8" spans="1:4">
      <c r="A8" s="4" t="s">
        <v>676</v>
      </c>
    </row>
    <row r="9" spans="1:4">
      <c r="A9" s="3" t="s">
        <v>661</v>
      </c>
    </row>
    <row r="10" spans="1:4">
      <c r="A10" s="4" t="s">
        <v>828</v>
      </c>
      <c r="B10" s="4" t="s">
        <v>860</v>
      </c>
      <c r="C10" s="4" t="s">
        <v>861</v>
      </c>
    </row>
    <row r="11" spans="1:4">
      <c r="A11" s="4" t="s">
        <v>859</v>
      </c>
      <c r="B11" s="4" t="s">
        <v>678</v>
      </c>
      <c r="C11" s="4" t="s">
        <v>679</v>
      </c>
    </row>
    <row r="12" spans="1:4">
      <c r="A12" s="4" t="s">
        <v>821</v>
      </c>
    </row>
    <row r="13" spans="1:4">
      <c r="A13" s="3" t="s">
        <v>661</v>
      </c>
    </row>
    <row r="14" spans="1:4">
      <c r="A14" s="4" t="s">
        <v>828</v>
      </c>
      <c r="D14" s="4" t="s">
        <v>862</v>
      </c>
    </row>
    <row r="15" spans="1:4">
      <c r="A15" s="4" t="s">
        <v>859</v>
      </c>
      <c r="D15" s="4" t="s">
        <v>863</v>
      </c>
    </row>
    <row r="16" spans="1:4">
      <c r="A16" s="4" t="s">
        <v>830</v>
      </c>
      <c r="D16" s="4" t="s">
        <v>831</v>
      </c>
    </row>
    <row r="17" spans="1:4">
      <c r="A17" s="4" t="s">
        <v>822</v>
      </c>
    </row>
    <row r="18" spans="1:4">
      <c r="A18" s="3" t="s">
        <v>661</v>
      </c>
    </row>
    <row r="19" spans="1:4">
      <c r="A19" s="4" t="s">
        <v>828</v>
      </c>
      <c r="D19" s="4" t="s">
        <v>864</v>
      </c>
    </row>
    <row r="20" spans="1:4">
      <c r="A20" s="4" t="s">
        <v>859</v>
      </c>
      <c r="D20" s="4" t="s">
        <v>8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29</v>
      </c>
      <c r="D2" s="2" t="s">
        <v>88</v>
      </c>
    </row>
    <row r="3" spans="1:4">
      <c r="A3" s="4" t="s">
        <v>664</v>
      </c>
    </row>
    <row r="4" spans="1:4">
      <c r="A4" s="4" t="s">
        <v>867</v>
      </c>
      <c r="B4" s="7" t="n">
        <v>-9.5</v>
      </c>
      <c r="C4" s="7" t="n">
        <v>-7.3</v>
      </c>
    </row>
    <row r="5" spans="1:4">
      <c r="A5" s="4" t="s">
        <v>852</v>
      </c>
      <c r="B5" s="8" t="n">
        <v>0.9</v>
      </c>
      <c r="C5" s="8" t="n">
        <v>0.9</v>
      </c>
    </row>
    <row r="6" spans="1:4">
      <c r="A6" s="4" t="s">
        <v>868</v>
      </c>
      <c r="B6" s="8" t="n">
        <v>9.9</v>
      </c>
      <c r="C6" s="8" t="n">
        <v>8.199999999999999</v>
      </c>
    </row>
    <row r="7" spans="1:4">
      <c r="A7" s="4" t="s">
        <v>676</v>
      </c>
    </row>
    <row r="8" spans="1:4">
      <c r="A8" s="4" t="s">
        <v>867</v>
      </c>
      <c r="B8" s="8" t="n">
        <v>3.9</v>
      </c>
      <c r="C8" s="8" t="n">
        <v>-11.6</v>
      </c>
    </row>
    <row r="9" spans="1:4">
      <c r="A9" s="4" t="s">
        <v>852</v>
      </c>
      <c r="B9" s="8" t="n">
        <v>-0.1</v>
      </c>
      <c r="C9" s="8" t="n">
        <v>-0.1</v>
      </c>
    </row>
    <row r="10" spans="1:4">
      <c r="A10" s="4" t="s">
        <v>868</v>
      </c>
      <c r="B10" s="8" t="n">
        <v>0.3</v>
      </c>
      <c r="C10" s="8" t="n">
        <v>-0.2</v>
      </c>
    </row>
    <row r="11" spans="1:4">
      <c r="A11" s="4" t="s">
        <v>821</v>
      </c>
    </row>
    <row r="12" spans="1:4">
      <c r="A12" s="4" t="s">
        <v>852</v>
      </c>
      <c r="D12" s="6" t="n">
        <v>1</v>
      </c>
    </row>
    <row r="13" spans="1:4">
      <c r="A13" s="4" t="s">
        <v>868</v>
      </c>
      <c r="D13" s="8" t="n">
        <v>6.6</v>
      </c>
    </row>
    <row r="14" spans="1:4">
      <c r="A14" s="4" t="s">
        <v>822</v>
      </c>
    </row>
    <row r="15" spans="1:4">
      <c r="A15" s="4" t="s">
        <v>852</v>
      </c>
      <c r="D15" s="8" t="n">
        <v>-0.1</v>
      </c>
    </row>
    <row r="16" spans="1:4">
      <c r="A16" s="4" t="s">
        <v>868</v>
      </c>
      <c r="D16" s="7" t="n">
        <v>-0.1</v>
      </c>
    </row>
    <row r="17" spans="1:4">
      <c r="A17" s="4" t="s">
        <v>869</v>
      </c>
    </row>
    <row r="18" spans="1:4">
      <c r="A18" s="4" t="s">
        <v>807</v>
      </c>
      <c r="B18" s="8" t="n">
        <v>7.5</v>
      </c>
      <c r="C18" s="5" t="n">
        <v>0</v>
      </c>
    </row>
    <row r="19" spans="1:4">
      <c r="A19" s="4" t="s">
        <v>867</v>
      </c>
      <c r="B19" s="8" t="n">
        <v>-6.2</v>
      </c>
      <c r="C19" s="8" t="n">
        <v>14.1</v>
      </c>
    </row>
    <row r="20" spans="1:4">
      <c r="A20" s="4" t="s">
        <v>852</v>
      </c>
      <c r="B20" s="8" t="n">
        <v>-0.9</v>
      </c>
      <c r="C20" s="8" t="n">
        <v>-0.9</v>
      </c>
    </row>
    <row r="21" spans="1:4">
      <c r="A21" s="4" t="s">
        <v>868</v>
      </c>
      <c r="B21" s="8" t="n">
        <v>-9.9</v>
      </c>
      <c r="C21" s="8" t="n">
        <v>-8.199999999999999</v>
      </c>
    </row>
    <row r="22" spans="1:4">
      <c r="A22" s="4" t="s">
        <v>870</v>
      </c>
      <c r="B22" s="8" t="n">
        <v>-22.7</v>
      </c>
      <c r="C22" s="8" t="n">
        <v>6.8</v>
      </c>
    </row>
    <row r="23" spans="1:4">
      <c r="A23" s="4" t="s">
        <v>871</v>
      </c>
      <c r="B23" s="8" t="n">
        <v>-9.199999999999999</v>
      </c>
      <c r="C23" s="8" t="n">
        <v>8.300000000000001</v>
      </c>
    </row>
    <row r="24" spans="1:4">
      <c r="A24" s="4" t="s">
        <v>872</v>
      </c>
    </row>
    <row r="25" spans="1:4">
      <c r="A25" s="4" t="s">
        <v>807</v>
      </c>
      <c r="B25" s="5" t="n">
        <v>0</v>
      </c>
      <c r="C25" s="5" t="n">
        <v>0</v>
      </c>
    </row>
    <row r="26" spans="1:4">
      <c r="A26" s="4" t="s">
        <v>867</v>
      </c>
      <c r="B26" s="8" t="n">
        <v>3.9</v>
      </c>
      <c r="C26" s="8" t="n">
        <v>7.8</v>
      </c>
    </row>
    <row r="27" spans="1:4">
      <c r="A27" s="4" t="s">
        <v>852</v>
      </c>
      <c r="B27" s="8" t="n">
        <v>0.1</v>
      </c>
      <c r="C27" s="8" t="n">
        <v>0.1</v>
      </c>
    </row>
    <row r="28" spans="1:4">
      <c r="A28" s="4" t="s">
        <v>868</v>
      </c>
      <c r="B28" s="8" t="n">
        <v>-0.3</v>
      </c>
      <c r="C28" s="8" t="n">
        <v>0.2</v>
      </c>
    </row>
    <row r="29" spans="1:4">
      <c r="A29" s="4" t="s">
        <v>870</v>
      </c>
      <c r="B29" s="8" t="n">
        <v>3.5</v>
      </c>
      <c r="C29" s="8" t="n">
        <v>7.9</v>
      </c>
    </row>
    <row r="30" spans="1:4">
      <c r="A30" s="4" t="s">
        <v>871</v>
      </c>
      <c r="B30" s="7" t="n">
        <v>-5.7</v>
      </c>
      <c r="C30" s="7" t="n">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29</v>
      </c>
    </row>
    <row r="3" spans="1:3">
      <c r="A3" s="3" t="s">
        <v>874</v>
      </c>
    </row>
    <row r="4" spans="1:3">
      <c r="A4" s="4" t="s">
        <v>875</v>
      </c>
      <c r="B4" s="6" t="n">
        <v>0</v>
      </c>
      <c r="C4" s="6" t="n">
        <v>0</v>
      </c>
    </row>
    <row r="5" spans="1:3">
      <c r="A5" s="4" t="s">
        <v>876</v>
      </c>
      <c r="B5" s="8" t="n">
        <v>200.3</v>
      </c>
      <c r="C5" s="5" t="n">
        <v>290</v>
      </c>
    </row>
    <row r="6" spans="1:3">
      <c r="A6" s="4" t="s">
        <v>877</v>
      </c>
    </row>
    <row r="7" spans="1:3">
      <c r="A7" s="3" t="s">
        <v>874</v>
      </c>
    </row>
    <row r="8" spans="1:3">
      <c r="A8" s="4" t="s">
        <v>875</v>
      </c>
      <c r="B8" s="6" t="n">
        <v>0</v>
      </c>
      <c r="C8" s="6" t="n">
        <v>0</v>
      </c>
    </row>
    <row r="9" spans="1:3">
      <c r="A9" s="4" t="s">
        <v>878</v>
      </c>
      <c r="B9" s="4" t="s">
        <v>879</v>
      </c>
      <c r="C9" s="4" t="s">
        <v>879</v>
      </c>
    </row>
    <row r="10" spans="1:3">
      <c r="A10" s="4" t="s">
        <v>880</v>
      </c>
      <c r="B10" s="4" t="s">
        <v>881</v>
      </c>
      <c r="C10" s="4" t="s">
        <v>881</v>
      </c>
    </row>
    <row r="11" spans="1:3">
      <c r="A11" s="4" t="s">
        <v>876</v>
      </c>
      <c r="B11" s="7" t="n">
        <v>19.2</v>
      </c>
      <c r="C11" s="7" t="n">
        <v>32.3</v>
      </c>
    </row>
    <row r="12" spans="1:3">
      <c r="A12" s="4" t="s">
        <v>882</v>
      </c>
    </row>
    <row r="13" spans="1:3">
      <c r="A13" s="3" t="s">
        <v>874</v>
      </c>
    </row>
    <row r="14" spans="1:3">
      <c r="A14" s="4" t="s">
        <v>875</v>
      </c>
      <c r="B14" s="6" t="n">
        <v>0</v>
      </c>
      <c r="C14" s="6" t="n">
        <v>0</v>
      </c>
    </row>
    <row r="15" spans="1:3">
      <c r="A15" s="4" t="s">
        <v>878</v>
      </c>
      <c r="B15" s="4" t="s">
        <v>879</v>
      </c>
      <c r="C15" s="4" t="s">
        <v>883</v>
      </c>
    </row>
    <row r="16" spans="1:3">
      <c r="A16" s="4" t="s">
        <v>880</v>
      </c>
      <c r="B16" s="4" t="s">
        <v>881</v>
      </c>
      <c r="C16" s="4" t="s">
        <v>884</v>
      </c>
    </row>
    <row r="17" spans="1:3">
      <c r="A17" s="4" t="s">
        <v>876</v>
      </c>
      <c r="B17" s="7" t="n">
        <v>76.3</v>
      </c>
      <c r="C17" s="7" t="n">
        <v>128.9</v>
      </c>
    </row>
    <row r="18" spans="1:3">
      <c r="A18" s="4" t="s">
        <v>885</v>
      </c>
    </row>
    <row r="19" spans="1:3">
      <c r="A19" s="3" t="s">
        <v>874</v>
      </c>
    </row>
    <row r="20" spans="1:3">
      <c r="A20" s="4" t="s">
        <v>875</v>
      </c>
      <c r="B20" s="6" t="n">
        <v>0</v>
      </c>
      <c r="C20" s="6" t="n">
        <v>0</v>
      </c>
    </row>
    <row r="21" spans="1:3">
      <c r="A21" s="4" t="s">
        <v>878</v>
      </c>
      <c r="B21" s="4" t="s">
        <v>879</v>
      </c>
      <c r="C21" s="4" t="s">
        <v>886</v>
      </c>
    </row>
    <row r="22" spans="1:3">
      <c r="A22" s="4" t="s">
        <v>876</v>
      </c>
      <c r="B22" s="7" t="n">
        <v>45.6</v>
      </c>
      <c r="C22" s="7" t="n">
        <v>45.7</v>
      </c>
    </row>
    <row r="23" spans="1:3">
      <c r="A23" s="4" t="s">
        <v>887</v>
      </c>
    </row>
    <row r="24" spans="1:3">
      <c r="A24" s="3" t="s">
        <v>874</v>
      </c>
    </row>
    <row r="25" spans="1:3">
      <c r="A25" s="4" t="s">
        <v>875</v>
      </c>
      <c r="B25" s="6" t="n">
        <v>0</v>
      </c>
      <c r="C25" s="6" t="n">
        <v>0</v>
      </c>
    </row>
    <row r="26" spans="1:3">
      <c r="A26" s="4" t="s">
        <v>878</v>
      </c>
      <c r="B26" s="4" t="s">
        <v>879</v>
      </c>
      <c r="C26" s="4" t="s">
        <v>886</v>
      </c>
    </row>
    <row r="27" spans="1:3">
      <c r="A27" s="4" t="s">
        <v>880</v>
      </c>
      <c r="C27" s="4" t="s">
        <v>884</v>
      </c>
    </row>
    <row r="28" spans="1:3">
      <c r="A28" s="4" t="s">
        <v>876</v>
      </c>
      <c r="B28" s="7" t="n">
        <v>59.2</v>
      </c>
      <c r="C28" s="7" t="n">
        <v>83.09999999999999</v>
      </c>
    </row>
    <row r="29" spans="1:3">
      <c r="A29" s="4" t="s">
        <v>888</v>
      </c>
    </row>
    <row r="30" spans="1:3">
      <c r="A30" s="3" t="s">
        <v>874</v>
      </c>
    </row>
    <row r="31" spans="1:3">
      <c r="A31" s="4" t="s">
        <v>880</v>
      </c>
      <c r="B31" s="4" t="s">
        <v>889</v>
      </c>
      <c r="C31" s="4" t="s">
        <v>890</v>
      </c>
    </row>
    <row r="32" spans="1:3">
      <c r="A32" s="4" t="s">
        <v>891</v>
      </c>
    </row>
    <row r="33" spans="1:3">
      <c r="A33" s="3" t="s">
        <v>874</v>
      </c>
    </row>
    <row r="34" spans="1:3">
      <c r="A34" s="4" t="s">
        <v>880</v>
      </c>
      <c r="B34" s="4" t="s">
        <v>889</v>
      </c>
    </row>
    <row r="35" spans="1:3">
      <c r="A35" s="4" t="s">
        <v>892</v>
      </c>
    </row>
    <row r="36" spans="1:3">
      <c r="A36" s="3" t="s">
        <v>874</v>
      </c>
    </row>
    <row r="37" spans="1:3">
      <c r="A37" s="4" t="s">
        <v>880</v>
      </c>
      <c r="C37" s="4" t="s">
        <v>893</v>
      </c>
    </row>
    <row r="38" spans="1:3">
      <c r="A38" s="4" t="s">
        <v>894</v>
      </c>
    </row>
    <row r="39" spans="1:3">
      <c r="A39" s="3" t="s">
        <v>874</v>
      </c>
    </row>
    <row r="40" spans="1:3">
      <c r="A40" s="4" t="s">
        <v>880</v>
      </c>
      <c r="B40" s="4" t="s">
        <v>8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9</v>
      </c>
    </row>
    <row r="2" spans="1:3">
      <c r="A2" s="3" t="s">
        <v>896</v>
      </c>
    </row>
    <row r="3" spans="1:3">
      <c r="A3" s="4" t="s">
        <v>67</v>
      </c>
      <c r="B3" s="7" t="n">
        <v>630.9</v>
      </c>
      <c r="C3" s="7" t="n">
        <v>630.9</v>
      </c>
    </row>
    <row r="4" spans="1:3">
      <c r="A4" s="4" t="s">
        <v>897</v>
      </c>
      <c r="C4" s="8" t="n">
        <v>630.9</v>
      </c>
    </row>
    <row r="5" spans="1:3">
      <c r="A5" s="4" t="s">
        <v>898</v>
      </c>
      <c r="B5" s="7" t="n">
        <v>670.5</v>
      </c>
      <c r="C5" s="7" t="n">
        <v>63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55"/>
    <col customWidth="1" max="6" min="6" width="11"/>
    <col customWidth="1" max="7" min="7" width="37"/>
    <col customWidth="1" max="8" min="8" width="51"/>
    <col customWidth="1" max="9" min="9" width="45"/>
  </cols>
  <sheetData>
    <row r="1" spans="1:9">
      <c r="A1" s="1" t="s">
        <v>174</v>
      </c>
      <c r="C1" s="2" t="s">
        <v>175</v>
      </c>
      <c r="E1" s="2" t="s">
        <v>176</v>
      </c>
      <c r="F1" s="2" t="s">
        <v>116</v>
      </c>
      <c r="G1" s="2" t="s">
        <v>177</v>
      </c>
      <c r="H1" s="2" t="s">
        <v>178</v>
      </c>
      <c r="I1" s="2" t="s">
        <v>179</v>
      </c>
    </row>
    <row r="2" spans="1:9">
      <c r="A2" s="4" t="s">
        <v>180</v>
      </c>
      <c r="C2" s="7" t="n">
        <v>3899.9</v>
      </c>
      <c r="E2" s="7" t="n">
        <v>-17.7</v>
      </c>
      <c r="F2" s="7" t="n">
        <v>3917.6</v>
      </c>
      <c r="G2" s="6" t="n">
        <v>0</v>
      </c>
      <c r="H2" s="6" t="n">
        <v>0</v>
      </c>
      <c r="I2" s="6" t="n">
        <v>0</v>
      </c>
    </row>
    <row r="3" spans="1:9">
      <c r="A3" s="4" t="s">
        <v>181</v>
      </c>
      <c r="C3" s="5" t="n">
        <v>1</v>
      </c>
      <c r="E3" s="5" t="n">
        <v>1</v>
      </c>
      <c r="F3" s="5" t="n">
        <v>0</v>
      </c>
      <c r="G3" s="5" t="n">
        <v>0</v>
      </c>
      <c r="H3" s="5" t="n">
        <v>0</v>
      </c>
      <c r="I3" s="5" t="n">
        <v>0</v>
      </c>
    </row>
    <row r="4" spans="1:9">
      <c r="A4" s="4" t="s">
        <v>182</v>
      </c>
      <c r="C4" s="8" t="n">
        <v>269.1</v>
      </c>
      <c r="E4" s="5" t="n">
        <v>0</v>
      </c>
      <c r="F4" s="8" t="n">
        <v>269.1</v>
      </c>
      <c r="G4" s="5" t="n">
        <v>0</v>
      </c>
      <c r="H4" s="5" t="n">
        <v>0</v>
      </c>
      <c r="I4" s="5" t="n">
        <v>0</v>
      </c>
    </row>
    <row r="5" spans="1:9">
      <c r="A5" s="4" t="s">
        <v>183</v>
      </c>
      <c r="B5" s="4" t="s">
        <v>77</v>
      </c>
      <c r="C5" s="5" t="n">
        <v>1</v>
      </c>
    </row>
    <row r="6" spans="1:9">
      <c r="A6" s="4" t="s">
        <v>184</v>
      </c>
      <c r="C6" s="5" t="n">
        <v>0</v>
      </c>
    </row>
    <row r="7" spans="1:9">
      <c r="A7" s="4" t="s">
        <v>185</v>
      </c>
      <c r="C7" s="8" t="n">
        <v>1.3</v>
      </c>
      <c r="E7" s="5" t="n">
        <v>0</v>
      </c>
      <c r="F7" s="8" t="n">
        <v>1.3</v>
      </c>
      <c r="G7" s="5" t="n">
        <v>0</v>
      </c>
      <c r="H7" s="5" t="n">
        <v>0</v>
      </c>
      <c r="I7" s="5" t="n">
        <v>0</v>
      </c>
    </row>
    <row r="8" spans="1:9">
      <c r="A8" s="4" t="s">
        <v>186</v>
      </c>
      <c r="C8" s="8" t="n">
        <v>4171.3</v>
      </c>
      <c r="E8" s="8" t="n">
        <v>-16.7</v>
      </c>
      <c r="F8" s="5" t="n">
        <v>4188</v>
      </c>
      <c r="G8" s="5" t="n">
        <v>0</v>
      </c>
      <c r="H8" s="5" t="n">
        <v>0</v>
      </c>
      <c r="I8" s="5" t="n">
        <v>0</v>
      </c>
    </row>
    <row r="9" spans="1:9">
      <c r="A9" s="4" t="s">
        <v>187</v>
      </c>
      <c r="C9" s="8" t="n">
        <v>42.7</v>
      </c>
      <c r="E9" s="5" t="n">
        <v>0</v>
      </c>
      <c r="F9" s="8" t="n">
        <v>42.7</v>
      </c>
      <c r="G9" s="5" t="n">
        <v>0</v>
      </c>
      <c r="H9" s="5" t="n">
        <v>0</v>
      </c>
      <c r="I9" s="5" t="n">
        <v>0</v>
      </c>
    </row>
    <row r="10" spans="1:9">
      <c r="A10" s="4" t="s">
        <v>183</v>
      </c>
      <c r="C10" s="8" t="n">
        <v>0.1</v>
      </c>
      <c r="E10" s="8" t="n">
        <v>0.1</v>
      </c>
      <c r="F10" s="5" t="n">
        <v>0</v>
      </c>
      <c r="G10" s="5" t="n">
        <v>0</v>
      </c>
      <c r="H10" s="5" t="n">
        <v>0</v>
      </c>
      <c r="I10" s="5" t="n">
        <v>0</v>
      </c>
    </row>
    <row r="11" spans="1:9">
      <c r="A11" s="4" t="s">
        <v>188</v>
      </c>
      <c r="C11" s="8" t="n">
        <v>1217.3</v>
      </c>
      <c r="E11" s="5" t="n">
        <v>0</v>
      </c>
      <c r="F11" s="8" t="n">
        <v>1217.3</v>
      </c>
      <c r="G11" s="5" t="n">
        <v>0</v>
      </c>
      <c r="H11" s="5" t="n">
        <v>0</v>
      </c>
      <c r="I11" s="5" t="n">
        <v>0</v>
      </c>
    </row>
    <row r="12" spans="1:9">
      <c r="A12" s="4" t="s">
        <v>189</v>
      </c>
      <c r="C12" s="8" t="n">
        <v>1222.2</v>
      </c>
      <c r="E12" s="8" t="n">
        <v>-10.3</v>
      </c>
      <c r="F12" s="8" t="n">
        <v>1232.5</v>
      </c>
      <c r="G12" s="5" t="n">
        <v>0</v>
      </c>
      <c r="H12" s="5" t="n">
        <v>0</v>
      </c>
      <c r="I12" s="5" t="n">
        <v>0</v>
      </c>
    </row>
    <row r="13" spans="1:9">
      <c r="A13" s="4" t="s">
        <v>190</v>
      </c>
      <c r="C13" s="8" t="n">
        <v>-7.7</v>
      </c>
      <c r="E13" s="5" t="n">
        <v>0</v>
      </c>
      <c r="F13" s="8" t="n">
        <v>-7.7</v>
      </c>
      <c r="G13" s="5" t="n">
        <v>0</v>
      </c>
      <c r="H13" s="5" t="n">
        <v>0</v>
      </c>
      <c r="I13" s="5" t="n">
        <v>0</v>
      </c>
    </row>
    <row r="14" spans="1:9">
      <c r="A14" s="4" t="s">
        <v>191</v>
      </c>
      <c r="C14" s="8" t="n">
        <v>6645.9</v>
      </c>
      <c r="E14" s="8" t="n">
        <v>-26.9</v>
      </c>
      <c r="F14" s="8" t="n">
        <v>6672.8</v>
      </c>
      <c r="G14" s="5" t="n">
        <v>0</v>
      </c>
      <c r="H14" s="5" t="n">
        <v>0</v>
      </c>
      <c r="I14" s="5" t="n">
        <v>0</v>
      </c>
    </row>
    <row r="15" spans="1:9">
      <c r="A15" s="4" t="s">
        <v>192</v>
      </c>
      <c r="C15" s="8" t="n">
        <v>4171.3</v>
      </c>
      <c r="E15" s="8" t="n">
        <v>-16.7</v>
      </c>
      <c r="F15" s="5" t="n">
        <v>4188</v>
      </c>
      <c r="G15" s="5" t="n">
        <v>0</v>
      </c>
      <c r="H15" s="5" t="n">
        <v>0</v>
      </c>
      <c r="I15" s="5" t="n">
        <v>0</v>
      </c>
    </row>
    <row r="16" spans="1:9">
      <c r="A16" s="4" t="s">
        <v>113</v>
      </c>
      <c r="C16" s="8" t="n">
        <v>533.2</v>
      </c>
    </row>
    <row r="17" spans="1:9">
      <c r="A17" s="4" t="s">
        <v>128</v>
      </c>
      <c r="B17" s="4" t="s">
        <v>77</v>
      </c>
      <c r="C17" s="8" t="n">
        <v>1.3</v>
      </c>
    </row>
    <row r="18" spans="1:9">
      <c r="A18" s="4" t="s">
        <v>193</v>
      </c>
      <c r="C18" s="8" t="n">
        <v>-222.2</v>
      </c>
    </row>
    <row r="19" spans="1:9">
      <c r="A19" s="4" t="s">
        <v>189</v>
      </c>
      <c r="B19" s="4" t="s">
        <v>124</v>
      </c>
      <c r="C19" s="8" t="n">
        <v>-10.3</v>
      </c>
    </row>
    <row r="20" spans="1:9">
      <c r="A20" s="4" t="s">
        <v>194</v>
      </c>
      <c r="C20" s="8" t="n">
        <v>7589.7</v>
      </c>
      <c r="E20" s="8" t="n">
        <v>-25.7</v>
      </c>
      <c r="F20" s="5" t="n">
        <v>0</v>
      </c>
      <c r="G20" s="8" t="n">
        <v>6300.1</v>
      </c>
      <c r="H20" s="8" t="n">
        <v>39.7</v>
      </c>
      <c r="I20" s="8" t="n">
        <v>1275.6</v>
      </c>
    </row>
    <row r="21" spans="1:9">
      <c r="A21" s="4" t="s">
        <v>195</v>
      </c>
      <c r="C21" s="8" t="n">
        <v>6645.9</v>
      </c>
      <c r="E21" s="8" t="n">
        <v>-26.9</v>
      </c>
      <c r="F21" s="8" t="n">
        <v>6672.8</v>
      </c>
      <c r="G21" s="5" t="n">
        <v>0</v>
      </c>
      <c r="H21" s="5" t="n">
        <v>0</v>
      </c>
      <c r="I21" s="5" t="n">
        <v>0</v>
      </c>
    </row>
    <row r="22" spans="1:9">
      <c r="A22" s="4" t="s">
        <v>196</v>
      </c>
      <c r="C22" s="5" t="n">
        <v>0</v>
      </c>
      <c r="E22" s="5" t="n">
        <v>0</v>
      </c>
      <c r="F22" s="8" t="n">
        <v>-6672.8</v>
      </c>
      <c r="G22" s="8" t="n">
        <v>6148.1</v>
      </c>
      <c r="H22" s="8" t="n">
        <v>37.6</v>
      </c>
      <c r="I22" s="8" t="n">
        <v>487.1</v>
      </c>
    </row>
    <row r="23" spans="1:9">
      <c r="A23" s="4" t="s">
        <v>197</v>
      </c>
      <c r="C23" s="5" t="n">
        <v>1170</v>
      </c>
      <c r="E23" s="5" t="n">
        <v>0</v>
      </c>
      <c r="F23" s="5" t="n">
        <v>0</v>
      </c>
      <c r="G23" s="5" t="n">
        <v>0</v>
      </c>
      <c r="H23" s="5" t="n">
        <v>0</v>
      </c>
      <c r="I23" s="5" t="n">
        <v>1170</v>
      </c>
    </row>
    <row r="24" spans="1:9">
      <c r="A24" s="4" t="s">
        <v>198</v>
      </c>
      <c r="C24" s="5" t="n">
        <v>0</v>
      </c>
      <c r="E24" s="5" t="n">
        <v>0</v>
      </c>
      <c r="F24" s="5" t="n">
        <v>0</v>
      </c>
      <c r="G24" s="8" t="n">
        <v>424.4</v>
      </c>
      <c r="H24" s="5" t="n">
        <v>0</v>
      </c>
      <c r="I24" s="8" t="n">
        <v>-424.4</v>
      </c>
    </row>
    <row r="25" spans="1:9">
      <c r="A25" s="4" t="s">
        <v>199</v>
      </c>
      <c r="C25" s="5" t="n">
        <v>-500</v>
      </c>
      <c r="E25" s="5" t="n">
        <v>0</v>
      </c>
      <c r="F25" s="5" t="n">
        <v>0</v>
      </c>
      <c r="G25" s="5" t="n">
        <v>-500</v>
      </c>
      <c r="H25" s="5" t="n">
        <v>0</v>
      </c>
      <c r="I25" s="5" t="n">
        <v>0</v>
      </c>
    </row>
    <row r="26" spans="1:9">
      <c r="A26" s="4" t="s">
        <v>113</v>
      </c>
      <c r="C26" s="8" t="n">
        <v>490.5</v>
      </c>
      <c r="E26" s="5" t="n">
        <v>0</v>
      </c>
      <c r="F26" s="5" t="n">
        <v>0</v>
      </c>
      <c r="G26" s="8" t="n">
        <v>409.7</v>
      </c>
      <c r="H26" s="8" t="n">
        <v>3.8</v>
      </c>
      <c r="I26" s="5" t="n">
        <v>77</v>
      </c>
    </row>
    <row r="27" spans="1:9">
      <c r="A27" s="4" t="s">
        <v>128</v>
      </c>
      <c r="C27" s="8" t="n">
        <v>1.2</v>
      </c>
      <c r="E27" s="8" t="n">
        <v>1.2</v>
      </c>
      <c r="F27" s="5" t="n">
        <v>0</v>
      </c>
      <c r="G27" s="5" t="n">
        <v>0</v>
      </c>
      <c r="H27" s="5" t="n">
        <v>0</v>
      </c>
      <c r="I27" s="5" t="n">
        <v>0</v>
      </c>
    </row>
    <row r="28" spans="1:9">
      <c r="A28" s="4" t="s">
        <v>193</v>
      </c>
      <c r="C28" s="8" t="n">
        <v>-222.2</v>
      </c>
      <c r="E28" s="5" t="n">
        <v>0</v>
      </c>
      <c r="F28" s="5" t="n">
        <v>0</v>
      </c>
      <c r="G28" s="8" t="n">
        <v>-185.6</v>
      </c>
      <c r="H28" s="8" t="n">
        <v>-1.7</v>
      </c>
      <c r="I28" s="8" t="n">
        <v>-34.9</v>
      </c>
    </row>
    <row r="29" spans="1:9">
      <c r="A29" s="4" t="s">
        <v>200</v>
      </c>
      <c r="C29" s="8" t="n">
        <v>4.3</v>
      </c>
      <c r="E29" s="5" t="n">
        <v>0</v>
      </c>
      <c r="F29" s="5" t="n">
        <v>0</v>
      </c>
      <c r="G29" s="8" t="n">
        <v>3.5</v>
      </c>
      <c r="H29" s="5" t="n">
        <v>0</v>
      </c>
      <c r="I29" s="8" t="n">
        <v>0.8</v>
      </c>
    </row>
    <row r="30" spans="1:9">
      <c r="A30" s="4" t="s">
        <v>194</v>
      </c>
      <c r="C30" s="8" t="n">
        <v>7589.7</v>
      </c>
      <c r="E30" s="8" t="n">
        <v>-25.7</v>
      </c>
      <c r="F30" s="5" t="n">
        <v>0</v>
      </c>
      <c r="G30" s="8" t="n">
        <v>6300.1</v>
      </c>
      <c r="H30" s="8" t="n">
        <v>39.7</v>
      </c>
      <c r="I30" s="8" t="n">
        <v>1275.6</v>
      </c>
    </row>
    <row r="31" spans="1:9">
      <c r="A31" s="4" t="s">
        <v>113</v>
      </c>
      <c r="C31" s="8" t="n">
        <v>474.1</v>
      </c>
      <c r="E31" s="5" t="n">
        <v>0</v>
      </c>
      <c r="F31" s="5" t="n">
        <v>0</v>
      </c>
      <c r="G31" s="5" t="n">
        <v>396</v>
      </c>
      <c r="H31" s="8" t="n">
        <v>3.7</v>
      </c>
      <c r="I31" s="8" t="n">
        <v>74.40000000000001</v>
      </c>
    </row>
    <row r="32" spans="1:9">
      <c r="A32" s="4" t="s">
        <v>128</v>
      </c>
      <c r="C32" s="8" t="n">
        <v>2.4</v>
      </c>
      <c r="D32" s="4" t="s">
        <v>77</v>
      </c>
      <c r="E32" s="8" t="n">
        <v>2.4</v>
      </c>
      <c r="F32" s="5" t="n">
        <v>0</v>
      </c>
      <c r="G32" s="5" t="n">
        <v>0</v>
      </c>
      <c r="H32" s="5" t="n">
        <v>0</v>
      </c>
      <c r="I32" s="5" t="n">
        <v>0</v>
      </c>
    </row>
    <row r="33" spans="1:9">
      <c r="A33" s="4" t="s">
        <v>193</v>
      </c>
      <c r="C33" s="5" t="n">
        <v>-573</v>
      </c>
      <c r="E33" s="5" t="n">
        <v>0</v>
      </c>
      <c r="F33" s="5" t="n">
        <v>0</v>
      </c>
      <c r="G33" s="8" t="n">
        <v>-478.6</v>
      </c>
      <c r="H33" s="8" t="n">
        <v>-4.4</v>
      </c>
      <c r="I33" s="5" t="n">
        <v>-90</v>
      </c>
    </row>
    <row r="34" spans="1:9">
      <c r="A34" s="4" t="s">
        <v>201</v>
      </c>
      <c r="C34" s="7" t="n">
        <v>7493.2</v>
      </c>
      <c r="E34" s="7" t="n">
        <v>-23.3</v>
      </c>
      <c r="F34" s="6" t="n">
        <v>0</v>
      </c>
      <c r="G34" s="7" t="n">
        <v>6217.5</v>
      </c>
      <c r="H34" s="6" t="n">
        <v>39</v>
      </c>
      <c r="I34" s="6" t="n">
        <v>1260</v>
      </c>
    </row>
    <row r="35" spans="1:9"/>
    <row r="36" spans="1:9">
      <c r="A36" s="4" t="s">
        <v>77</v>
      </c>
      <c r="B36" s="4" t="s">
        <v>84</v>
      </c>
    </row>
    <row r="37" spans="1:9">
      <c r="A37" s="4" t="s">
        <v>124</v>
      </c>
      <c r="B37" s="4" t="s">
        <v>202</v>
      </c>
    </row>
  </sheetData>
  <mergeCells count="5">
    <mergeCell ref="A1:B1"/>
    <mergeCell ref="C1:D1"/>
    <mergeCell ref="A35:H35"/>
    <mergeCell ref="B36:H36"/>
    <mergeCell ref="B37:H3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 customWidth="1" max="5" min="5" width="21"/>
    <col customWidth="1" max="6" min="6" width="21"/>
  </cols>
  <sheetData>
    <row r="1" spans="1:6">
      <c r="A1" s="1" t="s">
        <v>899</v>
      </c>
      <c r="B1" s="2" t="s">
        <v>900</v>
      </c>
      <c r="C1" s="2" t="s">
        <v>841</v>
      </c>
      <c r="D1" s="2" t="s">
        <v>387</v>
      </c>
      <c r="E1" s="2" t="s">
        <v>388</v>
      </c>
      <c r="F1" s="2" t="s">
        <v>901</v>
      </c>
    </row>
    <row r="2" spans="1:6">
      <c r="A2" s="3" t="s">
        <v>902</v>
      </c>
    </row>
    <row r="3" spans="1:6">
      <c r="A3" s="4" t="s">
        <v>903</v>
      </c>
      <c r="C3" s="5" t="n">
        <v>8</v>
      </c>
    </row>
    <row r="4" spans="1:6">
      <c r="A4" s="4" t="s">
        <v>904</v>
      </c>
      <c r="B4" s="4" t="s">
        <v>905</v>
      </c>
    </row>
    <row r="5" spans="1:6">
      <c r="A5" s="4" t="s">
        <v>474</v>
      </c>
      <c r="C5" s="6" t="n">
        <v>2600</v>
      </c>
    </row>
    <row r="6" spans="1:6">
      <c r="A6" s="4" t="s">
        <v>906</v>
      </c>
      <c r="C6" s="5" t="n">
        <v>5</v>
      </c>
    </row>
    <row r="7" spans="1:6">
      <c r="A7" s="4" t="s">
        <v>907</v>
      </c>
      <c r="C7" s="7" t="n">
        <v>20.3</v>
      </c>
      <c r="D7" s="7" t="n">
        <v>18.5</v>
      </c>
      <c r="E7" s="7" t="n">
        <v>14.9</v>
      </c>
    </row>
    <row r="8" spans="1:6">
      <c r="A8" s="4" t="s">
        <v>908</v>
      </c>
    </row>
    <row r="9" spans="1:6">
      <c r="A9" s="3" t="s">
        <v>902</v>
      </c>
    </row>
    <row r="10" spans="1:6">
      <c r="A10" s="4" t="s">
        <v>909</v>
      </c>
      <c r="C10" s="5" t="n">
        <v>0</v>
      </c>
    </row>
    <row r="11" spans="1:6">
      <c r="A11" s="4" t="s">
        <v>910</v>
      </c>
    </row>
    <row r="12" spans="1:6">
      <c r="A12" s="3" t="s">
        <v>902</v>
      </c>
    </row>
    <row r="13" spans="1:6">
      <c r="A13" s="4" t="s">
        <v>911</v>
      </c>
      <c r="C13" s="5" t="n">
        <v>2750</v>
      </c>
    </row>
    <row r="14" spans="1:6">
      <c r="A14" s="4" t="s">
        <v>912</v>
      </c>
    </row>
    <row r="15" spans="1:6">
      <c r="A15" s="3" t="s">
        <v>902</v>
      </c>
    </row>
    <row r="16" spans="1:6">
      <c r="A16" s="4" t="s">
        <v>474</v>
      </c>
      <c r="C16" s="5" t="n">
        <v>1000</v>
      </c>
    </row>
    <row r="17" spans="1:6">
      <c r="A17" s="4" t="s">
        <v>481</v>
      </c>
    </row>
    <row r="18" spans="1:6">
      <c r="A18" s="3" t="s">
        <v>902</v>
      </c>
    </row>
    <row r="19" spans="1:6">
      <c r="A19" s="4" t="s">
        <v>474</v>
      </c>
      <c r="F19" s="6" t="n">
        <v>1500</v>
      </c>
    </row>
    <row r="20" spans="1:6">
      <c r="A20" s="4" t="s">
        <v>913</v>
      </c>
    </row>
    <row r="21" spans="1:6">
      <c r="A21" s="3" t="s">
        <v>902</v>
      </c>
    </row>
    <row r="22" spans="1:6">
      <c r="A22" s="4" t="s">
        <v>474</v>
      </c>
      <c r="C22" s="5" t="n">
        <v>500</v>
      </c>
    </row>
    <row r="23" spans="1:6">
      <c r="A23" s="4" t="s">
        <v>914</v>
      </c>
    </row>
    <row r="24" spans="1:6">
      <c r="A24" s="3" t="s">
        <v>902</v>
      </c>
    </row>
    <row r="25" spans="1:6">
      <c r="A25" s="4" t="s">
        <v>474</v>
      </c>
      <c r="C25" s="5" t="n">
        <v>1500</v>
      </c>
    </row>
    <row r="26" spans="1:6">
      <c r="A26" s="4" t="s">
        <v>915</v>
      </c>
    </row>
    <row r="27" spans="1:6">
      <c r="A27" s="3" t="s">
        <v>902</v>
      </c>
    </row>
    <row r="28" spans="1:6">
      <c r="A28" s="4" t="s">
        <v>474</v>
      </c>
      <c r="C28" s="5" t="n">
        <v>50</v>
      </c>
    </row>
    <row r="29" spans="1:6">
      <c r="A29" s="4" t="s">
        <v>916</v>
      </c>
    </row>
    <row r="30" spans="1:6">
      <c r="A30" s="3" t="s">
        <v>902</v>
      </c>
    </row>
    <row r="31" spans="1:6">
      <c r="A31" s="4" t="s">
        <v>474</v>
      </c>
      <c r="C31" s="6"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841</v>
      </c>
    </row>
    <row r="2" spans="1:2">
      <c r="A2" s="3" t="s">
        <v>902</v>
      </c>
    </row>
    <row r="3" spans="1:2">
      <c r="A3" s="5" t="n">
        <v>2017</v>
      </c>
      <c r="B3" s="6" t="n">
        <v>0</v>
      </c>
    </row>
    <row r="4" spans="1:2">
      <c r="A4" s="5" t="n">
        <v>2018</v>
      </c>
      <c r="B4" s="5" t="n">
        <v>500</v>
      </c>
    </row>
    <row r="5" spans="1:2">
      <c r="A5" s="5" t="n">
        <v>2019</v>
      </c>
      <c r="B5" s="5" t="n">
        <v>0</v>
      </c>
    </row>
    <row r="6" spans="1:2">
      <c r="A6" s="5" t="n">
        <v>2020</v>
      </c>
      <c r="B6" s="5" t="n">
        <v>750</v>
      </c>
    </row>
    <row r="7" spans="1:2">
      <c r="A7" s="5" t="n">
        <v>2021</v>
      </c>
      <c r="B7" s="5" t="n">
        <v>0</v>
      </c>
    </row>
    <row r="8" spans="1:2">
      <c r="A8" s="4" t="s">
        <v>918</v>
      </c>
      <c r="B8" s="5" t="n">
        <v>1500</v>
      </c>
    </row>
    <row r="9" spans="1:2">
      <c r="A9" s="4" t="s">
        <v>175</v>
      </c>
      <c r="B9" s="6" t="n">
        <v>2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9</v>
      </c>
      <c r="B1" s="2" t="s">
        <v>841</v>
      </c>
      <c r="C1" s="2" t="s">
        <v>77</v>
      </c>
    </row>
    <row r="2" spans="1:3">
      <c r="A2" s="3" t="s">
        <v>247</v>
      </c>
    </row>
    <row r="3" spans="1:3">
      <c r="A3" s="4" t="s">
        <v>920</v>
      </c>
      <c r="B3" s="7" t="n">
        <v>8.5</v>
      </c>
    </row>
    <row r="4" spans="1:3">
      <c r="A4" s="4" t="s">
        <v>921</v>
      </c>
      <c r="B4" s="8" t="n">
        <v>7.4</v>
      </c>
    </row>
    <row r="5" spans="1:3">
      <c r="A5" s="4" t="s">
        <v>922</v>
      </c>
      <c r="B5" s="8" t="n">
        <v>6.6</v>
      </c>
    </row>
    <row r="6" spans="1:3">
      <c r="A6" s="4" t="s">
        <v>923</v>
      </c>
      <c r="B6" s="8" t="n">
        <v>6.3</v>
      </c>
    </row>
    <row r="7" spans="1:3">
      <c r="A7" s="4" t="s">
        <v>924</v>
      </c>
      <c r="B7" s="8" t="n">
        <v>5.5</v>
      </c>
    </row>
    <row r="8" spans="1:3">
      <c r="A8" s="4" t="s">
        <v>925</v>
      </c>
      <c r="B8" s="8" t="n">
        <v>23.5</v>
      </c>
    </row>
    <row r="9" spans="1:3">
      <c r="A9" s="4" t="s">
        <v>926</v>
      </c>
      <c r="B9" s="7" t="n">
        <v>57.8</v>
      </c>
    </row>
    <row r="10" spans="1:3"/>
    <row r="11" spans="1:3">
      <c r="A11" s="4" t="s">
        <v>77</v>
      </c>
      <c r="B11" s="4" t="s">
        <v>927</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841</v>
      </c>
    </row>
    <row r="2" spans="1:2">
      <c r="A2" s="3" t="s">
        <v>902</v>
      </c>
    </row>
    <row r="3" spans="1:2">
      <c r="A3" s="5" t="n">
        <v>2017</v>
      </c>
      <c r="B3" s="6" t="n">
        <v>67</v>
      </c>
    </row>
    <row r="4" spans="1:2">
      <c r="A4" s="5" t="n">
        <v>2018</v>
      </c>
      <c r="B4" s="8" t="n">
        <v>63.4</v>
      </c>
    </row>
    <row r="5" spans="1:2">
      <c r="A5" s="5" t="n">
        <v>2019</v>
      </c>
      <c r="B5" s="8" t="n">
        <v>55.9</v>
      </c>
    </row>
    <row r="6" spans="1:2">
      <c r="A6" s="5" t="n">
        <v>2020</v>
      </c>
      <c r="B6" s="8" t="n">
        <v>38.4</v>
      </c>
    </row>
    <row r="7" spans="1:2">
      <c r="A7" s="5" t="n">
        <v>2021</v>
      </c>
      <c r="B7" s="8" t="n">
        <v>32.2</v>
      </c>
    </row>
    <row r="8" spans="1:2">
      <c r="A8" s="4" t="s">
        <v>918</v>
      </c>
      <c r="B8" s="5" t="n">
        <v>187</v>
      </c>
    </row>
    <row r="9" spans="1:2">
      <c r="A9" s="4" t="s">
        <v>929</v>
      </c>
      <c r="B9" s="7" t="n">
        <v>44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0</v>
      </c>
      <c r="B1" s="2" t="s">
        <v>931</v>
      </c>
      <c r="C1" s="2" t="s">
        <v>841</v>
      </c>
      <c r="D1" s="2" t="s">
        <v>387</v>
      </c>
      <c r="E1" s="2" t="s">
        <v>932</v>
      </c>
    </row>
    <row r="2" spans="1:5">
      <c r="A2" s="3" t="s">
        <v>933</v>
      </c>
    </row>
    <row r="3" spans="1:5">
      <c r="A3" s="4" t="s">
        <v>934</v>
      </c>
      <c r="C3" s="5" t="n">
        <v>2</v>
      </c>
    </row>
    <row r="4" spans="1:5">
      <c r="A4" s="4" t="s">
        <v>412</v>
      </c>
    </row>
    <row r="5" spans="1:5">
      <c r="A5" s="3" t="s">
        <v>933</v>
      </c>
    </row>
    <row r="6" spans="1:5">
      <c r="A6" s="4" t="s">
        <v>935</v>
      </c>
      <c r="E6" s="5" t="n">
        <v>3</v>
      </c>
    </row>
    <row r="7" spans="1:5">
      <c r="A7" s="4" t="s">
        <v>936</v>
      </c>
      <c r="E7" s="6" t="n">
        <v>420</v>
      </c>
    </row>
    <row r="8" spans="1:5">
      <c r="A8" s="4" t="s">
        <v>937</v>
      </c>
      <c r="E8" s="5" t="n">
        <v>7</v>
      </c>
    </row>
    <row r="9" spans="1:5">
      <c r="A9" s="4" t="s">
        <v>938</v>
      </c>
      <c r="B9" s="6" t="n">
        <v>725</v>
      </c>
    </row>
    <row r="10" spans="1:5">
      <c r="A10" s="4" t="s">
        <v>483</v>
      </c>
      <c r="C10" s="4" t="s">
        <v>939</v>
      </c>
    </row>
    <row r="11" spans="1:5">
      <c r="A11" s="4" t="s">
        <v>940</v>
      </c>
      <c r="C11" s="7" t="n">
        <v>23.2</v>
      </c>
      <c r="D11" s="6" t="n">
        <v>25</v>
      </c>
    </row>
    <row r="12" spans="1:5">
      <c r="A12" s="4" t="s">
        <v>941</v>
      </c>
      <c r="C12" s="4" t="s">
        <v>942</v>
      </c>
    </row>
    <row r="13" spans="1:5">
      <c r="A13" s="4" t="s">
        <v>943</v>
      </c>
    </row>
    <row r="14" spans="1:5">
      <c r="A14" s="3" t="s">
        <v>933</v>
      </c>
    </row>
    <row r="15" spans="1:5">
      <c r="A15" s="4" t="s">
        <v>938</v>
      </c>
      <c r="B15" s="6" t="n">
        <v>375</v>
      </c>
    </row>
    <row r="16" spans="1:5">
      <c r="A16" s="4" t="s">
        <v>485</v>
      </c>
      <c r="B16" s="4" t="s">
        <v>944</v>
      </c>
    </row>
    <row r="17" spans="1:5">
      <c r="A17" s="4" t="s">
        <v>483</v>
      </c>
      <c r="B17" s="4" t="s">
        <v>945</v>
      </c>
    </row>
    <row r="18" spans="1:5">
      <c r="A18" s="4" t="s">
        <v>946</v>
      </c>
    </row>
    <row r="19" spans="1:5">
      <c r="A19" s="3" t="s">
        <v>933</v>
      </c>
    </row>
    <row r="20" spans="1:5">
      <c r="A20" s="4" t="s">
        <v>938</v>
      </c>
      <c r="B20" s="6" t="n">
        <v>350</v>
      </c>
    </row>
    <row r="21" spans="1:5">
      <c r="A21" s="4" t="s">
        <v>485</v>
      </c>
      <c r="B21" s="4" t="s">
        <v>947</v>
      </c>
    </row>
    <row r="22" spans="1:5">
      <c r="A22" s="4" t="s">
        <v>483</v>
      </c>
      <c r="B22" s="4" t="s">
        <v>9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r="A1" s="1" t="s">
        <v>949</v>
      </c>
      <c r="C1" s="2" t="s">
        <v>119</v>
      </c>
      <c r="D1" s="2" t="s">
        <v>120</v>
      </c>
      <c r="E1" s="2" t="s">
        <v>1</v>
      </c>
    </row>
    <row r="2" spans="1:12">
      <c r="C2" s="2" t="s">
        <v>121</v>
      </c>
      <c r="D2" s="2" t="s">
        <v>29</v>
      </c>
      <c r="E2" s="2" t="s">
        <v>2</v>
      </c>
      <c r="G2" s="2" t="s">
        <v>29</v>
      </c>
      <c r="I2" s="2" t="s">
        <v>88</v>
      </c>
      <c r="K2" s="2" t="s">
        <v>950</v>
      </c>
    </row>
    <row r="3" spans="1:12">
      <c r="A3" s="3" t="s">
        <v>933</v>
      </c>
    </row>
    <row r="4" spans="1:12">
      <c r="A4" s="4" t="s">
        <v>951</v>
      </c>
      <c r="B4" s="4" t="s">
        <v>77</v>
      </c>
      <c r="E4" s="7" t="n">
        <v>1.4</v>
      </c>
      <c r="G4" s="7" t="n">
        <v>-0.3</v>
      </c>
    </row>
    <row r="5" spans="1:12">
      <c r="A5" s="4" t="s">
        <v>952</v>
      </c>
      <c r="B5" s="4" t="s">
        <v>77</v>
      </c>
      <c r="E5" s="5" t="n">
        <v>1</v>
      </c>
      <c r="G5" s="8" t="n">
        <v>1.6</v>
      </c>
    </row>
    <row r="6" spans="1:12">
      <c r="A6" s="4" t="s">
        <v>128</v>
      </c>
      <c r="D6" s="7" t="n">
        <v>1.2</v>
      </c>
      <c r="E6" s="8" t="n">
        <v>2.4</v>
      </c>
      <c r="F6" s="4" t="s">
        <v>77</v>
      </c>
      <c r="G6" s="8" t="n">
        <v>1.3</v>
      </c>
      <c r="H6" s="4" t="s">
        <v>77</v>
      </c>
    </row>
    <row r="7" spans="1:12">
      <c r="A7" s="4" t="s">
        <v>76</v>
      </c>
      <c r="B7" s="4" t="s">
        <v>77</v>
      </c>
      <c r="D7" s="8" t="n">
        <v>-25.7</v>
      </c>
      <c r="E7" s="8" t="n">
        <v>-23.3</v>
      </c>
      <c r="G7" s="8" t="n">
        <v>-25.7</v>
      </c>
    </row>
    <row r="8" spans="1:12">
      <c r="A8" s="4" t="s">
        <v>953</v>
      </c>
    </row>
    <row r="9" spans="1:12">
      <c r="A9" s="3" t="s">
        <v>933</v>
      </c>
    </row>
    <row r="10" spans="1:12">
      <c r="A10" s="4" t="s">
        <v>951</v>
      </c>
      <c r="B10" s="4" t="s">
        <v>77</v>
      </c>
      <c r="E10" s="5" t="n">
        <v>0</v>
      </c>
      <c r="G10" s="5" t="n">
        <v>0</v>
      </c>
    </row>
    <row r="11" spans="1:12">
      <c r="A11" s="4" t="s">
        <v>952</v>
      </c>
      <c r="B11" s="4" t="s">
        <v>77</v>
      </c>
      <c r="E11" s="8" t="n">
        <v>2.1</v>
      </c>
      <c r="G11" s="8" t="n">
        <v>1.5</v>
      </c>
    </row>
    <row r="12" spans="1:12">
      <c r="A12" s="4" t="s">
        <v>128</v>
      </c>
      <c r="B12" s="4" t="s">
        <v>77</v>
      </c>
      <c r="E12" s="8" t="n">
        <v>2.1</v>
      </c>
      <c r="G12" s="8" t="n">
        <v>1.5</v>
      </c>
    </row>
    <row r="13" spans="1:12">
      <c r="A13" s="4" t="s">
        <v>76</v>
      </c>
      <c r="D13" s="8" t="n">
        <v>-25.3</v>
      </c>
      <c r="E13" s="8" t="n">
        <v>-23.2</v>
      </c>
      <c r="F13" s="4" t="s">
        <v>77</v>
      </c>
      <c r="G13" s="8" t="n">
        <v>-25.3</v>
      </c>
    </row>
    <row r="14" spans="1:12">
      <c r="A14" s="4" t="s">
        <v>954</v>
      </c>
    </row>
    <row r="15" spans="1:12">
      <c r="A15" s="3" t="s">
        <v>933</v>
      </c>
    </row>
    <row r="16" spans="1:12">
      <c r="A16" s="4" t="s">
        <v>951</v>
      </c>
      <c r="B16" s="4" t="s">
        <v>77</v>
      </c>
      <c r="E16" s="8" t="n">
        <v>1.4</v>
      </c>
      <c r="G16" s="8" t="n">
        <v>-0.3</v>
      </c>
    </row>
    <row r="17" spans="1:12">
      <c r="A17" s="4" t="s">
        <v>952</v>
      </c>
      <c r="B17" s="4" t="s">
        <v>77</v>
      </c>
      <c r="E17" s="8" t="n">
        <v>-1.1</v>
      </c>
      <c r="G17" s="8" t="n">
        <v>0.1</v>
      </c>
    </row>
    <row r="18" spans="1:12">
      <c r="A18" s="4" t="s">
        <v>128</v>
      </c>
      <c r="B18" s="4" t="s">
        <v>77</v>
      </c>
      <c r="E18" s="8" t="n">
        <v>0.3</v>
      </c>
      <c r="G18" s="8" t="n">
        <v>-0.2</v>
      </c>
    </row>
    <row r="19" spans="1:12">
      <c r="A19" s="4" t="s">
        <v>76</v>
      </c>
      <c r="D19" s="8" t="n">
        <v>-0.4</v>
      </c>
      <c r="E19" s="8" t="n">
        <v>-0.1</v>
      </c>
      <c r="F19" s="4" t="s">
        <v>77</v>
      </c>
      <c r="G19" s="8" t="n">
        <v>-0.4</v>
      </c>
    </row>
    <row r="20" spans="1:12">
      <c r="A20" s="4" t="s">
        <v>249</v>
      </c>
    </row>
    <row r="21" spans="1:12">
      <c r="A21" s="3" t="s">
        <v>933</v>
      </c>
    </row>
    <row r="22" spans="1:12">
      <c r="A22" s="4" t="s">
        <v>128</v>
      </c>
      <c r="D22" s="7" t="n">
        <v>1.2</v>
      </c>
      <c r="E22" s="7" t="n">
        <v>2.4</v>
      </c>
    </row>
    <row r="23" spans="1:12">
      <c r="A23" s="4" t="s">
        <v>115</v>
      </c>
    </row>
    <row r="24" spans="1:12">
      <c r="A24" s="3" t="s">
        <v>933</v>
      </c>
    </row>
    <row r="25" spans="1:12">
      <c r="A25" s="4" t="s">
        <v>951</v>
      </c>
      <c r="B25" s="4" t="s">
        <v>77</v>
      </c>
      <c r="I25" s="6" t="n">
        <v>0</v>
      </c>
    </row>
    <row r="26" spans="1:12">
      <c r="A26" s="4" t="s">
        <v>952</v>
      </c>
      <c r="B26" s="4" t="s">
        <v>77</v>
      </c>
      <c r="I26" s="5" t="n">
        <v>1</v>
      </c>
    </row>
    <row r="27" spans="1:12">
      <c r="A27" s="4" t="s">
        <v>128</v>
      </c>
      <c r="C27" s="7" t="n">
        <v>0.1</v>
      </c>
      <c r="I27" s="5" t="n">
        <v>1</v>
      </c>
      <c r="J27" s="4" t="s">
        <v>77</v>
      </c>
    </row>
    <row r="28" spans="1:12">
      <c r="A28" s="4" t="s">
        <v>76</v>
      </c>
      <c r="B28" s="4" t="s">
        <v>77</v>
      </c>
      <c r="I28" s="8" t="n">
        <v>-16.7</v>
      </c>
      <c r="K28" s="7" t="n">
        <v>-17.7</v>
      </c>
    </row>
    <row r="29" spans="1:12">
      <c r="A29" s="4" t="s">
        <v>955</v>
      </c>
      <c r="C29" s="8" t="n">
        <v>1222.2</v>
      </c>
      <c r="G29" s="8" t="n">
        <v>-10.3</v>
      </c>
      <c r="H29" s="4" t="s">
        <v>124</v>
      </c>
    </row>
    <row r="30" spans="1:12">
      <c r="A30" s="4" t="s">
        <v>956</v>
      </c>
    </row>
    <row r="31" spans="1:12">
      <c r="A31" s="3" t="s">
        <v>933</v>
      </c>
    </row>
    <row r="32" spans="1:12">
      <c r="A32" s="4" t="s">
        <v>951</v>
      </c>
      <c r="B32" s="4" t="s">
        <v>77</v>
      </c>
      <c r="I32" s="5" t="n">
        <v>0</v>
      </c>
    </row>
    <row r="33" spans="1:12">
      <c r="A33" s="4" t="s">
        <v>952</v>
      </c>
      <c r="B33" s="4" t="s">
        <v>77</v>
      </c>
      <c r="I33" s="5" t="n">
        <v>1</v>
      </c>
    </row>
    <row r="34" spans="1:12">
      <c r="A34" s="4" t="s">
        <v>128</v>
      </c>
      <c r="B34" s="4" t="s">
        <v>77</v>
      </c>
      <c r="I34" s="5" t="n">
        <v>1</v>
      </c>
    </row>
    <row r="35" spans="1:12">
      <c r="A35" s="4" t="s">
        <v>76</v>
      </c>
      <c r="I35" s="8" t="n">
        <v>-16.6</v>
      </c>
      <c r="K35" s="8" t="n">
        <v>-17.6</v>
      </c>
      <c r="L35" s="4" t="s">
        <v>77</v>
      </c>
    </row>
    <row r="36" spans="1:12">
      <c r="A36" s="4" t="s">
        <v>955</v>
      </c>
      <c r="B36" s="4" t="s">
        <v>124</v>
      </c>
      <c r="G36" s="8" t="n">
        <v>-10.2</v>
      </c>
    </row>
    <row r="37" spans="1:12">
      <c r="A37" s="4" t="s">
        <v>957</v>
      </c>
    </row>
    <row r="38" spans="1:12">
      <c r="A38" s="3" t="s">
        <v>933</v>
      </c>
    </row>
    <row r="39" spans="1:12">
      <c r="A39" s="4" t="s">
        <v>951</v>
      </c>
      <c r="B39" s="4" t="s">
        <v>77</v>
      </c>
      <c r="I39" s="5" t="n">
        <v>0</v>
      </c>
    </row>
    <row r="40" spans="1:12">
      <c r="A40" s="4" t="s">
        <v>952</v>
      </c>
      <c r="B40" s="4" t="s">
        <v>77</v>
      </c>
      <c r="I40" s="5" t="n">
        <v>0</v>
      </c>
    </row>
    <row r="41" spans="1:12">
      <c r="A41" s="4" t="s">
        <v>128</v>
      </c>
      <c r="B41" s="4" t="s">
        <v>77</v>
      </c>
      <c r="I41" s="5" t="n">
        <v>0</v>
      </c>
    </row>
    <row r="42" spans="1:12">
      <c r="A42" s="4" t="s">
        <v>76</v>
      </c>
      <c r="I42" s="7" t="n">
        <v>-0.1</v>
      </c>
      <c r="J42" s="4" t="s">
        <v>77</v>
      </c>
      <c r="K42" s="7" t="n">
        <v>-0.1</v>
      </c>
    </row>
    <row r="43" spans="1:12">
      <c r="A43" s="4" t="s">
        <v>955</v>
      </c>
      <c r="B43" s="4" t="s">
        <v>124</v>
      </c>
      <c r="G43" s="7" t="n">
        <v>-0.1</v>
      </c>
    </row>
    <row r="44" spans="1:12">
      <c r="A44" s="4" t="s">
        <v>958</v>
      </c>
    </row>
    <row r="45" spans="1:12">
      <c r="A45" s="3" t="s">
        <v>933</v>
      </c>
    </row>
    <row r="46" spans="1:12">
      <c r="A46" s="4" t="s">
        <v>128</v>
      </c>
      <c r="C46" s="8" t="n">
        <v>0.1</v>
      </c>
    </row>
    <row r="47" spans="1:12">
      <c r="A47" s="4" t="s">
        <v>955</v>
      </c>
      <c r="C47" s="7" t="n">
        <v>-10.3</v>
      </c>
    </row>
    <row r="48" spans="1:12"/>
    <row r="49" spans="1:12">
      <c r="A49" s="4" t="s">
        <v>77</v>
      </c>
      <c r="B49" s="4" t="s">
        <v>84</v>
      </c>
    </row>
    <row r="50" spans="1:12">
      <c r="A50" s="4" t="s">
        <v>124</v>
      </c>
      <c r="B50" s="4" t="s">
        <v>202</v>
      </c>
    </row>
  </sheetData>
  <mergeCells count="10">
    <mergeCell ref="A1:B2"/>
    <mergeCell ref="E1:J1"/>
    <mergeCell ref="K1:L1"/>
    <mergeCell ref="E2:F2"/>
    <mergeCell ref="G2:H2"/>
    <mergeCell ref="I2:J2"/>
    <mergeCell ref="K2:L2"/>
    <mergeCell ref="A48:K48"/>
    <mergeCell ref="B49:K49"/>
    <mergeCell ref="B50:K5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9</v>
      </c>
      <c r="B1" s="2" t="s">
        <v>1</v>
      </c>
    </row>
    <row r="2" spans="1:4">
      <c r="B2" s="2" t="s">
        <v>2</v>
      </c>
      <c r="C2" s="2" t="s">
        <v>29</v>
      </c>
      <c r="D2" s="2" t="s">
        <v>88</v>
      </c>
    </row>
    <row r="3" spans="1:4">
      <c r="A3" s="3" t="s">
        <v>960</v>
      </c>
    </row>
    <row r="4" spans="1:4">
      <c r="A4" s="4" t="s">
        <v>961</v>
      </c>
      <c r="B4" s="7" t="n">
        <v>34.9</v>
      </c>
      <c r="C4" s="7" t="n">
        <v>28.3</v>
      </c>
    </row>
    <row r="5" spans="1:4">
      <c r="A5" s="4" t="s">
        <v>962</v>
      </c>
      <c r="B5" s="5" t="n">
        <v>1</v>
      </c>
      <c r="C5" s="8" t="n">
        <v>3.7</v>
      </c>
    </row>
    <row r="6" spans="1:4">
      <c r="A6" s="4" t="s">
        <v>963</v>
      </c>
      <c r="B6" s="7" t="n">
        <v>35.9</v>
      </c>
      <c r="C6" s="6" t="n">
        <v>32</v>
      </c>
    </row>
    <row r="7" spans="1:4">
      <c r="A7" s="4" t="s">
        <v>115</v>
      </c>
    </row>
    <row r="8" spans="1:4">
      <c r="A8" s="3" t="s">
        <v>960</v>
      </c>
    </row>
    <row r="9" spans="1:4">
      <c r="A9" s="4" t="s">
        <v>961</v>
      </c>
      <c r="D9" s="6" t="n">
        <v>11</v>
      </c>
    </row>
    <row r="10" spans="1:4">
      <c r="A10" s="4" t="s">
        <v>962</v>
      </c>
      <c r="D10" s="8" t="n">
        <v>-2.2</v>
      </c>
    </row>
    <row r="11" spans="1:4">
      <c r="A11" s="4" t="s">
        <v>963</v>
      </c>
      <c r="D11" s="7" t="n">
        <v>8.80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964</v>
      </c>
      <c r="B1" s="2" t="s">
        <v>1</v>
      </c>
    </row>
    <row r="2" spans="1:2">
      <c r="B2" s="2" t="s">
        <v>2</v>
      </c>
    </row>
    <row r="3" spans="1:2">
      <c r="A3" s="3" t="s">
        <v>256</v>
      </c>
    </row>
    <row r="4" spans="1:2">
      <c r="A4" s="4" t="s">
        <v>965</v>
      </c>
      <c r="B4"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966</v>
      </c>
      <c r="C1" s="2" t="s">
        <v>1</v>
      </c>
    </row>
    <row r="2" spans="1:5">
      <c r="C2" s="2" t="s">
        <v>2</v>
      </c>
      <c r="D2" s="2" t="s">
        <v>29</v>
      </c>
      <c r="E2" s="2" t="s">
        <v>88</v>
      </c>
    </row>
    <row r="3" spans="1:5">
      <c r="A3" s="3" t="s">
        <v>967</v>
      </c>
    </row>
    <row r="4" spans="1:5">
      <c r="A4" s="4" t="s">
        <v>968</v>
      </c>
      <c r="B4" s="4" t="s">
        <v>77</v>
      </c>
      <c r="C4" s="7" t="n">
        <v>143.7</v>
      </c>
      <c r="D4" s="7" t="n">
        <v>122.7</v>
      </c>
    </row>
    <row r="5" spans="1:5">
      <c r="A5" s="4" t="s">
        <v>969</v>
      </c>
      <c r="C5" s="8" t="n">
        <v>33.4</v>
      </c>
      <c r="D5" s="8" t="n">
        <v>39.3</v>
      </c>
    </row>
    <row r="6" spans="1:5">
      <c r="A6" s="4" t="s">
        <v>970</v>
      </c>
      <c r="C6" s="6" t="n">
        <v>0</v>
      </c>
      <c r="D6" s="7" t="n">
        <v>0.2</v>
      </c>
    </row>
    <row r="7" spans="1:5">
      <c r="A7" s="4" t="s">
        <v>115</v>
      </c>
    </row>
    <row r="8" spans="1:5">
      <c r="A8" s="3" t="s">
        <v>967</v>
      </c>
    </row>
    <row r="9" spans="1:5">
      <c r="A9" s="4" t="s">
        <v>968</v>
      </c>
      <c r="B9" s="4" t="s">
        <v>77</v>
      </c>
      <c r="E9" s="7" t="n">
        <v>78.5</v>
      </c>
    </row>
    <row r="10" spans="1:5">
      <c r="A10" s="4" t="s">
        <v>969</v>
      </c>
      <c r="E10" s="8" t="n">
        <v>53.6</v>
      </c>
    </row>
    <row r="11" spans="1:5">
      <c r="A11" s="4" t="s">
        <v>970</v>
      </c>
      <c r="E11" s="7" t="n">
        <v>21.5</v>
      </c>
    </row>
    <row r="12" spans="1:5"/>
    <row r="13" spans="1:5">
      <c r="A13" s="4" t="s">
        <v>77</v>
      </c>
      <c r="B13" s="4" t="s">
        <v>971</v>
      </c>
    </row>
  </sheetData>
  <mergeCells count="4">
    <mergeCell ref="A1:B2"/>
    <mergeCell ref="C1:E1"/>
    <mergeCell ref="A12:D12"/>
    <mergeCell ref="B13:D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45"/>
  </cols>
  <sheetData>
    <row r="1" spans="1:2">
      <c r="A1" s="1" t="s">
        <v>972</v>
      </c>
      <c r="B1" s="2" t="s">
        <v>1</v>
      </c>
    </row>
    <row r="2" spans="1:2">
      <c r="B2" s="2" t="s">
        <v>2</v>
      </c>
    </row>
    <row r="3" spans="1:2">
      <c r="A3" s="3" t="s">
        <v>262</v>
      </c>
    </row>
    <row r="4" spans="1:2">
      <c r="A4" s="4" t="s">
        <v>973</v>
      </c>
      <c r="B4" s="4" t="s">
        <v>9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03</v>
      </c>
      <c r="B1" s="2" t="s">
        <v>2</v>
      </c>
    </row>
    <row r="2" spans="1:2">
      <c r="A2" s="4" t="s">
        <v>204</v>
      </c>
    </row>
    <row r="3" spans="1:2">
      <c r="A3" s="4" t="s">
        <v>205</v>
      </c>
      <c r="B3" s="4" t="s">
        <v>206</v>
      </c>
    </row>
    <row r="4" spans="1:2">
      <c r="A4" s="4" t="s">
        <v>207</v>
      </c>
      <c r="B4" s="4" t="s">
        <v>20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75</v>
      </c>
      <c r="B1" s="2" t="s">
        <v>119</v>
      </c>
      <c r="C1" s="2" t="s">
        <v>976</v>
      </c>
      <c r="K1" s="2" t="s">
        <v>120</v>
      </c>
      <c r="L1" s="2" t="s">
        <v>1</v>
      </c>
    </row>
    <row r="2" spans="1:14">
      <c r="B2" s="2" t="s">
        <v>121</v>
      </c>
      <c r="C2" s="2" t="s">
        <v>2</v>
      </c>
      <c r="D2" s="2" t="s">
        <v>977</v>
      </c>
      <c r="E2" s="2" t="s">
        <v>978</v>
      </c>
      <c r="F2" s="2" t="s">
        <v>979</v>
      </c>
      <c r="G2" s="2" t="s">
        <v>29</v>
      </c>
      <c r="H2" s="2" t="s">
        <v>980</v>
      </c>
      <c r="I2" s="2" t="s">
        <v>981</v>
      </c>
      <c r="J2" s="2" t="s">
        <v>982</v>
      </c>
      <c r="K2" s="2" t="s">
        <v>29</v>
      </c>
      <c r="L2" s="2" t="s">
        <v>2</v>
      </c>
      <c r="M2" s="2" t="s">
        <v>29</v>
      </c>
      <c r="N2" s="2" t="s">
        <v>88</v>
      </c>
    </row>
    <row r="3" spans="1:14">
      <c r="A3" s="3" t="s">
        <v>983</v>
      </c>
    </row>
    <row r="4" spans="1:14">
      <c r="A4" s="4" t="s">
        <v>89</v>
      </c>
      <c r="C4" s="7" t="n">
        <v>375.7</v>
      </c>
      <c r="D4" s="7" t="n">
        <v>326.5</v>
      </c>
      <c r="E4" s="7" t="n">
        <v>313.2</v>
      </c>
      <c r="F4" s="7" t="n">
        <v>363.5</v>
      </c>
      <c r="G4" s="6" t="n">
        <v>357</v>
      </c>
      <c r="H4" s="6" t="n">
        <v>320</v>
      </c>
      <c r="I4" s="7" t="n">
        <v>315.6</v>
      </c>
      <c r="J4" s="7" t="n">
        <v>339.2</v>
      </c>
    </row>
    <row r="5" spans="1:14">
      <c r="A5" s="4" t="s">
        <v>105</v>
      </c>
      <c r="C5" s="8" t="n">
        <v>144.9</v>
      </c>
      <c r="D5" s="8" t="n">
        <v>15.7</v>
      </c>
      <c r="E5" s="8" t="n">
        <v>130.4</v>
      </c>
      <c r="F5" s="8" t="n">
        <v>182.7</v>
      </c>
      <c r="G5" s="8" t="n">
        <v>136.7</v>
      </c>
      <c r="H5" s="8" t="n">
        <v>143.3</v>
      </c>
      <c r="I5" s="8" t="n">
        <v>109.5</v>
      </c>
      <c r="J5" s="8" t="n">
        <v>162.5</v>
      </c>
      <c r="L5" s="7" t="n">
        <v>473.7</v>
      </c>
      <c r="M5" s="6" t="n">
        <v>552</v>
      </c>
    </row>
    <row r="6" spans="1:14">
      <c r="A6" s="4" t="s">
        <v>113</v>
      </c>
      <c r="C6" s="7" t="n">
        <v>138.3</v>
      </c>
      <c r="D6" s="7" t="n">
        <v>21.4</v>
      </c>
      <c r="E6" s="6" t="n">
        <v>133</v>
      </c>
      <c r="F6" s="7" t="n">
        <v>181.4</v>
      </c>
      <c r="G6" s="8" t="n">
        <v>147.4</v>
      </c>
      <c r="H6" s="8" t="n">
        <v>145.4</v>
      </c>
      <c r="I6" s="8" t="n">
        <v>108.6</v>
      </c>
      <c r="J6" s="8" t="n">
        <v>131.8</v>
      </c>
    </row>
    <row r="7" spans="1:14">
      <c r="A7" s="4" t="s">
        <v>984</v>
      </c>
      <c r="G7" s="5" t="n">
        <v>0</v>
      </c>
      <c r="H7" s="5" t="n">
        <v>0</v>
      </c>
      <c r="I7" s="5" t="n">
        <v>0</v>
      </c>
    </row>
    <row r="8" spans="1:14">
      <c r="A8" s="4" t="s">
        <v>114</v>
      </c>
      <c r="G8" s="7" t="n">
        <v>147.4</v>
      </c>
      <c r="H8" s="7" t="n">
        <v>145.4</v>
      </c>
      <c r="I8" s="7" t="n">
        <v>108.6</v>
      </c>
      <c r="J8" s="8" t="n">
        <v>89.09999999999999</v>
      </c>
      <c r="K8" s="7" t="n">
        <v>490.5</v>
      </c>
      <c r="L8" s="7" t="n">
        <v>474.1</v>
      </c>
    </row>
    <row r="9" spans="1:14">
      <c r="A9" s="4" t="s">
        <v>115</v>
      </c>
    </row>
    <row r="10" spans="1:14">
      <c r="A10" s="3" t="s">
        <v>983</v>
      </c>
    </row>
    <row r="11" spans="1:14">
      <c r="A11" s="4" t="s">
        <v>105</v>
      </c>
      <c r="N11" s="7" t="n">
        <v>488.7</v>
      </c>
    </row>
    <row r="12" spans="1:14">
      <c r="A12" s="4" t="s">
        <v>984</v>
      </c>
      <c r="B12" s="7" t="n">
        <v>42.7</v>
      </c>
    </row>
    <row r="13" spans="1:14">
      <c r="A13" s="4" t="s">
        <v>117</v>
      </c>
    </row>
    <row r="14" spans="1:14">
      <c r="A14" s="3" t="s">
        <v>983</v>
      </c>
    </row>
    <row r="15" spans="1:14">
      <c r="A15" s="4" t="s">
        <v>984</v>
      </c>
      <c r="B15" s="7" t="n">
        <v>42.7</v>
      </c>
      <c r="J15" s="7" t="n">
        <v>42.7</v>
      </c>
    </row>
  </sheetData>
  <mergeCells count="3">
    <mergeCell ref="A1:A2"/>
    <mergeCell ref="C1:J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5</v>
      </c>
      <c r="C1" s="2" t="s">
        <v>1</v>
      </c>
    </row>
    <row r="2" spans="1:5">
      <c r="C2" s="2" t="s">
        <v>2</v>
      </c>
      <c r="D2" s="2" t="s">
        <v>29</v>
      </c>
      <c r="E2" s="2" t="s">
        <v>88</v>
      </c>
    </row>
    <row r="3" spans="1:5">
      <c r="A3" s="3" t="s">
        <v>986</v>
      </c>
    </row>
    <row r="4" spans="1:5">
      <c r="A4" s="4" t="s">
        <v>987</v>
      </c>
      <c r="C4" s="7" t="n">
        <v>1378.9</v>
      </c>
      <c r="D4" s="7" t="n">
        <v>1331.8</v>
      </c>
    </row>
    <row r="5" spans="1:5">
      <c r="A5" s="4" t="s">
        <v>988</v>
      </c>
    </row>
    <row r="6" spans="1:5">
      <c r="A6" s="3" t="s">
        <v>986</v>
      </c>
    </row>
    <row r="7" spans="1:5">
      <c r="A7" s="4" t="s">
        <v>987</v>
      </c>
      <c r="B7" s="4" t="s">
        <v>77</v>
      </c>
      <c r="C7" s="7" t="n">
        <v>169.7</v>
      </c>
      <c r="D7" s="7" t="n">
        <v>167.3</v>
      </c>
    </row>
    <row r="8" spans="1:5">
      <c r="A8" s="4" t="s">
        <v>989</v>
      </c>
      <c r="B8" s="4" t="s">
        <v>77</v>
      </c>
      <c r="C8" s="4" t="s">
        <v>990</v>
      </c>
      <c r="D8" s="4" t="s">
        <v>991</v>
      </c>
    </row>
    <row r="9" spans="1:5">
      <c r="A9" s="4" t="s">
        <v>115</v>
      </c>
    </row>
    <row r="10" spans="1:5">
      <c r="A10" s="3" t="s">
        <v>986</v>
      </c>
    </row>
    <row r="11" spans="1:5">
      <c r="A11" s="4" t="s">
        <v>987</v>
      </c>
      <c r="E11" s="7" t="n">
        <v>1346.9</v>
      </c>
    </row>
    <row r="12" spans="1:5">
      <c r="A12" s="4" t="s">
        <v>992</v>
      </c>
    </row>
    <row r="13" spans="1:5">
      <c r="A13" s="3" t="s">
        <v>986</v>
      </c>
    </row>
    <row r="14" spans="1:5">
      <c r="A14" s="4" t="s">
        <v>987</v>
      </c>
      <c r="B14" s="4" t="s">
        <v>77</v>
      </c>
      <c r="E14" s="7" t="n">
        <v>168.5</v>
      </c>
    </row>
    <row r="15" spans="1:5">
      <c r="A15" s="4" t="s">
        <v>989</v>
      </c>
      <c r="B15" s="4" t="s">
        <v>77</v>
      </c>
      <c r="E15" s="4" t="s">
        <v>993</v>
      </c>
    </row>
    <row r="16" spans="1:5"/>
    <row r="17" spans="1:5">
      <c r="A17" s="4" t="s">
        <v>77</v>
      </c>
      <c r="B17" s="4" t="s">
        <v>994</v>
      </c>
    </row>
  </sheetData>
  <mergeCells count="4">
    <mergeCell ref="A1:B2"/>
    <mergeCell ref="C1:E1"/>
    <mergeCell ref="A16:D16"/>
    <mergeCell ref="B17:D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09:19Z</dcterms:created>
  <dcterms:modified xmlns:dcterms="http://purl.org/dc/terms/" xmlns:xsi="http://www.w3.org/2001/XMLSchema-instance" xsi:type="dcterms:W3CDTF">2017-02-17T12:09:19Z</dcterms:modified>
</cp:coreProperties>
</file>